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Non-"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Discontinued Operations - Sale " sheetId="8" state="visible" r:id="rId8"/>
    <sheet xmlns:r="http://schemas.openxmlformats.org/officeDocument/2006/relationships" name="Investment in Silver Creek" sheetId="9" state="visible" r:id="rId9"/>
    <sheet xmlns:r="http://schemas.openxmlformats.org/officeDocument/2006/relationships" name="Net Loss Per Common Share" sheetId="10" state="visible" r:id="rId10"/>
    <sheet xmlns:r="http://schemas.openxmlformats.org/officeDocument/2006/relationships" name="License and Collaboration Agree"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Intangible Assets, Net" sheetId="14" state="visible" r:id="rId14"/>
    <sheet xmlns:r="http://schemas.openxmlformats.org/officeDocument/2006/relationships" name="Property and Equipment, Net" sheetId="15" state="visible" r:id="rId15"/>
    <sheet xmlns:r="http://schemas.openxmlformats.org/officeDocument/2006/relationships" name="Accounts Payable, Accrued Expen" sheetId="16" state="visible" r:id="rId16"/>
    <sheet xmlns:r="http://schemas.openxmlformats.org/officeDocument/2006/relationships" name="Borrowings" sheetId="17" state="visible" r:id="rId17"/>
    <sheet xmlns:r="http://schemas.openxmlformats.org/officeDocument/2006/relationships" name="Restructuring Activit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Retirement Plan" sheetId="24" state="visible" r:id="rId24"/>
    <sheet xmlns:r="http://schemas.openxmlformats.org/officeDocument/2006/relationships" name="Selected Quarterly Financial Da" sheetId="25" state="visible" r:id="rId25"/>
    <sheet xmlns:r="http://schemas.openxmlformats.org/officeDocument/2006/relationships" name="Nature of the Business and Su26" sheetId="26" state="visible" r:id="rId26"/>
    <sheet xmlns:r="http://schemas.openxmlformats.org/officeDocument/2006/relationships" name="Nature of the Business and Su27" sheetId="27" state="visible" r:id="rId27"/>
    <sheet xmlns:r="http://schemas.openxmlformats.org/officeDocument/2006/relationships" name="Discontinued Operations - Sal28" sheetId="28" state="visible" r:id="rId28"/>
    <sheet xmlns:r="http://schemas.openxmlformats.org/officeDocument/2006/relationships" name="Investment in Silver Creek (Tab" sheetId="29" state="visible" r:id="rId29"/>
    <sheet xmlns:r="http://schemas.openxmlformats.org/officeDocument/2006/relationships" name="Net Loss Per Common Share (Tabl" sheetId="30" state="visible" r:id="rId30"/>
    <sheet xmlns:r="http://schemas.openxmlformats.org/officeDocument/2006/relationships" name="Fair Value of Financial Instr31" sheetId="31" state="visible" r:id="rId31"/>
    <sheet xmlns:r="http://schemas.openxmlformats.org/officeDocument/2006/relationships" name="Property and Equipment, Net (Ta" sheetId="32" state="visible" r:id="rId32"/>
    <sheet xmlns:r="http://schemas.openxmlformats.org/officeDocument/2006/relationships" name="Accounts Payable, Accrued Exp33" sheetId="33" state="visible" r:id="rId33"/>
    <sheet xmlns:r="http://schemas.openxmlformats.org/officeDocument/2006/relationships" name="Restructuring Activities (Table"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38" sheetId="38" state="visible" r:id="rId38"/>
    <sheet xmlns:r="http://schemas.openxmlformats.org/officeDocument/2006/relationships" name="Nature of the Business and Su39" sheetId="39" state="visible" r:id="rId39"/>
    <sheet xmlns:r="http://schemas.openxmlformats.org/officeDocument/2006/relationships" name="Nature of the Business and Su40" sheetId="40" state="visible" r:id="rId40"/>
    <sheet xmlns:r="http://schemas.openxmlformats.org/officeDocument/2006/relationships" name="Discontinued Operations - Sal41" sheetId="41" state="visible" r:id="rId41"/>
    <sheet xmlns:r="http://schemas.openxmlformats.org/officeDocument/2006/relationships" name="Discontinued Operations - Sal42" sheetId="42" state="visible" r:id="rId42"/>
    <sheet xmlns:r="http://schemas.openxmlformats.org/officeDocument/2006/relationships" name="Discontinued Operations - Sal43" sheetId="43" state="visible" r:id="rId43"/>
    <sheet xmlns:r="http://schemas.openxmlformats.org/officeDocument/2006/relationships" name="Investment in Silver Creek - Ad" sheetId="44" state="visible" r:id="rId44"/>
    <sheet xmlns:r="http://schemas.openxmlformats.org/officeDocument/2006/relationships" name="Investment in Silver Creek - Sc" sheetId="45" state="visible" r:id="rId45"/>
    <sheet xmlns:r="http://schemas.openxmlformats.org/officeDocument/2006/relationships" name="Investment in Silver Creek - 46" sheetId="46" state="visible" r:id="rId46"/>
    <sheet xmlns:r="http://schemas.openxmlformats.org/officeDocument/2006/relationships" name="Net Loss Per Common Share - Add" sheetId="47" state="visible" r:id="rId47"/>
    <sheet xmlns:r="http://schemas.openxmlformats.org/officeDocument/2006/relationships" name="Net Loss Per Common Share - Sch" sheetId="48" state="visible" r:id="rId48"/>
    <sheet xmlns:r="http://schemas.openxmlformats.org/officeDocument/2006/relationships" name="License and Collaboration Ag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Marketable Securities - Additio" sheetId="52" state="visible" r:id="rId52"/>
    <sheet xmlns:r="http://schemas.openxmlformats.org/officeDocument/2006/relationships" name="Intangible Assets, Net - Additi"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Accounts Payable, Accrued Exp56" sheetId="56" state="visible" r:id="rId56"/>
    <sheet xmlns:r="http://schemas.openxmlformats.org/officeDocument/2006/relationships" name="Borrowings - 2022 Notes - Addit" sheetId="57" state="visible" r:id="rId57"/>
    <sheet xmlns:r="http://schemas.openxmlformats.org/officeDocument/2006/relationships" name="Borrowings - Convertible Notes " sheetId="58" state="visible" r:id="rId58"/>
    <sheet xmlns:r="http://schemas.openxmlformats.org/officeDocument/2006/relationships" name="Borrowings - Loan Agreement - A" sheetId="59" state="visible" r:id="rId59"/>
    <sheet xmlns:r="http://schemas.openxmlformats.org/officeDocument/2006/relationships" name="Borrowings - Credit Facility - " sheetId="60" state="visible" r:id="rId60"/>
    <sheet xmlns:r="http://schemas.openxmlformats.org/officeDocument/2006/relationships" name="Borrowings - Silver Creek Conve" sheetId="61" state="visible" r:id="rId61"/>
    <sheet xmlns:r="http://schemas.openxmlformats.org/officeDocument/2006/relationships" name="Restructuring Activities - Addi" sheetId="62" state="visible" r:id="rId62"/>
    <sheet xmlns:r="http://schemas.openxmlformats.org/officeDocument/2006/relationships" name="Restructuring Activities - Summ" sheetId="63" state="visible" r:id="rId63"/>
    <sheet xmlns:r="http://schemas.openxmlformats.org/officeDocument/2006/relationships" name="Common Stock - Additional Infor"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67" sheetId="67" state="visible" r:id="rId67"/>
    <sheet xmlns:r="http://schemas.openxmlformats.org/officeDocument/2006/relationships" name="Stock-Based Compensation - Summ"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chedule of Temp" sheetId="71" state="visible" r:id="rId71"/>
    <sheet xmlns:r="http://schemas.openxmlformats.org/officeDocument/2006/relationships" name="Income Taxes - Schedule of Chan"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Related Party Transactions - Ad" sheetId="75" state="visible" r:id="rId75"/>
    <sheet xmlns:r="http://schemas.openxmlformats.org/officeDocument/2006/relationships" name="Retirement Plan - Additional In"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ACK</t>
  </si>
  <si>
    <t>Entity Registrant Name</t>
  </si>
  <si>
    <t>MERRIMACK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Prepaid expenses and other current assets</t>
  </si>
  <si>
    <t>Assets held for sale</t>
  </si>
  <si>
    <t>Total current assets</t>
  </si>
  <si>
    <t>Property and equipment, net</t>
  </si>
  <si>
    <t>Equity method investment</t>
  </si>
  <si>
    <t>Other assets</t>
  </si>
  <si>
    <t>Long-term assets held for sale</t>
  </si>
  <si>
    <t>Total assets</t>
  </si>
  <si>
    <t>Current liabilities:</t>
  </si>
  <si>
    <t>Accounts payable, accrued expenses and other</t>
  </si>
  <si>
    <t>Deferred rent</t>
  </si>
  <si>
    <t>Liabilities held for sale</t>
  </si>
  <si>
    <t>Total current liabilities</t>
  </si>
  <si>
    <t>Deferred rent, net of current portion</t>
  </si>
  <si>
    <t>Long-term debt, net of current portion</t>
  </si>
  <si>
    <t>Long-term liabilities held for sale</t>
  </si>
  <si>
    <t>Other long-term liabilities</t>
  </si>
  <si>
    <t>Total liabilities</t>
  </si>
  <si>
    <t>Commitments and contingencies (Note 16)</t>
  </si>
  <si>
    <t xml:space="preserve"> </t>
  </si>
  <si>
    <t>Non-controlling interest</t>
  </si>
  <si>
    <t>Stockholders’ equity (deficit):</t>
  </si>
  <si>
    <t>Preferred stock, $0.01 par value: 10,000 shares authorized at December 31, 2017 and 2016; no shares issued or outstanding at December 31, 2017 or 2016</t>
  </si>
  <si>
    <t>Common stock, $0.01 par value: 20,000 shares authorized at December 31, 2017 and 2016, 13,343 and 13,020 issued and outstanding at December 31, 2017 and 2016, respectively</t>
  </si>
  <si>
    <t>Additional paid-in capital</t>
  </si>
  <si>
    <t>Accumulated deficit</t>
  </si>
  <si>
    <t>Total stockholders’ equity (deficit)</t>
  </si>
  <si>
    <t>Total liabilities, non-controlling interest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5</t>
  </si>
  <si>
    <t>Costs and expenses:</t>
  </si>
  <si>
    <t>Research and development expenses</t>
  </si>
  <si>
    <t>General and administrative expenses</t>
  </si>
  <si>
    <t>Restructuring expenses</t>
  </si>
  <si>
    <t>Total costs and expenses</t>
  </si>
  <si>
    <t>Loss from continuing operations</t>
  </si>
  <si>
    <t>Other income and expenses:</t>
  </si>
  <si>
    <t>Interest income</t>
  </si>
  <si>
    <t>Interest expense</t>
  </si>
  <si>
    <t>Gain on deconsolidation of Silver Creek Pharmaceuticals, Inc.</t>
  </si>
  <si>
    <t>Gain on sale of asset</t>
  </si>
  <si>
    <t>Other (expense) income, net</t>
  </si>
  <si>
    <t>Net loss from continuing operations before income tax benefit</t>
  </si>
  <si>
    <t>Income tax benefit</t>
  </si>
  <si>
    <t>Net loss from continuing operations</t>
  </si>
  <si>
    <t>Discontinued operations:</t>
  </si>
  <si>
    <t>Income from discontinued operations, net of tax</t>
  </si>
  <si>
    <t>Net income (loss)</t>
  </si>
  <si>
    <t>Net (loss) income attributable to non-controlling interest</t>
  </si>
  <si>
    <t>Net income (loss) attributable to Merrimack Pharmaceuticals, Inc.</t>
  </si>
  <si>
    <t>Other comprehensive income:</t>
  </si>
  <si>
    <t>Unrealized gain on available-for-sale securities</t>
  </si>
  <si>
    <t>Other comprehensive income</t>
  </si>
  <si>
    <t>Comprehensive income (loss)</t>
  </si>
  <si>
    <t>Amounts attributable to Merrimack Pharmaceuticals, Inc.:</t>
  </si>
  <si>
    <t>Basic and dilutive net income (loss) per common share</t>
  </si>
  <si>
    <t>Net income from discontinued operations, net of tax</t>
  </si>
  <si>
    <t>Net income (loss) per share</t>
  </si>
  <si>
    <t>Weighted-average common shares used in per share calculations—basic and diluted</t>
  </si>
  <si>
    <t>Cash dividend paid per common share</t>
  </si>
  <si>
    <t>Consolidated Statements of Non-Controlling Interest and Stockholders' Equity (Deficit) - USD ($) shares in Thousands, $ in Thousands</t>
  </si>
  <si>
    <t>Total</t>
  </si>
  <si>
    <t>Silver Creek Series B Preferred Stock [Member]</t>
  </si>
  <si>
    <t>Silver Creek Series C Preferred Stock [Member]</t>
  </si>
  <si>
    <t>Convertible Notes [Member]</t>
  </si>
  <si>
    <t>Non-Controlling Interest [Member]</t>
  </si>
  <si>
    <t>Non-Controlling Interest [Member]Silver Creek Series B Preferred Stock [Member]</t>
  </si>
  <si>
    <t>Non-Controlling Interest [Member]Silver Creek Series C Preferred Stock [Member]</t>
  </si>
  <si>
    <t>Common Stock [Member]</t>
  </si>
  <si>
    <t>Common Stock [Member]Convertible Notes [Member]</t>
  </si>
  <si>
    <t>Additional Paid-In Capital [Member]</t>
  </si>
  <si>
    <t>Additional Paid-In Capital [Member]Silver Creek Series B Preferred Stock [Member]</t>
  </si>
  <si>
    <t>Additional Paid-In Capital [Member]Silver Creek Series C Preferred Stock [Member]</t>
  </si>
  <si>
    <t>Additional Paid-In Capital [Member]Convertible Notes [Member]</t>
  </si>
  <si>
    <t>Accumulated Other Comprehensive (Loss) Income [Member]</t>
  </si>
  <si>
    <t>Accumulated Deficit [Member]</t>
  </si>
  <si>
    <t>Balance at Dec. 31, 2014</t>
  </si>
  <si>
    <t>Balance (in shares) at Dec. 31, 2014</t>
  </si>
  <si>
    <t>Exercise of stock options and common stock warrants</t>
  </si>
  <si>
    <t>Exercise of stock options and common stock warrants (shares)</t>
  </si>
  <si>
    <t>Issuance of common stock in at the market offering, net of issuance costs</t>
  </si>
  <si>
    <t>Issuance of common stock in at the market offering, net of issuance costs (shares)</t>
  </si>
  <si>
    <t>Issuance of preferred stock by Silver Creek Pharmaceuticals, Inc.</t>
  </si>
  <si>
    <t>Stock-based compensation</t>
  </si>
  <si>
    <t>Other comprehensive income (loss)</t>
  </si>
  <si>
    <t>Loss attributable to non-controlling interest</t>
  </si>
  <si>
    <t>Balance at Dec. 31, 2015</t>
  </si>
  <si>
    <t>Balance (in shares) at Dec. 31, 2015</t>
  </si>
  <si>
    <t>Exercise of stock options</t>
  </si>
  <si>
    <t>Exercise of stock options (shares)</t>
  </si>
  <si>
    <t>Issuance of stock due to conversion of convertible notes</t>
  </si>
  <si>
    <t>Issuance of stock due to conversion of convertible notes (shares)</t>
  </si>
  <si>
    <t>Consideration allocated to reacquisition of conversion feature on extinguishment of convertible notes due 2020</t>
  </si>
  <si>
    <t>Balance at Dec. 31, 2016</t>
  </si>
  <si>
    <t>Balance (in shares) at Dec. 31, 2016</t>
  </si>
  <si>
    <t>Dividend paid</t>
  </si>
  <si>
    <t>Deconsolidation of non-controlling interest</t>
  </si>
  <si>
    <t>Balance at Dec. 31, 2017</t>
  </si>
  <si>
    <t>Balance (in shares) at Dec. 31, 2017</t>
  </si>
  <si>
    <t>Consolidated Statements of Cash Flows - USD ($) $ in Thousands</t>
  </si>
  <si>
    <t>Cash flows from operating activities</t>
  </si>
  <si>
    <t>Adjustments to reconcile net loss to net cash used in operating activities</t>
  </si>
  <si>
    <t>Non-cash interest expense</t>
  </si>
  <si>
    <t>Non-cash loss on extinguishment</t>
  </si>
  <si>
    <t>Non-cash activity related to discontinued operations</t>
  </si>
  <si>
    <t>Benefit from intra period tax allocation</t>
  </si>
  <si>
    <t>Loss on disposal of property and equipment</t>
  </si>
  <si>
    <t>Gain on sale of property and equipment</t>
  </si>
  <si>
    <t>Impairment of in-process research and development intangible asset</t>
  </si>
  <si>
    <t>Depreciation and amortization expense</t>
  </si>
  <si>
    <t>Stock-based compensation expense</t>
  </si>
  <si>
    <t>Loss on equity method investment</t>
  </si>
  <si>
    <t>Changes in operating assets and liabilities:</t>
  </si>
  <si>
    <t>Accounts receivable</t>
  </si>
  <si>
    <t>Prepaid expenses and other assets</t>
  </si>
  <si>
    <t>Deferred rent and tax incentives</t>
  </si>
  <si>
    <t>Net cash used in continuing operations for operating activities</t>
  </si>
  <si>
    <t>Net cash (used in) provided by discontinuing operations for operating activities</t>
  </si>
  <si>
    <t>Net cash used in operating activities</t>
  </si>
  <si>
    <t>Cash flows from investing activities</t>
  </si>
  <si>
    <t>Purchase of marketable securities</t>
  </si>
  <si>
    <t>Proceeds from sales and maturities of marketable securities</t>
  </si>
  <si>
    <t>Purchase of property and equipment</t>
  </si>
  <si>
    <t>Proceeds on sale of property and equipment</t>
  </si>
  <si>
    <t>Proceeds from sale of discontinued operations</t>
  </si>
  <si>
    <t>Net cash provided by (used in) continuing operations for investing activities</t>
  </si>
  <si>
    <t>Net cash used in discontinuing operations for investing activities</t>
  </si>
  <si>
    <t>Net cash provided by (used in) investing activities</t>
  </si>
  <si>
    <t>Cash flows from financing activities</t>
  </si>
  <si>
    <t>Proceeds from exercise of options and warrants to purchase common stock</t>
  </si>
  <si>
    <t>Proceeds from at the market offering, net of issuance costs</t>
  </si>
  <si>
    <t>Proceeds from issuance of senior secured notes due 2022, net of issuance costs</t>
  </si>
  <si>
    <t>Proceeds from issuance of preferred stock by Silver Creek Pharmaceuticals, Inc.</t>
  </si>
  <si>
    <t>Repayment of debt</t>
  </si>
  <si>
    <t>Payment of dividend</t>
  </si>
  <si>
    <t>Other financing activities, net</t>
  </si>
  <si>
    <t>Net cash (used in) provided by financing activities</t>
  </si>
  <si>
    <t>Net increase (decrease) in cash and cash equivalents</t>
  </si>
  <si>
    <t>Cash and cash equivalents, beginning of period</t>
  </si>
  <si>
    <t>Cash and cash equivalents, end of period</t>
  </si>
  <si>
    <t>Non-cash investing and financing activities</t>
  </si>
  <si>
    <t>Purchases of property and equipment in accounts payable, accrued expenses and other</t>
  </si>
  <si>
    <t>Receivables related to stock option exercises in prepaid expenses and other current assets</t>
  </si>
  <si>
    <t>Receivables related to the sale of property and equipment in prepaid expenses and other current assets</t>
  </si>
  <si>
    <t>Principal amount of convertible notes due 2020 converted into shares of common stock</t>
  </si>
  <si>
    <t>Supplemental disclosure of cash flows</t>
  </si>
  <si>
    <t>Cash paid for income taxes</t>
  </si>
  <si>
    <t>Cash paid for interest</t>
  </si>
  <si>
    <t>Silver Creek Pharmaceuticals Inc [Member]</t>
  </si>
  <si>
    <t>Deconsolidation of Silver Creek Pharmaceuticals, Inc. cash</t>
  </si>
  <si>
    <t>Nature of the Business and Summary of Significant Accounting Policies</t>
  </si>
  <si>
    <t>Accounting Policies [Abstract]</t>
  </si>
  <si>
    <t>1. Nature of the Business and Summary of Significant Accounting Policies Nature of the Business Merrimack Pharmaceuticals, Inc. (the “Company”) is a clinical stage biopharmaceutical company based in Cambridge, Massachusetts that is outthinking cancer by targeting biomarker-defined cancers. The Company’s vision is to ensure that cancer patients and their families live fulfilling lives. The Company’s mission is to transform cancer care through the smart design and development of targeted solutions based on a deep understanding of cancer pathways and biological markers. All of the Company’s development programs, including four clinical trials and six candidates in preclinical development, fit into the Company’s strategy of (1) understanding the biological problems it is trying to solve, (2) designing specific solutions against the problems it is trying to solve and (3) developing those solutions for biomarker-selected patients. This three-pronged strategy seeks to ensure optimal patient outcomes. On April 3, 2017, The Company’s non-commercial assets, including its clinical and preclinical development programs, were not included in the Asset Sale and remain assets of the Company. The Company’s most advanced assets and a description of the status of each asset is as follows:
•
MM-121 (seribantumab) : MM-121 is a fully human monoclonal antibody that binds to the ErbB3 (HER3) receptor and targets heregulin positive cancers. There are two active development programs for MM-121, each in a Phase 2 clinical trial. The Company is currently conducting the global, open-label, biomarker-selected, Phase 2 randomized SHERLOC clinical trial, evaluating MM-121 in combination with docetaxel in patients with heregulin positive non-small cell lung cancer. The Company is also conducting the global, double-blinded, placebo-controlled, biomarker-selected, Phase 2 randomized SHERBOC clinical trial evaluating MM-121 in combination with fulvestrant in patients with heregulin positive, hormone receptor positive, ErbB2 (HER2) negative, metastatic breast cancer;
•
MM-141 (istiratumab) : MM-141 is a fully human tetravalent bispecific antibody designed to block tumor survival signals by targeting receptor complexes containing the insulin-like growth factor 1 (“IGF-1”), receptor and ErbB3 (HER3) cell surface receptor. The Company is currently conducting and has completed enrollment of the global, double-blinded, placebo-controlled, Phase 2 randomized CARRIE clinical trial evaluating MM-141 in combination with nab-paclitaxel and gemcitabine in patients with previously untreated metastatic pancreatic cancer with high serum levels of free IGF-1; and
•
MM-310 : MM-310 is an antibody-directed nanotherapeutic that contains a novel prodrug of the highly potent chemotherapy docetaxel and targets the ephrin receptor A2 receptor, which is highly expressed in most solid tumor types, such as prostate, ovarian, bladder, gastric, pancreatic and lung cancers. The Company initiated a Phase 1 clinical trial to evaluate safety and preliminary activity of MM-310 and to identify the maximum tolerated dose in the first quarter of 2017.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among others. In addition, the Company is dependent upon the services of its employees and consultants. In accordance with Accounting Standards Codification (“ASC”) 205-40, Going Concern The Company will ultimately need to seek additional funding through public or private equity or debt financings, through existing or new collaboration arrangements, or through divestitures of its assets. The Company may not be able to obtain financing on acceptable terms, or at all, and the Company may not be able to enter into additional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Summary of Significant Accounting Policies The Company’s significant accounting policies include policies related to both continuing and discontinuing operations.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 (the United States). Basis of Presentation and Consolidation The accompanying consolidated financial statements have been prepared under U.S. generally accepted accounting principles (“GAAP”) and include the accounts of the Company and its wholly owned subsidiary.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solidated statements of operations and comprehensive income (loss) for all periods presented. In addition, in the consolidated balance sheet as of December 31, 2016, the assets and liabilities held for sale have been presented separately. For additional information, see Note 2, “Discontinued Operations – Sale of Commercial Business.” The consolidated financial statements have historically included the accounts of the Company and Silver Creek Pharmaceuticals, Inc. (“Silver Creek”) with all intercompany transactions and balances eliminated in consolidation. Silver Creek represented a variable interest entity that the Company consolidated as the primary beneficiary. As discussed in Note 3,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SC 810-10-40-4(c), Consolidation The Company’s consolidated balance sheet as of December 31, 2016 included Silver Creek’s assets and liabilities, after intercompany eliminations. The Company’s consolidated balance sheet as of December 31, 2017 does not include the assets and liabilities of Silver Creek since the Company deconsolidated Silver Creek in the third quarter of 2017. The Company’s consolidated statements of operations and comprehensive income (loss) for the year ended December 31, 2017 include Silver Creek’s results for the period through July 13, 2017, the day immediately preceding the deconsolidation of Silver Creek. On August 11, 2017, the Company’s stockholders approved an amendment to the Company's certificate of incorporation to effect a one-for-ten reverse stock split of its issued and outstanding common stock (the “Reverse Split”). On September 5, 2017, the Company filed an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This change is reflected throughout the financial statements as appropriate. As a result, all share and per share amounts have been adjusted retroactively to reflect the Reverse Split for all periods. For additional information, see Note 14, “Stock-Based Compensation.” 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revenue recognition, estimates utilized in the valuation of inventory, accounting for stock-based compensation and accrued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ertain estimates, such as revenue recognition, estimates of discounts and allowances related to commercial sales of ONIVYDE, estimates utilized in the valuation of inventory, useful lives with respect to long-lived assets and intangible assets, contingencies, intangible assets, goodwill and in-process research and development (“IPR&amp;D”) related specifically to the Commercial Business, which has been reclassified under discontinued operations and included in assets and liabilities held for sale. 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December 31, 2017 and 2016, the Company recorded restricted cash of $0.8 million and $0.8 million, respectively, which was primarily related to the Company’s facility lease. Marketable Securities The Company classifies marketable securities with a remaining maturity when purchased of greater than three months as available-for-sale. Available-for-sale securities are carried at fair value, with the unrealized gains and losses included in other comprehensive income (loss) as a component of stockholders’ equity (deficit) until realized.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operations and comprehensive incom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 Realized gains and losses are recognized in interest income. Any premium or discount arising at purchase is amortized and/or accreted to interest income. The Company did not have any marketable securities as of December 31, 2017 or 2016. Inventory The Company values its inventories at the lower of 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realizable value in the period in which the impairment is first identified. Such impairment charges, should they occur, are recorded as a component of “Cost of revenu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as a component of “Cost of revenues” along with amortization expense related to definite-lived intangible assets, costs associated with manufacturing the product and any inventory reserves or write-downs. As a result of the Asset Sale, all inventory relates to the Commercial Business and has been reclassified under discontinued operations. Property and Equipment 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Goodwill and Intangible Assets Goodwill and indefinite-lived intangible assets, including IPR&amp;D assets, are evaluated for impairment on an annual basis or more frequently if an indicator of impairment is present. The Company performs its annual goodwill and IPR&amp;D impairment evaluations on August 31 st When performing an evaluation of goodwill impairment, the Company has the option to first assess qualitative factors to determine whether it is necessary to perform the quantitative two-step impairment test. If the Company elects this option and finds, as a result of the qualitative assessment, that it is more likely than not that the fair value of the reporting unit is less than its carrying amount, the quantitative two-step impairment test is required; otherwise, further testing is not required. This requires the Company to assess the impact of significant events, milestones and changes to expectations and activities that may have occurred since the last impairment evaluation. Significant changes to these estimates, judgments and assumptions could materially change the outcome of the impairment assessment. Alternatively, the Company may elect to not first assess qualitative factors and immediately perform the quantitative two-step impairment test. If such an election occurs, in the first step, the fair value of the Company’s reporting unit is compared to the carrying value. If the carrying value of the net assets assigned to the reporting unit exceeds the fair value of the reporting unit, then the second step of the impairment test is performed in order to determine the implied fair value of the reporting unit’s goodwill. If the carrying value of the reporting unit’s goodwill exceeds the implied fair value, then the Company would record an impairment loss equal to the difference. As described above, the Company operates in one operating segment, which is considered the only reporting unit. As a result of the Asset Sale, all goodwill and intangible assets relate to the Commercial Business and have been reclassified under discontinued operations. 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 Non-Controlling Interest Non-controlling interest represents the non-controlling stockholders’ proportionate share of preferred stock and net loss of the Company’s majority owned consolidated subsidiary, Silver Creek. The non-controlling stockholders’ proportionate share of the preferred stock in Silver Creek is reflected as non-controlling interest in the Company’s consolidated balance sheets as a component of mezzanine equity. As discussed in Note 3,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SC 810-10-40-4(c), Consolidation 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Prior to the Asset Sale, the Company sold ONIVYDE to a limited number of specialty pharmaceutical distributors in the United States (collectively, its “Distributors”). The Company’s Distributors subsequently resold the products to healthcare providers. The Company recognized revenue on product sales when title and risk of loss had passed to the Distributor, which was typically upon delivery. Product revenues were recorded net of applicable reserves for discounts and allowances. As a result of the Asset Sale, all product revenues relate to the Commercial Business and have been reclassified under discontinued operations. In order to conclude that the price is fixed or determinable, the Company must be able to reasonably estimate its net product revenues upon delivery to its Distributors. As such, the Company estimated its net product revenues by deducting from its gross product revenues trade allowances, estimated contractual discounts, estimated Medicaid rebates, estimated reserves for product returns and estimated costs of other incentives offered to patients. These discounts and allowances were based on estimates of the amounts earned or to be claimed on the related sales. The Company’s estimates took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ied, the Company would adjust these estimates, which could have an effect on earnings in the period of adjustment. Product revenue reserves and allowances that reduce gross revenue are categorized as follows: Trade Allowances: The Company paid fees to its Distributors for providing certain data to the Company as well as for maintaining contractual inventory and service levels. These trade allowances were recorded as a reduction to accounts receivable on the consolidated balance sheet at the time revenue is recognized. Rebates and Chargeback Discounts: The Company was subject to discount obligations under state Medicaid programs and the Public Health Service 340B Drug Pricing Program, contracts with Federal government entities purchasing via the Federal Supply Schedule and various private organizations, such as group purchasing organizations (collectively, its “Third-party Payors”). The Company estimated the rebates and chargeback discounts it provided to Third-party Payors, based upon its estimated payor mix, and deducted these estimated amounts from its gross product revenues at the time revenue was recognized. Chargeback discounts were processed when the Third-party Payor purchased the product at a discount from the Distributor, who then in turn charged back to the Company the difference between the price initially paid by the Distributor and the discounted price paid by the Third-party Payor. These chargeback discounts were recorded as a reduction to accounts receivable on the consolidated balance sheet at the time revenue was recognized. Rebates that were invoiced directly to the Company were recorded as accrued liabilities on the consolidated balance sheet at the time revenue was recognized. Product Returns: An allowance for product returns was established for returns expected to be made by Distributors and was recorded at the time revenue was recognized, resulting in a reduction to product sales. In accordance with contractual terms, Distributors had the right to return unopened and undamaged product that was within a permissible number of months before and after the product’s expiration date, subject to contractual limitations. The Company had the ability to monitor inventory levels and the shelf life of product at Distributors and could contractually control the amount of inventory that was sold to Distributors. Based on inventory levels held by Distributors and the structure of the Company’s distribution model, the Company concluded that it had the ability to reasonably estimate product returns at the time revenue was recognized. The Company’s estimated rate of return was based on historical rates of return for comparable oncology products. Other Incentives: The Company offered co-pay mitigation support to commercially insured patients. The Company’s co-pay mitigation program was intended to reduce each participating patient’s portion of the financial responsibility for a product’s purchase price to a specified dollar amount. Based upon the terms of the Company’s co-pay mitigation program, the Company estimated average co-pay mitigation amounts in order to establish a reserve for co-pay mitigation claims and deducted these estimated amounts from its gross product revenues at the later of the date that (i) the revenues were recognized or (ii) the incentive was offered. Claims under the Company’s co-pay mitigation program were subject to expiration. All product revenue recognized relates to the Commercial Business and is presented as income from discontinued operations, net of tax in the consolidated statements of operations and comprehensive income (loss) for all periods presented. In addition, in the consolidated balance sheet as of December 31, 2016, the balance sheet accounts described above are included in assets and liabilities held for sale.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In September 2014, the Company entered into the Baxalta Agreement with Baxter International Inc., Baxter Healthcare Corporation and Baxter Healthcare SA (collectively, “Baxter”) for the development and commercialization of ONIVYDE outside of the United States and Taiwan (the “Licensed Territory”). In connection with Baxter International Inc.’s separation of the Baxalta business, the Baxalta Agreement was assigned to Baxalta during the second quarter of 2015. The Baxalta Agreement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development, license and supply agreement (the “Actavis Agreement”) with Watson Laboratories, Inc. (“Actavis”) in November 2013, which was evaluated under the accounting guidance on revenue recognition for multiple-element arrangements. All operating results recognized related to the Baxalta Agreement and Actavis Agreement are presented as income from discontinued operations, net of tax in the consolidated statements of operations and comprehensive income (loss) for all periods presented. In addition, in the consolidated balance sheet as of December 31, 2016, the assets and liabilities related to the Baxalta Agreement and Actavis Agreement have been presented separately as assets and liabilities held for sale. Both the Baxalta Agreement and Actavis Agreement were assigned to Ipsen in connection with the completion of the Asset Sale.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t>
  </si>
  <si>
    <t>Discontinued Operations - Sale of Commercial Business</t>
  </si>
  <si>
    <t>Discontinued Operations And Disposal Groups [Abstract]</t>
  </si>
  <si>
    <t xml:space="preserve">2. Discontinued Operations - Sale of Commercial Business Ipsen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solidated statements of operations and comprehensive income (loss) for all periods presented. In addition, in the consolidated balance sheet as of December 31, 2016, the assets and liabilities held for sale have been presented separately. This change is reflected throughout the financial statements as appropriate. As discussed in Note 1, “Nature of the Business and Summary of Significant Accounting Policies,” on April 3, 2017, the Company completed the sale of the Commercial Business to Ipsen. Pursuant to the Asset Sale Agreement, the Company may be entitled to up to $450.0 million in additional payments based on the achievement by or on behalf of Ipsen of certain milestone events if the U.S. Food and Drug Administration (the “FDA”) approves ONIVYDE for certain indications as follows: (i) $225.0 million upon the regulatory approval by the FDA of ONIVYDE for the first-line treatment of metastatic adenocarcinoma of the pancreas (a) in combination with fluorouracil and leucovorin (with or without oxaliplatin), (b) in combination with gemcitabine and abraxane or (c) following submission and filing of regulatory approval by Ipsen for purposes of commercialization by Ipsen; (ii) $150.0 million upon the regulatory approval by the FDA of ONIVYDE for the treatment of small cell lung cancer after failure of first-line chemotherapy; and (iii) $75.0 million upon the regulatory approval by the FDA of ONIVYDE for an additional indication unrelated to those described above. Discontinued Operations and Assets Held for Sale The consolidated financial statements for the years ended December 31, 2017, 2016 and 2015 reflect the operations of the Commercial Business as a discontinued operation. Discontinued operations for the years ended December 31, 2017, 2016 and 2015 includes the following:
(in thousands)
Years Ended December 31,
2017
2016
2015
Revenues:
Product revenues, net
$
16,135
$
53,064
$
4,328
License and collaboration revenues
7,797
87,119
84,930
Other revenues
1,973
4,090
—
Total revenues
25,905
144,273
89,258
Costs and expenses:
Cost of revenues
3,890
6,912
46
Research and development expenses
3,002
51,352
39,955
Selling, general and administrative expenses
10,907
48,677
33,747
Restructuring expenses
9,535
146
—
Total costs and expenses
27,334
107,087
73,748
Other income and expenses:
Interest expense
(6,743
)
(21,196
)
(463
)
Gain on sale of Commercial Business
601,670
—
—
Income from discontinued operations
$
593,498
$
15,990
$
15,047
Income tax expense
(46,626
)
(13,224
)
(11,215
)
Total income from discontinued operations
$
546,872
$
2,766
$
3,832
The carrying value of the assets and liabilities of the Commercial Business classified as “Assets held for sale” in the consolidated balance sheets are as follows:
(in thousands)
December 31, 2016
Assets
Current assets:
Accounts receivable, net
$
17,194
Inventory
14,554
Prepaid expenses and other current assets
1,547
Total current assets held for sale
33,295
Property and equipment, net
1,553
Intangible assets, net
3,977
Goodwill
3,605
Total long-term assets held for sale
9,135
Liabilities
Current liabilities:
Accounts payable, accrued expenses and other
21,312
Deferred revenues
36,226
Total current liabilities held for sale
57,538
Deferred revenues, net of current portion
25,673
Total long-term liabilities held for sale
25,673
The Company has reclassified approximately $0.6 million of accounts payable, accrued expenses and other from continuing operations to discontinuing operations for the year ended December 31, 2016. </t>
  </si>
  <si>
    <t>Investment in Silver Creek</t>
  </si>
  <si>
    <t>Noncontrolling Interest [Abstract]</t>
  </si>
  <si>
    <t>3. Investment in Silver Creek On August 20, 2010, the Company acquired a controlling financial interest in Silver Creek. At such time, the Company had the ability to direct the activities of Silver Creek that most significantly impacted Silver Creek’s economic performance through its ownership percentage and through the board of director seats controlled by the Company. As such, Silver Creek was consolidated by the Company. Since the Company acquired its financial interest, Silver Creek has raised funding through the issuance of Series A, B and C preferred stock. The Company has not participated in any Silver Creek financings nor has it provided any funding since the Company acquired its financial interest. As of December 31, 2016, the Company held an ownership interest in Silver Creek greater than 50% and maintained the ability to control the board of directors and the activities that most significantly impacted the economic performance of Silver Creek. During the third quarter of 2017, Silver Creek completed its Series C preferred stock financing, which reduced the Company’s ownership percentage in Silver Creek below 50% and resulted in the Company no longer controlling the Silver Creek board of directors. As of December 31, 2017, the Company’s ownership percentage in Silver Creek was approximately 43%.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on July 13, 2017 in accordance with ASC 810-10-40-4(c), Consolidation The Company recorded a gain on the deconsolidation of Silver Creek of $10.8 million for the year ended December 31, 2017 in the consolidated statement of operations and comprehensive income (loss). On the date of deconsolidation, the fair value of the Company’s investment in Silver Creek exceeded the Company’s share of the net assets of Silver Creek, which generated the gain. On July 14, 2017, the Company recorded its investment in Silver Creek at a fair value of $11.4 million, which was based on a third party valuation report. The gain on deconsolidation includes the following:
(in thousands)
Fair value of the Company's retained investment in Silver Creek
$
11,400
Carrying value of non-controlling interest
(1,852
)
Derecognition of Silver Creek's net liabilities
1,300
Gain recognized on deconsolidation of Silver Creek
$
10,848
The change in the non-controlling interest related to Silver Creek was as follows:
(in thousands)
Non- Controlling Interest
Balance at December 31, 2016
$
(1,539
)
Net loss attributable to Silver Creek through July 13, 2017
(1,160
)
Issuance of Silver Creek Series C preferred stock
847
Balance at date of deconsolidation
(1,852
)
Carrying value of non-controlling interest
1,852
Balance at December 31, 2017
$
—
(in thousands)
Non- Controlling Interest
Balance at December 31, 2015
$
239
Issuance of Silver Creek Series C preferred stock
(827
)
Net loss attributable to Silver Creek
(951
)
Balance at December 31, 2016
$
(1,539)
As of December 31, 2017, the Company held an equity investment in Silver Creek, which was accounted for as an equity method investment. The carrying value of the investment in Silver Creek was $10.6 million at December 31, 2017. During the year ended December 31, 2017, the Company recorded a loss associated with Silver Creek of $0.8 million as a component of other (expense) income, net in the consolidated statements of operations and comprehensive income (loss), representing its proportionate share of Silver Creek’s losses from July 14, 2017 through December 31, 2017.</t>
  </si>
  <si>
    <t>Net Loss Per Common Share</t>
  </si>
  <si>
    <t>Earnings Per Share [Abstract]</t>
  </si>
  <si>
    <t>4. Net Loss Per Common Share Basic net income (loss) per share is calculated by dividing the net income (loss) attributable to Merrimack Pharmaceuticals, Inc. by the weighted-average number of common shares outstanding during the period. Diluted net income (loss) per share is computed by dividing the net income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income (loss) per share, when it has issued shares that meet the definition of participating securities. The two-class method determines net income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years ended December 31, 2017, 2016 and 2015, as the Company was in a loss position and had no shares that met the definition of participating securities outstanding as of December 31, 2017, 2016 and 2015. As discussed in Note 11, “Borrowings,” in July 2013, the Company issued $125.0 million aggregate principal amount of 4.50% convertible notes due 2020 (the “Convertible Notes”) in an underwritten public offering. Following the repayment and satisfaction in full of the Company’s obligations to Hercules Technology Growth Capital, Inc. (“Hercules”) under its Loan and Security Agreement with Hercules (the “Loan Agreement”), which occurred in December 2015, upon any conversion of the Convertible Notes, the Convertibl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As of December 31, 2016, $60.8 million aggregate principal amount of the Convertible Notes remained outstanding. As of December 31, 2017, no Convertible Notes remained outstanding. The stock options and conversion premium on the Convertible Notes are excluded from the calculation of diluted loss per share because the net loss for the years ended December 31, 2017, 2016 and 2015 causes such securities to be anti-dilutive. Securities excluded from the calculation of diluted loss per share are shown in the chart below:
Years Ended December 31,
(in thousands)
2017
2016
2015
Outstanding options to purchase common stock
1,616
1,903
1,921
Conversion of the Convertible Notes
—
1,216
2,500</t>
  </si>
  <si>
    <t>License and Collaboration Agreements</t>
  </si>
  <si>
    <t>Organization Consolidation And Presentation Of Financial Statements [Abstract]</t>
  </si>
  <si>
    <t>5. License and Collaboration Agreements Baxalta On April 3, 2017, the Baxalta Agreement was assigned to Ipsen in connection with the completion of the Asset Sale, as discussed in Note 1, “Nature of the Business and Summary of Significant Accounting Policies.” The Company retained the rights to receive net milestone payments that may become payable pursuant to the Baxalta Agreement for the ex-U.S. development and commercialization of ONIVYDE for up to $33.0 million, which is comprised of potential payments of $18.0 million from the sale of ONIVYDE in two additional major European countries, $5.0 million related to the sale of ONIVYDE in the first major non-European, non-Asian country and $10.0 million for the first patient dosed in a pivotal clinical trial in an indication other than pancreatic cancer.</t>
  </si>
  <si>
    <t>Fair Value of Financial Instruments</t>
  </si>
  <si>
    <t>Fair Value Disclosures [Abstract]</t>
  </si>
  <si>
    <t>6.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carrying values of cash, restricted cash, prepaid expenses, accounts receivable, accounts payable and accrued expenses, and other short-term assets and liabilities approximate their respective fair values due to the short-term maturities of these assets and liabilities. The following tables summarize assets and liabilities measured at fair value on a recurring basis as of December 31, 2017 and 2016 and the input categories associated with those assets and liabilities:
December 31, 2017
(in thousands)
Level 1
Level 2
Level 3
Assets:
Money market funds
$
89,310
$
—
$
—
Totals
$
89,310
$
—
$
—
December 31, 2016
(in thousands)
Level 1
Level 2
Level 3
Assets:
Money market funds
$
12,373
$
—
$
—
Totals
$
12,373
$
—
$
—
Liabilities:
Silver Creek warrant liability
$
—
$
—
$
1,499
Totals
$
—
$
—
$
1,499
In December 2016, Silver Creek issued warrants to purchase an aggregate of 1.9 million shares of Silver Creek Series C preferred stock. The issuance of these warrants is described more fully in Note 11, “Borrowings.” The Silver Creek warrants were valued at $1.5 million as of December 31, 2016 using a Black-Scholes option pricing model, probability-weighted for different exercise scenarios. The key assumptions utilized in the Black-Scholes option pricing model as of December 31, 2016 were a risk-free interest rate of 2.3%, expected dividend yield of 0.0%, expected volatility of 61.7% and expected term of 6.9 years. During the first quarter of 2017, Silver Creek issued additional warrants to purchase an aggregate of 1.8 million shares of Silver Creek Series C preferred stock. During the second quarter of 2017, Silver Creek issued additional warrants to purchase an aggregate of 0.3 million shares of Silver Creek Series C preferred stock. In June 2017, Silver Creek amended the outstanding warrant purchase agreements to increase the number of shares for which each warrant is redeemable. During the third quarter of 2017, Silver Creek completed its Series C preferred stock financing, issuing 2.0 million shares of Series C preferred stock at $1.50 per share for proceeds of $2.9 million. In conjunction with this sale, Silver Creek also issued warrants to purchase an aggregate of 1.7 million shares of Silver Creek Series C preferred stock. The sale of additional shares of Series C preferred stock in the third quarter resulted in the deconsolidation of Silver Creek, effective July 13, 2017. As such, the Company valued the warrants on that date. The warrants were valued at $5.2 million and $1.5 million as of July 13, 2017 and December 31, 2016, respectively, using a Black-Scholes option pricing model, probability-weighted for different exercise scenarios. The key assumptions utilized in the Black-Scholes option pricing model as of July 14, 2017 were a risk-free interest rate of 2.1%, expected dividend yield of 0.0%, expected volatility of 60.0% and expected term of 6.4 years – 7.0 years. The key assumptions utilized in the Black-Scholes option pricing model as of December 31, 2016 were a risk-free interest rate of 2.3%, expected dividend yield of 0.0%, expected volatility of 61.7% and expected term of 6.9 years. Changes in the fair value of the warrants are recognized as a component of “other (expense) income, net” in the consolidated statements of operations and comprehensive income (loss). The change in fair value through the date of deconsolidation on July 13, 2017 for the year ended December 31, 2017 was $1.1 million and is recorded in other income (expense) on the statement of operations and comprehensive income (loss). There were no changes in valuation techniques or transfers between the fair value measurement levels during the years ended December 31, 2017 or 2016. There were no liabilities measured at fair value on a recurring basis as of December 31, 2017. Other Fair Value Measurements The estimated fair value of the Convertible Notes was $57.5 million as of December 31, 2016. The Company estimated the fair value of the Convertible Notes by using a quoted market rate in an inactive market, which is classified as a Level 2 input. The carrying value of the Convertible Notes was $47.0 million as of December 31, 2016 due to the bifurcation of the conversion feature of the Convertible Notes as described more fully in Note 11, “Borrowings.” No other fair value measurements were required during the year ended December 31, 2017, as the Company purchased the Convertible Notes in 2017. As discussed in Note 11, “Borrowings,” in December 2015, the Company closed a private placement of $175.0 million aggregate principal amount of 11.50% senior secured notes due 2022 (the “2022 Notes”). The Company estimated the fair value of the 2022 Notes by using publicly-available information related to one of the 2022 Notes borrower’s portfolio of debt investments based on unobservable inputs, which is classified as a Level 3 input. The estimated fair value of the 2022 Notes was $167.0 million as of December 31, 2016. The carrying value of the 2022 Notes was $169.9 million as of December 31, 2016. No other fair value measurements were required during the year ended December 31, 2017, as the 2022 Notes were redeemed in 2017.</t>
  </si>
  <si>
    <t>Marketable Securities</t>
  </si>
  <si>
    <t>Investments Debt And Equity Securities [Abstract]</t>
  </si>
  <si>
    <t xml:space="preserve">7. Marketable Securities As of both December 31, 2017 and 2016, the Company maintained only cash equivalents comprised of money market funds. As of December 31, 2017, the Company did not hold any marketable securities. There were no realized gains or losses on available-for-sale securities during the years ended December 31, 2017, 2016 or 2015. </t>
  </si>
  <si>
    <t>Intangible Assets, Net</t>
  </si>
  <si>
    <t>Goodwill And Intangible Assets Disclosure [Abstract]</t>
  </si>
  <si>
    <t>8. Intangible Assets, Net As part of the acquisition of Hermes BioSciences, Inc. on October 6, 2009, the Company acquired IPR&amp;D assets of $2.8 million related to MM-302, an antibody-targeted nanotherapeutic that contains a chemotherapy drug. In December 2016, the Company determined that it would stop the ongoing Phase 2 clinical trial of MM-302, which is an antibody-targeted nanotherapeutic containing a chemotherapy drug. The decision to stop the trial was made following an independent Data and Safety Monitoring Board (the “DSMB”) opinion that continuing the clinical trial would be unlikely to demonstrate benefit over the comparator treatments. Subsequent to this recommendation, a futility assessment was performed that confirmed the DSMB’s opinion. Both the treatment and control arms were found to have shorter than expected median progression free survival. While patients currently enrolled in the clinical trial may choose to continue on their assigned treatment based upon discussion with their study physician, no further development of MM-302 is being contemplated by the Company at this time. As a result of this determination, the Company recorded an impairment charge of $2.8 million during the fourth quarter of 2016. This impairment charge was recorded as a component of “Research and development expenses” within the consolidated statements of operations and comprehensive income (loss). The Company did not have any intangible assets in continuing operations as of December 31, 2017 or 2016.</t>
  </si>
  <si>
    <t>Property and Equipment, Net</t>
  </si>
  <si>
    <t>Property Plant And Equipment [Abstract]</t>
  </si>
  <si>
    <t>9. Property and Equipment, Net Property and equipment, net as of December 31, 2017 and 2016 consisted of the following:
December 31,
(in thousands)
2017
2016
Lab equipment
$
13,486
$
17,537
IT equipment
3,853
8,509
Leasehold improvements
20,790
20,633
Furniture and fixtures
335
626
Construction in process
30
378
Total property and equipment, gross
38,494
47,683
Less: Accumulated depreciation
(32,027
)
(33,471
)
Total property and equipment, net
$
6,467
$
14,212
Depreciation expense was $5.1 million, $6.5 million and $4.8 million for the years ended December 31, 2017, 2016 and 2015, respectively. Capitalized interest costs were insignificant for the years ended December 31, 2017, 2016 and 2015. During the year ended December 31, 2016, the Company recognized a $0.5 million charge related to the disposal of property and equipment. There were no significant losses recognized related to the disposal of property and equipment during the years ended December 31, 2017 and 2015. During the years ended December 31, 2017 and 2016, the Company recognized a $0.4 million and less than $0.1 million gain on the sale of equipment, respectively. There were no significant gains recognized related to the sale of property and equipment during the year ended December 31, 2015.</t>
  </si>
  <si>
    <t>Accounts Payable, Accrued Expenses and Other</t>
  </si>
  <si>
    <t>Payables And Accruals [Abstract]</t>
  </si>
  <si>
    <t>10. Accounts Payable, Accrued Expenses and Other Accounts payable, accrued expenses and other as of December 31, 2017 and 2016 consisted of the following:
December 31,
(in thousands)
2017
2016
Accounts payable
$
2,887
$
2,692
Accrued goods and services
5,663
7,534
Accrued clinical trial costs
3,901
8,776
Accrued drug purchase costs
222
480
Accrued payroll and related benefits
2,884
3,394
Accrued restructuring expenses
628
774
Accrued interest
—
2,100
Accrued dividends payable
19
19
Silver Creek warrant liability
—
1,499
Deferred tax incentives
1,402
1,402
Total accounts payable, accrued expenses and other
$
17,606
$
28,670</t>
  </si>
  <si>
    <t>Borrowings</t>
  </si>
  <si>
    <t>Debt Disclosure [Abstract]</t>
  </si>
  <si>
    <t xml:space="preserve">11. Borrowings 2022 Notes In December 2015, the Company closed a private placement of $175.0 million aggregate principal amount of 2022 Notes and entered into an indenture (the “U.S. Bank Indenture”) with U.S. Bank National Association as trustee and collateral agent (the “2020 Notes Trustee”). As a result of this placement, the Company received net proceeds of approximately $168.5 million, after deducting private placement and offering expenses payable by the Company. The private placement and offering expenses included $0.9 million of transaction costs that were expensed in accordance with the debt modification guidance per ASC 470, Debt The Company may redeem the 2022 Notes at its option, in whole or in part from time to time at a price equal to the principal amount plus accrued interest and a specified make-whole premium. If the Company experiences certain change of control events as defined in the U.S. Bank Indenture, the holders of the 2022 Notes will have the right to require the Company to purchase all or a portion of the 2022 Notes at a purchase price in cash equal to 101% of the principal amount thereof, plus accrued and unpaid interest to the date of purchase. In addition, upon certain asset sale events as defined in the U.S. Bank Indenture, the Company may be required to offer to use the net proceeds thereof to purchase all or a portion of the 2022 Notes at 100% of the principal amount thereof, plus accrued and unpaid interest to the date of purchase. The 2022 Notes are senior secured obligations of the Company and will be equal in right of payment to all existing and future pari passu indebtedness of the Company (including the Convertible Notes), will be senior in right of payment to all existing and future subordinated indebtedness of the Company, will have the benefit of a security interest in the 2022 Notes collateral and will be junior in lien priority in respect of any asset-based lending collateral that secures any first priority lien obligations from time to time. The 2022 Notes contain customary covenants, including covenants that limit or restrict the Company’s ability to incur liens, incur indebtedness, and make certain restricted payments, but do not contain covenants related to future financial performance. The 2022 Notes are secured by a first priority lien on substantially all of the Company’s assets. The 2022 Notes contain customary events of default. Upon certain events of default occurring, the 2022 Notes Trustee may declare 100% of the principal of and accrued and unpaid interest, if any, on all the 2022 Notes to be due and payable. In the case of certain events of bankruptcy, insolvency or reorganization involving the Company or a restricted subsidiary, 100% of the principal of, and accrued and unpaid interest on, the 2022 Notes will automatically become due and payable. There have been no events of default as of or during the year ended December 31, 2016. The Company assessed the 2022 Notes pursuant to ASC 815, Derivatives and Hedging Debt issuance costs incurred by the Company, excluding costs allocated to the debt modification as discussed below, are accounted for as a direct deduction to the carrying value of the 2022 Notes and are amortized to interest expense using the effective interest method over the life of the 2022 Notes. The effective interest rate associated with the 2022 Notes is 12.32%. For the years ended December 31, 2017, 2016 and 2015, interest expense related to the 2022 Notes was approximately $6.7 million, $20.9 million, and $0.5 million, respectively. These amounts are included as a component of income from discontinued operations, net of tax in the consolidated statement of operations and comprehensive income (loss). In connection with the completion of the Asset Sale on April 3, 2017, the liability under the 2022 Notes was satisfied. As a result of the early repayment of the 2022 Notes, a loss on extinguishment of $25.0 million was recognized in interest expense in the consolidated statement of operations and comprehensive income (loss) for the year ended December 31, 2017. The $25.0 million loss on extinguishment included a $20.1 million prepayment penalty and $4.9 million of amortization expense recognized for the remaining debt discount at settlement as a result of the early repayment. Convertible Notes In July 2013, the Company issued $125.0 million aggregate principal amount of Convertible Notes in an underwritten public offering. The Company issued the Convertible Notes under an indenture, dated as of July 17, 2013 (the “Base Indenture”) between the Company and Wells Fargo Bank, National Association, as trustee (the “Convertible Notes Trustee”), as supplemented by a supplemental indenture, dated as of July 17, 2013, between the Company and the Convertible Notes Trustee (together with the Base Indenture, the “Wells Fargo Indenture”). As a result of the Convertible Notes offering, the Company received net proceeds of approximately $120.6 million, after deducting underwriting discounts and commissions and offering expenses payable by the Company. The Convertible Notes bear interest at a rate of 4.50% per year, payable semiannually in arrears on January 15 and July 15 of each year, beginning on January 15, 2014. The Convertible Notes are general unsecured senior obligations of the Company and rank (i) pari passu in seniority with respect to the 2022 Notes, (ii) senior in right of payment to any of the Company’s indebtedness that is expressly subordinated in right of payment to the Convertible Notes, (iii) equal in right of payment to any of the Company’s unsecured indebtedness that is not so subordinated, (iv) effectively junior in right of payment to any of the Company’s secured indebtedness to the extent of the value of the assets securing such indebtedness and (v) structurally junior to all indebtedness and other liabilities (including trade payables) of the Company’s subsidiaries. The Company separately accounted for the liability and equity components of the Convertibl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gross proceeds received from the issuance of the Convertibl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Convertible Notes. Underwriting discounts and commissions and offering expenses totaled $4.4 million and were allocated to the indebtedness and the embedded conversion option based on their relative values. On April 13, 2016, the Company entered into separate, privately-negotiated conversion agreements (the “Conversion Agreements”) with certain holders of the Convertible Notes. Under the Conversion Agreements, such holders agreed to convert an aggregate principal amount of $64.2 million of Convertible Notes held by them. The Company initially settled each $1,000 principal amount of Convertible Notes surrendered for conversion by delivering 14 shares of the Company’s common stock on April 18, 2016. In total, the Company issued an aggregate of 873,215 shares of its common stock on this initial closing date. In addition, pursuant to the Conversion Agreements, at the additional closings (as defined in the Conversion Agreements), the Company issued an aggregate of 363,551 shares of the Company’s common stock representing an aggregate of $27.7 million as additional payments in respect of the conversion of the Convertible Notes. The number of additional shares was determined based on the daily VWAP (as defined in the Conversion Agreements) of the Company’s common stock for each of the trading days in the 10-day trading period following the date of the Conversion Agreements. The issuance of 1,236,766 total shares of the Company’s common stock pursuant to the Conversion Agreements resulted in an increase to common stock and additional paid-in capital of $101.0 million. As a result of the conversion, the Company recognized an overall loss on extinguishment of $14.6 million representing the difference between the total settlement consideration transferred to the holders that was attributed to the liability component of the Convertible Notes, based on the fair value of that component at the time of conversion, and the net carrying value of the liability. The loss on extinguishment was recorded as interest expense during the second quarter of 2016. The remaining settlement consideration transferred was allocated to the reacquisition of the embedded conversion option and recognized as a $39.8 million reduction of additional paid-in capital. Transaction costs incurred with third parties related to the conversion were allocated to the liability and equity components and resulted in an additional $0.2 million of interest expense and a $0.2 million reduction of additional paid-in capital. The outstanding Convertible Notes will mature on July 15, 2020 (the “Maturity Date”), unless earlier repurchased by the Company or converted at the option of holders. Holders may convert their Convertible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set forth in the Wells Fargo Indenture. On or after April 15, 2020 until the close of business on the business day immediately preceding the Maturity Date, holders may convert their Convertible Notes at any time, regardless of the foregoing circumstances. Following the repayment and satisfaction in full of the Company’s obligations to Hercules under the Loan Agreement, which occurred in December 2015, upon any conversion of the Convertible Notes, the Convertible Notes may be settled, at the Company’s election, in cash, shares of the Company’s common stock or a combination of cash and shares of the Company’s common stock. The initial conversion rate of the Convertible Notes upon issuance in July 2013 was 160 shares of the Company’s common stock per $1,000 principal amount of Convertible Notes, which was equivalent to an initial conversion price of $6.25 per share of common stock. As a result of the special cash dividend that was payable on May 26, 2017 to stockholders of record as of the close of business on May 17, 2017, the conversion rate of the Convertible Notes was adjusted from 160.0000 shares of the Company’s common stock per $1,000 principal amount of Convertible Notes to 235.2112 shares of the Company’s common stock per $1,000 principal amount of Convertible Notes. As a result of the one-for-ten reverse stock split of the Company’s common stock effected on September 5, 2017, the conversion rate of the Convertible Notes was further adjusted from 235.2112 shares of the Company’s common stock per $1,000 principal amount of Convertible Notes to 23.5210 shares of the Company’s common stock per $1,000 principal amount of Convertible Notes. The conversion rate will be subject to further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Upon the occurrence of a fundamental change (as defined in the Wells Fargo Indenture) involving the Company, holders of the Convertible Notes may require the Company to repurchase all or a portion of their Convertible Notes for cash at a price equal to 100% of the principal amount of the Convertible Notes to be purchased, plus accrued and unpaid interest to, but excluding, the fundamental change repurchase date. The Wells Fargo Indenture contains customary terms and covenants and events of default with respect to the Convertible Notes. If an event of default (as defined in the Wells Fargo Indenture) occurs and is continuing, the Convertible Notes Trustee by written notice to the Company, or the holders of at least 25% in aggregate principal amount of the Convertible Notes then outstanding by written notice to the Company and the Convertible Notes Trustee, may, and the Convertible Notes Trustee at the request of such holders will, declare 100% of the principal of and accrued and unpaid interest on the Convertible Notes to be due and payable. In the case of an event of default arising out of certain events of bankruptcy, insolvency or reorganization involving the Company or a significant subsidiary (as set forth in the Indenture), 100% of the principal of and accrued and unpaid interest on the Convertible Notes will automatically become due and payable. There were no events of default as of or during the years ended December 31, 2017 and 2016. For the years ended December 31, 2017, 2016 and 2015, interest expense related to the Convertible Notes was $9.2 million, $22.7 million and $13.7 million, respectively. As discussed below, interest expense for the year ended December 31, 2017 includes a loss on extinguishment of $0.3 million associated with the October and November 2017 extinguishment as well as $3.5 million of transaction costs. As discussed above, interest expense for the year ended December 31, 2016 includes the loss on extinguishment of $14.6 million associated with the April 2016 conversion of the Convertible Notes as well as $0.2 million of related transaction costs. In October and November 2017, the Company paid approximately $59.1 million, including $0.7 million for accrued and unpaid interest and $3.8 million of transaction costs, to purchase all of its remaining $60.8 million aggregate principal amount of outstanding Convertible Notes. The Company paid, in cash, an amount equal to $900 per $1,000 principal amount of Convertible Notes purchased, plus accrued and unpaid interest to, but not including, the date of purchase. A loss on extinguishment of $0.3 million was recognized in interest expense in the consolidated statement of operations and comprehensive income (loss) for year ended December 31, 2017. The $0.3 million loss on extinguishment represents the difference between the total settlement consideration transferred to the holders that was attributed to the liability component of the Convertible Notes, based on the fair value of that component at the time of settlement, and the net carrying value of the liability. The remaining settlement consideration transferred was allocated to the reacquisition of the embedded conversion option and recognized as a $4.2 million reduction of additional paid-in capital. Transaction costs incurred with third parties related to the conversion were allocated to the liability and equity components and resulted in an additional $3.5 million of interest expense and a $0.3 million reduction on additional paid-in capital. Loan Agreement In November 2012, the Company entered into the Loan Agreement with Hercules pursuant to which the Company received loans in the aggregate principal amount of $40.0 million. The Company, as permitted under the Loan Agreement, had previously extended the interest-only payment period with the aggregate principal balance of the loans to be repaid in monthly installments starting on June 1, 2014 and continuing through November 1, 2016. On June 25, 2014, the Company entered into an amendment to the Loan Agreement, whereby the Company and Hercules agreed to extend until October 1, 2014 the period during which the Company makes interest-only payments. On November 6, 2014, the Company entered into a further amendment to the Loan Agreement, whereby the Company and Hercules agreed to extend by four additional months the period during which the Company makes interest-only payments. On February 25, 2015, the Company entered into a fourth amendment to the Loan Agreement pursuant to which the Company and Hercules agreed to extend the maturity date and the period during which the Company makes interest-only payments on its current loans in the aggregate principal amount of $40.0 million. As a result of this amendment, the Company was required to repay the outstanding aggregate principal balance of the loan beginning on June 1, 2016 and continuing through November 1, 2018. As a result of the FDA’s approval of the Company’s new drug application for ONIVYDE, which occurred on October 22, 2015, the Company elected to extend the interest-only period by an additional six months such that the Company would repay the outstanding aggregate principal balance of the loans beginning on December 1, 2016 and continuing through November 1, 2018. This amendment was treated as a debt modification for accounting purposes. Upon the earlier of full repayment of the loans or November 1, 2016, the Company was required to pay Hercules a fee of $1.2 million, which had been recorded as a discount to the loans and as a long-term liability on the Company’s consolidated balance sheets. Additionally, the Company reimbursed Hercules for costs incurred related to the loans, which was reflected as a discount to the carrying value of the loans. The Company amortized these loan discounts totaling $1.6 million to interest expense over the term of the loans using the effective interest method. In connection with the Loan Agreement, the Company granted Hercules a security interest in all of the Company’s personal property now owned or hereafter acquired, excluding intellectual property but including the proceeds from the sale, if any, of intellectual property, and a negative pledge on intellectual property. The Loan Agreement also contained certain representations, warranties and non-financial covenants of the Company. During the fourth quarter of 2015, the Company repaid the loans in full in conjunction with the issuance of the 2022 Notes. The total repayment amount included the $40.0 million in outstanding principal, the $1.2 million fee discussed above and interest accrued up through the repayment date. The Company assessed the repayment of the Loan Agreement with Hercules in conjunction with the issuance of the 2022 Notes, of which Hercules holds a portion, in accordance with the debt extinguishment and modification guidance per ASC 470, Debt For the year ended December 31, 2015, interest expense related to the Hercules loans was $5.4 million. No interest expense related to the Hercules loans was recognized during the years ended December 31, 2017 and 2016. Credit Facility On November 8, 2016, the Company entered into a Loan and Security Agreement (the “Credit Agreement”) with BioPharma Credit Investments IV Sub, LP (“Pharmakon”) pursuant to which a credit facility of an aggregate principal amount of at least $15.0 million and up to $25.0 million was available. If the Company borrowed under the Credit Agreement, the credit facility would have borne interest at an annual rate of 11.50%. The Company had not borrowed any amounts under the Credit Agreement as of December 31, 2016 and, on April 27, 2017, the Credit Agreement expired. Silver Creek Convertible Notes In December 2012, the Company’s then-majority owned subsidiary, Silver Creek, entered into a Note Purchase Agreement pursuant to which it issued convertible notes to various lenders in aggregate principal amounts of $1.6 million in December 2012, $0.9 million during the year ended December 31, 2013 and $1.0 million during the year ended December 31, 2014. The notes issued pursuant to the Note Purchase Agreement bore interest at 6% per annum. Upon issuance, these convertible notes contained a feature wherein if at any time prior to maturity Silver Creek entered into a qualifying equity financing, defined as a sale or series of related sales of equity securities prior to the maturity date and resulting in at least $4.0 million of gross proceeds, the notes would automatically convert into the next qualifying equity financing at a 25% discount. The Company determined that this convertible feature met the definition of a derivative and required separate accounting treatment. The derivative was estimated to be valued at $0.2 million using a probability-weighted model and was recorded as derivative liability on the consolidated balance sheets. For the year ended December 31, 2014, the derivative was remeasured upon conversion of the notes with the gain in remeasurement recognized in other income. The specific notes that were outstanding as of December 31, 2014 matured and converted, along with an immaterial amount of accrued interest into shares of Silver Creek Series A preferred stock on December 31, 2014. In May 2016, Silver Creek issued an aggregate of $1.0 million of convertible notes (the “Silver Creek Notes”). In August 2016, Silver Creek issued $0.2 million of additional Silver Creek Notes under the same terms as the May 2016 issuance. The Silver Creek Notes were automatically convertible into shares of Silver Creek equity under a variety of conversion scenarios. The Silver Creek Notes bore interest at 6% per annum and were set to mature and convert, along with accrued interest, into Silver Creek Series B preferred stock at a conversion price of $1.35 per share on December 31, 2016. If, prior to maturity, Silver Creek entered into a sale or series of related sales of equity securities resulting in at least $4.0 million of gross proceeds, the Silver Creek Notes would convert into the equity securities sold at the lesser of the price paid per share for the equity securities or $1.60 per share. Principal and accrued interest related to the Silver Creek Notes were not permitted to be paid in cash by Silver Creek without the consent of a majority of the noteholders. In December 2016, Silver Creek executed a Series C Preferred Stock and Warrant Purchase Agreement (the “Silver Creek Series C Agreement”) whereby it agreed to sell 1.5 million shares of Silver Creek Series C preferred stock to new investors at a purchase price of $1.50 per share. In connection with this financing, holders of the Silver Creek Notes agreed to convert all principal and accrued interest associated with the Silver Creek Notes into 0.8 million shares of Silver Creek Series C preferred stock at a conversion price of $1.50 per share. New purchasers of the Silver Creek Series C preferred stock also received warrants to purchase an aggregate of 1.9 million shares of Silver Creek Series C preferred stock at a future date. The exercise price of the warrants varies based upon the achievement of certain milestone events defined in the related warrant agreements. Milestone Event 1 is defined as the date that is seven business days following the acceptance by the FDA of Silver Creek’s filing of an investigational new drug application (“IND”), or 30 business days after the IND is filed without FDA rejection of the application. Milestone Event 2 is defined as the date that is seven business days following the date when Silver Creek completes a Phase 1 clinical trial, provided that if Silver Creek receives proceeds of less than $4.0 million pursuant to the sale of Series C preferred stock, Milestone Event 2 means the date that is seven business days following the first dose in humans in a clinical trial. Of the warrants to purchase 1.9 million shares of Silver Creek Series C preferred stock that were issued, warrants to purchase 1.2 million shares of Silver Creek Series C preferred stock are exercisable at an exercise price of $1.75 per share if the warrant is exercised prior to the date that is 30 business days after the date that the holder receives notice from Silver Creek of the achievement of Milestone Event 1, or $2.25 per share if the warrant is exercised on or after the date that is 30 business days after the holder receives notice from Silver Creek of the achievement of Milestone Event 1. The remaining warrants to purchase 0.7 million shares of Silver Creek Series C preferred stock are exercisable at an exercise price of $2.25 per share if the warrant is exercised prior to the date that is 30 business days after the date that the holder receives notice from Silver Creek of the achievement of Milestone Event 2, or $2.75 per share if the warrant is exercised on or after the date that is 30 business days after Milestone Event 2. All warrants to purchase Silver Creek Series C preferred stock are exercisable until the earliest of (i) the consummation of a Silver Creek liquidation event, (ii) the consummation of an initial public offering of Silver Creek common stock, (iii) four months after the achievement of Milestone Event 2 or (iv) seven years from the date of issuance. The warrants to purchase Silver Creek Series C preferred stock were classified as a current liability in accordance with ASC 480, Distinguishing Liabilities from Equity The Company has no future payments under any borrowings. </t>
  </si>
  <si>
    <t>Restructuring Activities</t>
  </si>
  <si>
    <t>Restructuring And Related Activities [Abstract]</t>
  </si>
  <si>
    <t>12. Restructuring Activities On October 3, 2016, the Company announced a 22% reduction in headcount as part of a major corporate restructuring with the objective of prioritizing its research and development on a focused set of systems biology-derived oncology products and strengthening its financial runway. On this same date, the Company also announced the resignation of Robert Mulroy, the Company’s former President and Chief Executive Officer. Under this corporate restructuring, the Company recognized total restructuring expenses of $5.7 million for the year ended December 31, 2016, which was related to stock-based compensation expense for certain terminated employees, contractual termination benefits for employees with pre-existing severance arrangements and one-time employee termination benefits. These one-time employee termination benefits were comprised of severance, benefits and related costs, all of which resulted in cash expenditures during the third and fourth quarters of 2016. On January 8, 2017, the Company announced a reduction in headcount by approximately 30% in connection with the Asset Sale and the completion of its strategic pipeline review. Upon the closing of the Asset Sale and the completion of its strategic pipeline review, the Company had approximately 80 employees. Under this corporate restructuring, the Company recognized total restructuring expenses of $9.5 million for the year ended December 31, 2017, which was related to contractual termination benefits for employees with pre-existing severance arrangements. These one-time employee termination benefits are comprised of severance, benefits and related costs, all of which are expected to result in cash expenditures. The majority of these payments were made during the second quarter of 2017. The remaining payments represent severance payments that will be paid over one year. The expense of $9.5 million was included as a component of income from discontinued operations, net of tax in the consolidated statements of operations and comprehensive income (loss), as the costs are directly associated with the Asset Sale. The following table summarizes the charges related to the restructuring activities as of December 31, 2017 and 2016:
(in thousands)
Accrued Restructuring Expenses at December 31, 2016
Expenses
Less: Payments
Accrued Restructuring Expenses at December 31, 2017
Severance, benefits and related costs due to workforce reduction
$
774
$
9,521
$
(9,667
)
$
628
Totals
$
774
$
9,521
$
(9,667
)
$
628
(in thousands)
Expenses
Less: Payments
Less: Non-Cash Expenses
Accrued Restructuring Expenses at December 31, 2016
Severance, benefits and related costs due to workforce reduction
$
5,710
$
(3,565
)
$
(1,371
)
$
774
Totals
$
5,710
$
(3,565
)
$
(1,371
)
$
774</t>
  </si>
  <si>
    <t>Common Stock</t>
  </si>
  <si>
    <t>Equity [Abstract]</t>
  </si>
  <si>
    <t>13. Common Stock In July 2015, the Company entered into a Sales Agreement with Cowen and Company, LLC (“Cowen”) to sell shares of the Company’s common stock having an aggregate sales price of up to $40.0 million through an “at the market offering” program under which Cowen acted as the sales agent. The Company concluded sales under this program in September 2015, having sold approximately 0.4 million shares of common stock and generating approximately $38.6 million in net proceeds, after deducting commissions and offering expenses. As of December 31, 2017 and 2016, the Company had 20.0 million shares of $0.01 par value common stock authorized. There were approximately 13.3 million and 13.0 million shares of common stock issued and outstanding as of December 31, 2017 and 2016, respectively.</t>
  </si>
  <si>
    <t>Stock-Based Compensation</t>
  </si>
  <si>
    <t>Disclosure Of Compensation Related Costs Sharebased Payments [Abstract]</t>
  </si>
  <si>
    <t>14. Stock-Based Compensation In 2008, the Company adopted the 2008 Stock Incentive Plan (as amended, the “2008 Plan”) for employees, officers, directors, consultants and advisors. The 2011 Stock Incentive Plan (the “2011 Plan”) became effective upon closing of the Company’s initial public offering in April 2012. Upon effectiveness of the 2011 Plan, no further awards were available to be issued under the 2008 Plan. The 2011 Plan is administered by the Board of Directors of the Company and permits the Company to grant incentive and non-qualified stock options, stock appreciation rights, restricted stock, restricted stock units and other stock-based awards. Additional shares also become available for grant by reason of the forfeiture, cancellation, expiration or termination of existing awards. The Company registered 0.4 million, 0.4 million and 0.4 million of additional shares of common stock related to the 2011 Plan in February 2016, February 2015 and March 2014, respectively. As of December 31, 2017, there were 0.4 million shares remaining available for grant under the 2011 Plan. The Board of Directors authorized and declared a special cash dividend of $140.0 million on the Company's common stock, which was payable on May 26, 2017 to stockholders of record as of the close of business on May 17, 2017. The Board of Directors determined, in accordance with the adjustment provision of each of the Company’s 1999 Stock Option Plan, as amended, the 2008 Plan and the 2011 Plan (collectively, the “Equity Plans”), that the special cash dividend was unusual and non-recurring and that appropriate adjustment to the stock options to purchase shares of the Corporation’s common stock outstanding under the Equity Plans was required. The Company treated this adjustment as a modification to the original stock option grant because the terms of the agreements were modified in order to preserve the value of the option awards after a large non-recurring cash dividend. The calculation of the incremental compensation expense is based on the excess of the fair value of the award measured immediately before and after the modification. As a result, the Company recognized an incremental compensation expense of $6.9 million associated with the modification that occurred for the year ended December 31, 2017. On August 11, 2017, the Company’s stockholders approved an amendment to the Company's certificate of incorporation to effect the Reverse Split. On September 5, 2017, the Company filed an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During the years ended December 31, 2017, 2016 and 2015, the Company issued options to purchase 2.1 million, 0.4 million and 0.4 million shares of common stock, respectively. These options generally vest over a three-year period for employees. Options granted to directors generally vest immediately. The fair value of stock options granted to employees during the years ended December 31, 2017, 2016 and 2015 was estimated at the date of grant using the following assumptions:
Years Ended December 31,
2017
2016
2015
Risk-free interest rate
1.7 – 2.2%
1.1 – 2.0%
1.5 – 1.8%
Expected dividend yield
0%
0%
0%
Expected term
5.0 – 6.1 years
5.0 – 5.8 years
5.0 – 5.9 years
Expected volatility
64 – 68%
67 – 69%
66 – 67% The Company uses the simplified method to calculate the expected term, as it does not have sufficient historical exercise data to provide a reasonable basis upon which to estimate the expected term of its stock options. Under this approach, the expected term is calculated to be the average of the ten-year contractual term of the option and the weighted-average vesting term of the option, taking into consideration multiple vesting tranches.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 The Company recognized stock-based compensation expense during the years ended December 31, 2017, 2016 and 2015 as follows:
Years Ended December 31,
(in thousands)
2017
2016
2015
Employee awards:
Research and development expense
$
6,902
$
6,083
$
7,711
General and administrative expense
5,886
4,685
5,392
Restructuring expense
—
1,371
—
Stock-based compensation expense for employee awards
12,788
12,139
13,103
Stock-based compensation expense for non-employee awards
—
1
58
Total stock-based compensation expense
$
12,788
$
12,140
$
13,161
The following table summarizes stock option activity during the year ended December 31, 2017:
(in thousands, except per share amounts)
Options
Weighted-Average Exercise Price
Weighted-Average Remaining Contractual Term (in years)
Aggregate Intrinsic Value
Outstanding at December 31, 2016
1,902
$
57.70
5.97
$
7,564
Granted
2,111
$
23.69
Exercised
(323
)
$
20.70
Forfeited
(2,074
)
$
56.60
Outstanding at December 31, 2017
1,616
$
22.07
6.65
$
60,031
Vested and expected to vest at December 31, 2017
1,615
$
22.07
6.64
$
60,031
Exercisable at December 31, 2017
996
$
26.43
4.96
$
59,689
The weighted-average grant date fair value of stock options granted during the years ended December 31, 2017, 2016 and 2015 was $4.07, $58.00 and $34.10, respectively. The aggregate intrinsic value was calculated as the difference between the exercise price of the stock options and the fair value of the underlying common stock. The aggregate intrinsic value of options exercised during the years ended December 31, 2017, 2016 and 2015 was $2.4 million, $5.6 million and $30.9 million, respectively. As of December 31, 2017, there was $5.0 million of total unrecognized stock-based compensation expense related to unvested employee stock options. The Company expects to recognize this expense over a weighted-average period of approximately 2.58 years.</t>
  </si>
  <si>
    <t>Income Taxes</t>
  </si>
  <si>
    <t>Income Tax Disclosure [Abstract]</t>
  </si>
  <si>
    <t>15. Income Taxes 2017 U.S. Tax Reform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Income Taxes The Company completed the Asset Sale and recorded the income tax implications of the sale in the second quarter of 2017. The Asset Sale generated taxable income for the Company, which has resulted in income tax expense. The Company released a portion of its valuation allowance in the year ended December 31, 2017, as it is now able to utilize its net operating loss carryforwards to offset the taxable income generated from the Asset Sale. The Company’s current income tax expense for the year ended December 31, 2017 is $4.2 million, which is comprised of federal AMT of $0.3 million and state income tax of $3.9 million. Intraperiod tax allocation rules require the Company to allocate the provision for income taxes between continuing operations and other categories of earnings, such as discontinued operations. In periods in which there is pre-tax loss from continuing operations and pre-tax income in other categories of earnings, such as discontinued operations, the Company must allocate to continuing operations an income tax benefit for the loss in continuing operations with an offsetting income tax expense to discontinued operations. For the years ended December 31, 2017, 2016 and 2015, the Company recognized an income tax benefit of $42.4 million, $13.2 million and $11.2 million, respectively, in continuing operations and income tax expense in discontinued operations of $46.6 million, $13.2 million and $11.2 million, respectively. A reconciliation of the Company’s effective tax rate to the statutory federal income tax rate is as follows:
Years Ended December 31,
2017
2016
2015
Federal income tax at statutory federal rate
35.0
%
35.0
%
35.0
%
State taxes
1.7
0.6
1.2
Permanent differences
(3.0
)
(6.3
)
(2.4
)
Stock-based compensation
(7.2
)
(1.5
)
(1.0
)
Tax Cuts and Jobs Act impact
(19.9
)
—
—
Tax credits
11.6
12.6
9.0
Change in deferred state tax rate
7.7
(0.3
)
(1.9
)
Other
0.3
3.7
(0.5
)
Change in valuation allowance
9.9
(36.0
)
(32.5
)
Total
36.1
%
7.8
%
6.9
% Temporary differences that give rise to significant net deferred tax assets as of December 31, 2017 and 2016 are as follows:
December 31,
(in thousands)
2017
2016
Deferred tax assets
Net operating losses
$
43,133
$
194,027
Capitalized research and development expenses
847
15,854
Credit carryforwards
164,709
144,823
Depreciation
2,605
2,557
Deferred compensation
5,855
12,463
Accrued expenses
905
3,601
Deferred revenue
—
21,935
Other temporary differences
2,145
25,276
Installment sale tax basis
15,868
—
Total gross deferred tax assets
236,067
420,536
Valuation allowance
(236,067
)
(414,558
)
Net deferred tax assets
—
5,978
Deferred tax liabilities
Intangible assets
—
(1,428
)
Debt discount
—
(4,550
)
Net deferred taxes
$
—
$
—
At December 31, 2017, the Company had net operating loss carryforwards for federal and state income tax purposes of $138.1 million and $223.4 million, respectively. In March 2016, the FASB issued ASU No. 2016-09, “Compensation - Stock Compensation (Topic 718),” effective for annual periods beginning after December 15, 2016. The guidance changes how companies account for certain aspects of share-based payments to employees. Entities will be required to recognize income tax effects of awards in the income statement when the awards vest or are settled. In accordance with the updated guidance, the Company has increased the federal and state net operating loss carryforwards by approximately $39.2 million and $25.2 million, respectively, for the deductions related to the exercise of stock options. The Company's existing federal and state net operating loss carryforwards begin to expire 2028 through 2036. The Company also had available research and development credits for federal and state income tax purposes of approximately $28.8 million and $18.7 million, respectively. The federal and state research and development credits will begin to expire in 2022 and 2026, respectively. As of December 31, 2017, the Company also had available investment tax credits for state income tax purposes of $0.4 million, which began to expire in 2018 and will continue to expire through 2020 if they are not utilized. The Company has orphan drug credits of $120.8 million, which begin to expire in 2031. Utilization of the net operating loss and tax credit carryforwards may be subject to a substantial annual limitation under Section 382 of the Internal Revenue Code due to ownership change limitations that have occurred previously or that could occur in the future. These ownership changes may limit the amount of net operating loss and tax credit carryforwards that can be utilized annually to offset future taxable income and tax. The Company completed an evaluation of ownership changes through December 31, 2017 to assess whether utilization of the Company’s net operating loss or tax credit carryforwards would be subject to an annual limitation under Section 382 of the Internal Revenue Code. The Company believes it can utilize all of its existing tax attributes as a result of the analysis. To the extent an ownership change occurs in the future, the net operating loss and tax credit carryforwards may be subject to limitation. The Company has not, as of yet, conducted a study of its domestic research and development credit carryforwards and orphan drug credit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statement of operations and comprehensive loss, balance sheet or cash flows if an adjustment were required. In the second quarter of 2017, when the Asset Sale was consummated, the Company determined that it would utilize a portion of its deferred tax assets to offset the income generated from the Asset Sale and released a portion of its valuation allowance. As of December 31, 2017, the Company has evaluated the positive and negative evidence bearing upon the realizability of its remaining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its deferred tax assets. Accordingly, a full valuation allowance has been established against the deferred tax assets. The change in the valuation allowance against the deferred tax assets in the years ended December 31, 2017, 2016 and 2015 was as follows:
(in thousands)
Balance at Beginning of Period
Additions
Deductions
Balance at End of Period
December 31, 2015
$
257,489
$
69,088
$
—
$
326,577
December 31, 2016
326,577
87,981
—
414,558
December 31, 2017
414,558
66,801
(245,292
)
236,067
The change in the valuation allowance in in the year ended December 31, 2017 primarily relates to the release of the valuation allowance as a result of the net operating loss utilization of $217.8 million to offset the gain on the sale of the Commercial Business. The change in valuation allowance also includes a net decrease of $27.5 million related to the impact of the TCJA. Additions to the table above relate to losses generated in the current period.</t>
  </si>
  <si>
    <t>Commitments and Contingencies</t>
  </si>
  <si>
    <t>Commitments And Contingencies Disclosure [Abstract]</t>
  </si>
  <si>
    <t>16. Commitments and Contingencies Operating Leases The Company leases its office, laboratory and manufacturing space under non-cancelable operating leases. During August 2012, the Company entered into an Indenture of Lease (the “Amended Lease”), which amended and restated its facility lease. The Amended Lease will terminate on June 30, 2019. In accordance with all related amendments, the Company leases in total approximately 112,300 square feet at its corporate headquarters located at One Kendall Square in Cambridge, Massachusetts. As part of the Amended Lease and subsequent amendments, the landlord agreed to reimburse the Company for a portion of tenant improvements made to the facility. As of December 31, 2016, the Company had received $9.5 million of tenant improvement reimbursements. Tenant improvement reimbursements are recorded within deferred rent and are amortized over the term of the lease as reductions to rent expense. In May 2016, the Company entered into a sublease agreement (the “Sublease”) whereby a subtenant agreed to lease 8,143 square feet of office and lab space from the Company. The Sublease terminates on June 30, 2019. Rental income received from the subtenant has been classified by the Company as reduction of rent expense. Total future minimum rental payments to be received by the Company from the subtenant as of December 31, 2017 are $0.4 million. In connection with the completion of the Asset Sale, on April 3, 2017, the Company entered into a sublease with Ipsen, pursuant to which Ipsen is subleasing approximately 70,237 square feet of space in the Company’s Cambridge, Massachusetts facility through the end of the term of the lease on June 30, 2019. Total rent expense was $3.6 million, $5.0 million and $4.3 million for the years ended December 31, 2017, 2016 and 2015, respectively. Future minimum lease commitments on non-cancelable operating leases and scheduled sublease payments as of December 31, 2017 are as follows:
Years ended December 31,
Gross Payments
Scheduled Sublease Payments
Net Payments
2018
$
7,438
$
4,016
$
3,422
2019
3,753
2,195
1,558
Total future minimum lease payments
$
11,191
$
6,211
$
4,980</t>
  </si>
  <si>
    <t>Related Party Transactions</t>
  </si>
  <si>
    <t>Related Party Transactions [Abstract]</t>
  </si>
  <si>
    <t>17. Related Party Transactions Related parties of the Company held approximately 4%, 7% and 7% of the outstanding shares of Silver Creek Series A and Series B preferred stock as of December 31, 2017, 2016 and 2015, respectively. No shares of Silver Creek Series C preferred stock issued during 2017 or 2016 were held by related parties of the Company as of December 31, 2017, 2016 or 2015.</t>
  </si>
  <si>
    <t>Retirement Plan</t>
  </si>
  <si>
    <t>Postemployment Benefits [Abstract]</t>
  </si>
  <si>
    <t>18. Retirement Plan On May 31, 2002, the Company established a 401(k) defined contribution savings plan (the “401(k) Plan”) for its employees who meet certain service period and age requirements. Contributions are permitted up to the maximum allowed under the Internal Revenue Code of each covered employee’s salary. The 401(k) Plan permits the Company to contribute at its discretion. For the years ended December 31, 2017, 2016 and 2015, the Company made contributions of $0.8 million, $1.3 million and $1.1 million, respectively, to the 401(k) Plan.</t>
  </si>
  <si>
    <t>Selected Quarterly Financial Data (Unaudited)</t>
  </si>
  <si>
    <t>Quarterly Financial Information Disclosure [Abstract]</t>
  </si>
  <si>
    <t xml:space="preserve">19. Selected Quarterly Financial Data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2017
Research and development expenses
21,605
19,751
13,598
12,360
General and administrative expenses
5,634
14,798
3,366
4,654
Restructuring expenses
—
—
—
—
Net loss from continuing operations
(29,206
)
(29,646
)
(5,323
)
(11,829
)
(Loss) income from discontinued operations, net of tax
(947
)
540,485
8,456
(1,122
)
Net (loss) income
(30,153
)
510,839
3,133
(12,951
)
Net (loss) income attributable to Merrimack Pharmaceuticals, Inc.
(29,686
)
511,563
3,102
(12,951
)
Basic and dilutive net (loss) income per common share
Net loss from continuing operations
(2.20
)
(2.18
)
(0.40
)
(0.89
)
Net (loss) income from discontinued operations, net of tax
(0.07
)
40.80
0.64
(0.08
)
Net (loss) income per share
(2.27
)
38.62
0.24
(0.97
)
First Quarter
Second Quarter
Third Quarter
Fourth Quarter
(in thousands, except per share data)
2016
Research and development expenses
28,002
27,695
28,247
25,621
General and administrative expenses
6,452
8,138
6,448
11,014
Restructuring expenses
—
—
809
4,901
Net loss from continuing operations
(37,715
)
(51,633
)
(26,845
)
(40,091
)
(Loss) income from discontinued operations, net of tax
(943
)
675
(3,430
)
6,464
Net loss
(38,658
)
(50,958
)
(30,275
)
(33,627
)
Net loss attributable to Merrimack Pharmaceuticals, Inc.
(38,473
)
(50,750
)
(30,068
)
(32,449
)
Basic and dilutive net (loss) income per common share
Net loss from continuing operations
(3.23
)
(4.07
)
(2.06
)
(2.93
)
Net (loss) income from discontinued operations, net of tax
(0.08
)
0.05
(0.27
)
0.43
Net loss per share
(3.31
)
(4.02
)
(2.33
)
(2.50
) </t>
  </si>
  <si>
    <t>Nature of the Business and Summary of Significant Accounting Policies (Policies)</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 (the United States).</t>
  </si>
  <si>
    <t>Basis of Presentation and Consolidation</t>
  </si>
  <si>
    <t>Basis of Presentation and Consolidation The accompanying consolidated financial statements have been prepared under U.S. generally accepted accounting principles (“GAAP”) and include the accounts of the Company and its wholly owned subsidiary.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discontinued operations, net of tax in the consolidated statements of operations and comprehensive income (loss) for all periods presented. In addition, in the consolidated balance sheet as of December 31, 2016, the assets and liabilities held for sale have been presented separately. For additional information, see Note 2, “Discontinued Operations – Sale of Commercial Business.” The consolidated financial statements have historically included the accounts of the Company and Silver Creek Pharmaceuticals, Inc. (“Silver Creek”) with all intercompany transactions and balances eliminated in consolidation. Silver Creek represented a variable interest entity that the Company consolidated as the primary beneficiary. As discussed in Note 3,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SC 810-10-40-4(c), Consolidation The Company’s consolidated balance sheet as of December 31, 2016 included Silver Creek’s assets and liabilities, after intercompany eliminations. The Company’s consolidated balance sheet as of December 31, 2017 does not include the assets and liabilities of Silver Creek since the Company deconsolidated Silver Creek in the third quarter of 2017. The Company’s consolidated statements of operations and comprehensive income (loss) for the year ended December 31, 2017 include Silver Creek’s results for the period through July 13, 2017, the day immediately preceding the deconsolidation of Silver Creek. On August 11, 2017, the Company’s stockholders approved an amendment to the Company's certificate of incorporation to effect a one-for-ten reverse stock split of its issued and outstanding common stock (the “Reverse Split”). On September 5, 2017, the Company filed an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This change is reflected throughout the financial statements as appropriate. As a result, all share and per share amounts have been adjusted retroactively to reflect the Reverse Split for all periods. For additional information, see Note 14, “Stock-Based Compensation.”</t>
  </si>
  <si>
    <t>Use of Estimates</t>
  </si>
  <si>
    <t>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revenue recognition, estimates utilized in the valuation of inventory, accounting for stock-based compensation and accrued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ertain estimates, such as revenue recognition, estimates of discounts and allowances related to commercial sales of ONIVYDE, estimates utilized in the valuation of inventory, useful lives with respect to long-lived assets and intangible assets, contingencies, intangible assets, goodwill and in-process research and development (“IPR&amp;D”) related specifically to the Commercial Business, which has been reclassified under discontinued operations and included in assets and liabilities held for sale.</t>
  </si>
  <si>
    <t>Cash, Cash Equivalents and Restricted Cash</t>
  </si>
  <si>
    <t>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December 31, 2017 and 2016, the Company recorded restricted cash of $0.8 million and $0.8 million, respectively, which was primarily related to the Company’s facility lease.</t>
  </si>
  <si>
    <t>Marketable Securities The Company classifies marketable securities with a remaining maturity when purchased of greater than three months as available-for-sale. Available-for-sale securities are carried at fair value, with the unrealized gains and losses included in other comprehensive income (loss) as a component of stockholders’ equity (deficit) until realized.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operations and comprehensive incom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 Realized gains and losses are recognized in interest income. Any premium or discount arising at purchase is amortized and/or accreted to interest income. The Company did not have any marketable securities as of December 31, 2017 or 2016.</t>
  </si>
  <si>
    <t>Inventory</t>
  </si>
  <si>
    <t>Inventory The Company values its inventories at the lower of 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realizable value in the period in which the impairment is first identified. Such impairment charges, should they occur, are recorded as a component of “Cost of revenu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as a component of “Cost of revenues” along with amortization expense related to definite-lived intangible assets, costs associated with manufacturing the product and any inventory reserves or write-downs. As a result of the Asset Sale, all inventory relates to the Commercial Business and has been reclassified under discontinued operations.</t>
  </si>
  <si>
    <t>Property and Equipment</t>
  </si>
  <si>
    <t>Property and Equipment 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t>
  </si>
  <si>
    <t>Goodwill and Intangible Assets</t>
  </si>
  <si>
    <t>Goodwill and Intangible Assets Goodwill and indefinite-lived intangible assets, including IPR&amp;D assets, are evaluated for impairment on an annual basis or more frequently if an indicator of impairment is present. The Company performs its annual goodwill and IPR&amp;D impairment evaluations on August 31 st When performing an evaluation of goodwill impairment, the Company has the option to first assess qualitative factors to determine whether it is necessary to perform the quantitative two-step impairment test. If the Company elects this option and finds, as a result of the qualitative assessment, that it is more likely than not that the fair value of the reporting unit is less than its carrying amount, the quantitative two-step impairment test is required; otherwise, further testing is not required. This requires the Company to assess the impact of significant events, milestones and changes to expectations and activities that may have occurred since the last impairment evaluation. Significant changes to these estimates, judgments and assumptions could materially change the outcome of the impairment assessment. Alternatively, the Company may elect to not first assess qualitative factors and immediately perform the quantitative two-step impairment test. If such an election occurs, in the first step, the fair value of the Company’s reporting unit is compared to the carrying value. If the carrying value of the net assets assigned to the reporting unit exceeds the fair value of the reporting unit, then the second step of the impairment test is performed in order to determine the implied fair value of the reporting unit’s goodwill. If the carrying value of the reporting unit’s goodwill exceeds the implied fair value, then the Company would record an impairment loss equal to the difference. As described above, the Company operates in one operating segment, which is considered the only reporting unit. As a result of the Asset Sale, all goodwill and intangible assets relate to the Commercial Business and have been reclassified under discontinued operations.</t>
  </si>
  <si>
    <t>Accrued Expenses</t>
  </si>
  <si>
    <t>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t>
  </si>
  <si>
    <t>Non-Controlling Interest</t>
  </si>
  <si>
    <t>Non-Controlling Interest Non-controlling interest represents the non-controlling stockholders’ proportionate share of preferred stock and net loss of the Company’s majority owned consolidated subsidiary, Silver Creek. The non-controlling stockholders’ proportionate share of the preferred stock in Silver Creek is reflected as non-controlling interest in the Company’s consolidated balance sheets as a component of mezzanine equity. As discussed in Note 3, “Investment in Silver Creek,” Silver Creek completed a preferred stock financing in the third quarter of 2017, which reduced the Company’s ownership percentage in Silver Creek below 50% and resulted in the Company no longer controlling the Silver Creek board of directors. The Company determined that it is no longer the primary beneficiary of Silver Creek since the Company does not control the board of directors and does not direct the activities that have the most significant impact on Silver Creek’s economic performance. Therefore, the Company deconsolidated Silver Creek from its financial statements in the third quarter of 2017 in accordance with ASC 810-10-40-4(c), Consolidation</t>
  </si>
  <si>
    <t>Revenue Recognition</t>
  </si>
  <si>
    <t xml:space="preserve">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Prior to the Asset Sale, the Company sold ONIVYDE to a limited number of specialty pharmaceutical distributors in the United States (collectively, its “Distributors”). The Company’s Distributors subsequently resold the products to healthcare providers. The Company recognized revenue on product sales when title and risk of loss had passed to the Distributor, which was typically upon delivery. Product revenues were recorded net of applicable reserves for discounts and allowances. As a result of the Asset Sale, all product revenues relate to the Commercial Business and have been reclassified under discontinued operations. In order to conclude that the price is fixed or determinable, the Company must be able to reasonably estimate its net product revenues upon delivery to its Distributors. As such, the Company estimated its net product revenues by deducting from its gross product revenues trade allowances, estimated contractual discounts, estimated Medicaid rebates, estimated reserves for product returns and estimated costs of other incentives offered to patients. These discounts and allowances were based on estimates of the amounts earned or to be claimed on the related sales. The Company’s estimates took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ied, the Company would adjust these estimates, which could have an effect on earnings in the period of adjustment. Product revenue reserves and allowances that reduce gross revenue are categorized as follows: Trade Allowances: The Company paid fees to its Distributors for providing certain data to the Company as well as for maintaining contractual inventory and service levels. These trade allowances were recorded as a reduction to accounts receivable on the consolidated balance sheet at the time revenue is recognized. Rebates and Chargeback Discounts: The Company was subject to discount obligations under state Medicaid programs and the Public Health Service 340B Drug Pricing Program, contracts with Federal government entities purchasing via the Federal Supply Schedule and various private organizations, such as group purchasing organizations (collectively, its “Third-party Payors”). The Company estimated the rebates and chargeback discounts it provided to Third-party Payors, based upon its estimated payor mix, and deducted these estimated amounts from its gross product revenues at the time revenue was recognized. Chargeback discounts were processed when the Third-party Payor purchased the product at a discount from the Distributor, who then in turn charged back to the Company the difference between the price initially paid by the Distributor and the discounted price paid by the Third-party Payor. These chargeback discounts were recorded as a reduction to accounts receivable on the consolidated balance sheet at the time revenue was recognized. Rebates that were invoiced directly to the Company were recorded as accrued liabilities on the consolidated balance sheet at the time revenue was recognized. Product Returns: An allowance for product returns was established for returns expected to be made by Distributors and was recorded at the time revenue was recognized, resulting in a reduction to product sales. In accordance with contractual terms, Distributors had the right to return unopened and undamaged product that was within a permissible number of months before and after the product’s expiration date, subject to contractual limitations. The Company had the ability to monitor inventory levels and the shelf life of product at Distributors and could contractually control the amount of inventory that was sold to Distributors. Based on inventory levels held by Distributors and the structure of the Company’s distribution model, the Company concluded that it had the ability to reasonably estimate product returns at the time revenue was recognized. The Company’s estimated rate of return was based on historical rates of return for comparable oncology products. Other Incentives: The Company offered co-pay mitigation support to commercially insured patients. The Company’s co-pay mitigation program was intended to reduce each participating patient’s portion of the financial responsibility for a product’s purchase price to a specified dollar amount. Based upon the terms of the Company’s co-pay mitigation program, the Company estimated average co-pay mitigation amounts in order to establish a reserve for co-pay mitigation claims and deducted these estimated amounts from its gross product revenues at the later of the date that (i) the revenues were recognized or (ii) the incentive was offered. Claims under the Company’s co-pay mitigation program were subject to expiration. All product revenue recognized relates to the Commercial Business and is presented as income from discontinued operations, net of tax in the consolidated statements of operations and comprehensive income (loss) for all periods presented. In addition, in the consolidated balance sheet as of December 31, 2016, the balance sheet accounts described above are included in assets and liabilities held for sale.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In September 2014, the Company entered into the Baxalta Agreement with Baxter International Inc., Baxter Healthcare Corporation and Baxter Healthcare SA (collectively, “Baxter”) for the development and commercialization of ONIVYDE outside of the United States and Taiwan (the “Licensed Territory”). In connection with Baxter International Inc.’s separation of the Baxalta business, the Baxalta Agreement was assigned to Baxalta during the second quarter of 2015. The Baxalta Agreement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development, license and supply agreement (the “Actavis Agreement”) with Watson Laboratories, Inc. (“Actavis”) in November 2013, which was evaluated under the accounting guidance on revenue recognition for multiple-element arrangements. All operating results recognized related to the Baxalta Agreement and Actavis Agreement are presented as income from discontinued operations, net of tax in the consolidated statements of operations and comprehensive income (loss) for all periods presented. In addition, in the consolidated balance sheet as of December 31, 2016, the assets and liabilities related to the Baxalta Agreement and Actavis Agreement have been presented separately as assets and liabilities held for sale. Both the Baxalta Agreement and Actavis Agreement were assigned to Ipsen in connection with the completion of the Asset Sale.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 tied to counterparty performance are not included in the Company’s revenue model until the performance conditions are met. Other Revenues Prior to the Asset Sale, the Company was a party to separate commercial supply agreements with Baxalta and PharmaEngine, Inc. (“PharmaEngine”) pursuant to which the Company supplied ONIVYDE to these entities. Revenue was recognized under these commercial supply arrangements when the counterparty took delivery of the commercial supply product and when the other general revenue recognition criteria outlined above were met. The Baxalta Agreement and the PharmaEngine agreement were assigned to Ipsen in connection with the completion of the Asset Sale. The Company was also eligible to receive royalty revenues on Baxalta’s net sales of ONIVYDE in the Licensed Territory. The Company recognizes royalty revenues in the period that the related sales occur. All other revenue recognized relates to the Commercial Business and is presented as income from discontinued operations, net of tax in the consolidated statements of operations and comprehensive income (loss) for all periods presented. </t>
  </si>
  <si>
    <t>Research and Development Expenses</t>
  </si>
  <si>
    <t>Research and Development Expenses Research and development expense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t>
  </si>
  <si>
    <t>General and Administrative Expenses</t>
  </si>
  <si>
    <t>General and Administrative Expenses General and administrative expenses are comprised of salari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Other general and administrative expenses include costs for employee training and development, board of directors costs, depreciation, insurance expenses, facility-related costs not otherwise included in research and development expenses, professional fees for legal services, including patent-related expenses, and accounting and information technology services.</t>
  </si>
  <si>
    <t>Stock-Based Compensation Expense</t>
  </si>
  <si>
    <t>Stock-Based Compensation Expense The Company accounts for its stock-based compensation awards in accordance with ASC 718, Compensation – Stock Compensation The Company records stock options issued to non-employees at fair value, remeasures to reflect the current fair value at each reporting period and recognizes expense over the related service period. When applicable, these equity instruments are accounted for based on the fair value of the consideration received or the fair value of the equity instrument issued, whichever is more reliably measurable.</t>
  </si>
  <si>
    <t>Comprehensive Loss</t>
  </si>
  <si>
    <t>Comprehensive Loss Comprehensive loss consists of net loss and unrealized gains and losses on available-for-sale marketable securities.</t>
  </si>
  <si>
    <t>Other (Expense) Income, Net</t>
  </si>
  <si>
    <t>Other (Expense) Income, Net The Company records other income or expense related to tax incentive awards other income or expense-related items as components of “Other (expense) income, net” within the consolidated statements of operations and comprehensive income (loss). The Company has been awarded tax incentives by the Massachusetts Life Sciences Center (“MLSC”), an independent agency of the Commonwealth of Massachusetts. These tax incentives require that the Company achieve certain hiring targets. Failure to maintain the additional headcount in subsequent periods could require the Company to repay some or all of the incentives. The Company recognizes the benefit of these incentives on a straight-line basis over the five-year performance period of each award, beginning when the Company achieves the hiring goal target, with a cumulative catch-up recognized in the period that the hiring goal target is achieved. The Company received MLSC tax incentives in 2011, 2013, 2014 and 2015 totaling $3.8 million in the aggregate, allowing the Company to monetize approximately $3.4 million of state research and development tax credits. As a result of the October 2016 corporate restructuring described more fully in Note 12, “Restructuring Activities,” the Company determined that it would be required to repay a portion of the 2014 and 2015 tax incentives received from the MLSC in the aggregate amount of $1.4 million. Such amounts have been classified as current liabilities as of December 31, 2017. The Company recognized $0.1 million and $0.7 million in income related to these MLSC tax incentives during the years ended December 31, 2016 and 2015, respectively. No income was recognized during the year ended December 31, 2017.</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Concentration of Credit Risk</t>
  </si>
  <si>
    <t>Concentration of Credit Risk Financial instruments that subject the Company to credit risk consist primarily of cash, cash equivalents and marketable securities. The Company places its cash deposits in accredited financial institutions and, therefore, the Company’s management believes these funds are subject to minimal credit risk. The Company invests cash equivalents in money market funds. The Company has no significant off-balance sheet concentrations of credit risk such as foreign currency exchange contracts, option contracts or other hedging arrangements. The Company also is subject to credit risk from its accounts receivable related to its product sales and collaborators. The Company evaluates the creditworthiness of each of its customers and has determined that all of its customers are creditworthy. To date, the Company has not experienced significant losses with respect to the collection of its accounts receivable. No customer individually accounted for 10% or more of total gross revenues or total gross accounts receivable for the years ended December 31, 2017, 2016 or 2015.</t>
  </si>
  <si>
    <t>Recent Accounting Pronouncements</t>
  </si>
  <si>
    <t>Recent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Revenue from Contracts with Customers: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ability, non-cash consideration and the presentation of sales and other similar taxes.
•
In December 2016, the FASB issued ASU 2016-20, “Technical Corrections and Improvements to Topic 606, Revenue from Contracts with Customers,”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does not have any revenue generating contracts with customers due to the sale of the Commercial Business in 2017 and therefore does not expect adoption of the new revenue standard to have a material impact on the consolidated financial statements. The Company will adopt the new revenue standard on January 1, 2018 using the modified retrospective approach. In January 2016, the FASB issued ASU 2016-01, “Financial State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will adopt this guidance as of the required effective date of January 1, 2018 and does not anticipate that the adoption will have a material impact to the consolidated financial statements. In February 2016, the FASB issued ASU 2016-02, “Leases (Topic 842),” which supersedes all existing lease accounting guidance within ASC 840, Leases In August 2016, the FASB issued ASU 2016-15, “Statement of Cash Flows (Topic 230): Classification of Certain Cash Receipts and Cash Payments,”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will adopt ASU 2016-15 as of the required effective date of January 1, 2018 and is currently evaluating the potential impact that the adoption of this guidance may have on the consolidated financial statements. In November 2016, the FASB issued ASU 2016-18, “Statement of Cash Flows (Topic 230): Restricted Cash,”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solidated financial statements as a result of the adoption of this guidance. In May 2017, the FASB issued ASU 2017-09, “Compensation - Stock Compensation (Topic 718): Scope of Modification Accounting,” which provides guidance about which changes to the terms or conditions of a share-based payment award require an entity to apply modification accounting in ASU 2017-09. The standard should be applied prospectively to awards modified on or after the adoption date. This guidance will be effective for annual periods, and interim periods within those annual periods, beginning after December 15, 2017. Early adoption is permitted, including adoption in any interim period. The Company will adopt ASU 2017-09 as of the required effective date of January 1, 2018. The adoption of ASU 2017-09 will have an impact on the accounting for the modification of stock-based awards, if any, after the date of adoption. Other accounting standards that have been issued by the FASB or other standards-setting bodies that do not require adoption until a future date are not expected to have a material impact on the Company’s consolidated financial statements upon adoption.</t>
  </si>
  <si>
    <t>Nature of the Business and Summary of Significant Accounting Policies (Tables)</t>
  </si>
  <si>
    <t>Schedule of Estimated Useful Lives of Property and Equipment Including Leasehold Improvements</t>
  </si>
  <si>
    <t xml:space="preserve">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t>
  </si>
  <si>
    <t>Discontinued Operations - Sale of Commercial Business (Tables)</t>
  </si>
  <si>
    <t>Schedule of Discontinued Operations and Assets Held for Sale</t>
  </si>
  <si>
    <t>Discontinued operations for the years ended December 31, 2017, 2016 and 2015 includes the following:
(in thousands)
Years Ended December 31,
2017
2016
2015
Revenues:
Product revenues, net
$
16,135
$
53,064
$
4,328
License and collaboration revenues
7,797
87,119
84,930
Other revenues
1,973
4,090
—
Total revenues
25,905
144,273
89,258
Costs and expenses:
Cost of revenues
3,890
6,912
46
Research and development expenses
3,002
51,352
39,955
Selling, general and administrative expenses
10,907
48,677
33,747
Restructuring expenses
9,535
146
—
Total costs and expenses
27,334
107,087
73,748
Other income and expenses:
Interest expense
(6,743
)
(21,196
)
(463
)
Gain on sale of Commercial Business
601,670
—
—
Income from discontinued operations
$
593,498
$
15,990
$
15,047
Income tax expense
(46,626
)
(13,224
)
(11,215
)
Total income from discontinued operations
$
546,872
$
2,766
$
3,832</t>
  </si>
  <si>
    <t>Schedule of Carrying Value of Assets and Liabilities Classified as Assets Held for Sale Relates to Commercial Business</t>
  </si>
  <si>
    <t>The carrying value of the assets and liabilities of the Commercial Business classified as “Assets held for sale” in the consolidated balance sheets are as follows:
(in thousands)
December 31, 2016
Assets
Current assets:
Accounts receivable, net
$
17,194
Inventory
14,554
Prepaid expenses and other current assets
1,547
Total current assets held for sale
33,295
Property and equipment, net
1,553
Intangible assets, net
3,977
Goodwill
3,605
Total long-term assets held for sale
9,135
Liabilities
Current liabilities:
Accounts payable, accrued expenses and other
21,312
Deferred revenues
36,226
Total current liabilities held for sale
57,538
Deferred revenues, net of current portion
25,673
Total long-term liabilities held for sale
25,673</t>
  </si>
  <si>
    <t>Investment in Silver Creek (Tables)</t>
  </si>
  <si>
    <t>Schedule of Gain on Deconsolidation</t>
  </si>
  <si>
    <t>The gain on deconsolidation includes the following:
(in thousands)
Fair value of the Company's retained investment in Silver Creek
$
11,400
Carrying value of non-controlling interest
(1,852
)
Derecognition of Silver Creek's net liabilities
1,300
Gain recognized on deconsolidation of Silver Creek
$
10,848</t>
  </si>
  <si>
    <t>Schedule of Non-Controlling Interest in Subsidiary</t>
  </si>
  <si>
    <t>The change in the non-controlling interest related to Silver Creek was as follows:
(in thousands)
Non- Controlling Interest
Balance at December 31, 2016
$
(1,539
)
Net loss attributable to Silver Creek through July 13, 2017
(1,160
)
Issuance of Silver Creek Series C preferred stock
847
Balance at date of deconsolidation
(1,852
)
Carrying value of non-controlling interest
1,852
Balance at December 31, 2017
$
—
(in thousands)
Non- Controlling Interest
Balance at December 31, 2015
$
239
Issuance of Silver Creek Series C preferred stock
(827
)
Net loss attributable to Silver Creek
(951
)
Balance at December 31, 2016
$
(1,539)</t>
  </si>
  <si>
    <t>Net Loss Per Common Share (Tables)</t>
  </si>
  <si>
    <t>Schedule of Securities Excluded from Computation of Diluted Loss Per Share</t>
  </si>
  <si>
    <t>Securities excluded from the calculation of diluted loss per share are shown in the chart below:
Years Ended December 31,
(in thousands)
2017
2016
2015
Outstanding options to purchase common stock
1,616
1,903
1,921
Conversion of the Convertible Notes
—
1,216
2,500</t>
  </si>
  <si>
    <t>Fair Value of Financial Instruments (Tables)</t>
  </si>
  <si>
    <t>Summary of Assets and Liabilities Measured at Fair Value on a Recurring Basis</t>
  </si>
  <si>
    <t>The following tables summarize assets and liabilities measured at fair value on a recurring basis as of December 31, 2017 and 2016 and the input categories associated with those assets and liabilities:
December 31, 2017
(in thousands)
Level 1
Level 2
Level 3
Assets:
Money market funds
$
89,310
$
—
$
—
Totals
$
89,310
$
—
$
—
December 31, 2016
(in thousands)
Level 1
Level 2
Level 3
Assets:
Money market funds
$
12,373
$
—
$
—
Totals
$
12,373
$
—
$
—
Liabilities:
Silver Creek warrant liability
$
—
$
—
$
1,499
Totals
$
—
$
—
$
1,499</t>
  </si>
  <si>
    <t>Property and Equipment, Net (Tables)</t>
  </si>
  <si>
    <t>Schedule of Property and Equipment, Net</t>
  </si>
  <si>
    <t>Property and equipment, net as of December 31, 2017 and 2016 consisted of the following:
December 31,
(in thousands)
2017
2016
Lab equipment
$
13,486
$
17,537
IT equipment
3,853
8,509
Leasehold improvements
20,790
20,633
Furniture and fixtures
335
626
Construction in process
30
378
Total property and equipment, gross
38,494
47,683
Less: Accumulated depreciation
(32,027
)
(33,471
)
Total property and equipment, net
$
6,467
$
14,212</t>
  </si>
  <si>
    <t>Accounts Payable, Accrued Expenses and Other (Tables)</t>
  </si>
  <si>
    <t>Schedule of Accounts Payable, Accrued Expenses and Other</t>
  </si>
  <si>
    <t>Accounts payable, accrued expenses and other as of December 31, 2017 and 2016 consisted of the following:
December 31,
(in thousands)
2017
2016
Accounts payable
$
2,887
$
2,692
Accrued goods and services
5,663
7,534
Accrued clinical trial costs
3,901
8,776
Accrued drug purchase costs
222
480
Accrued payroll and related benefits
2,884
3,394
Accrued restructuring expenses
628
774
Accrued interest
—
2,100
Accrued dividends payable
19
19
Silver Creek warrant liability
—
1,499
Deferred tax incentives
1,402
1,402
Total accounts payable, accrued expenses and other
$
17,606
$
28,670</t>
  </si>
  <si>
    <t>Restructuring Activities (Tables)</t>
  </si>
  <si>
    <t>Summary of Charges Related to Restructuring Activities</t>
  </si>
  <si>
    <t>The following table summarizes the charges related to the restructuring activities as of December 31, 2017 and 2016:
(in thousands)
Accrued Restructuring Expenses at December 31, 2016
Expenses
Less: Payments
Accrued Restructuring Expenses at December 31, 2017
Severance, benefits and related costs due to workforce reduction
$
774
$
9,521
$
(9,667
)
$
628
Totals
$
774
$
9,521
$
(9,667
)
$
628
(in thousands)
Expenses
Less: Payments
Less: Non-Cash Expenses
Accrued Restructuring Expenses at December 31, 2016
Severance, benefits and related costs due to workforce reduction
$
5,710
$
(3,565
)
$
(1,371
)
$
774
Totals
$
5,710
$
(3,565
)
$
(1,371
)
$
774</t>
  </si>
  <si>
    <t>Stock-Based Compensation (Tables)</t>
  </si>
  <si>
    <t>Schedule of Assumptions Used to Calculate Fair Value of Options Granted to Employees</t>
  </si>
  <si>
    <t xml:space="preserve">The fair value of stock options granted to employees during the years ended December 31, 2017, 2016 and 2015 was estimated at the date of grant using the following assumptions:
Years Ended December 31,
2017
2016
2015
Risk-free interest rate
1.7 – 2.2%
1.1 – 2.0%
1.5 – 1.8%
Expected dividend yield
0%
0%
0%
Expected term
5.0 – 6.1 years
5.0 – 5.8 years
5.0 – 5.9 years
Expected volatility
64 – 68%
67 – 69%
66 – 67% </t>
  </si>
  <si>
    <t>Schedule of Recognized Stock-Based Compensation Expense</t>
  </si>
  <si>
    <t>The Company recognized stock-based compensation expense during the years ended December 31, 2017, 2016 and 2015 as follows:
Years Ended December 31,
(in thousands)
2017
2016
2015
Employee awards:
Research and development expense
$
6,902
$
6,083
$
7,711
General and administrative expense
5,886
4,685
5,392
Restructuring expense
—
1,371
—
Stock-based compensation expense for employee awards
12,788
12,139
13,103
Stock-based compensation expense for non-employee awards
—
1
58
Total stock-based compensation expense
$
12,788
$
12,140
$
13,161</t>
  </si>
  <si>
    <t>Summary of Stock Option Activity</t>
  </si>
  <si>
    <t>The following table summarizes stock option activity during the year ended December 31, 2017:
(in thousands, except per share amounts)
Options
Weighted-Average Exercise Price
Weighted-Average Remaining Contractual Term (in years)
Aggregate Intrinsic Value
Outstanding at December 31, 2016
1,902
$
57.70
5.97
$
7,564
Granted
2,111
$
23.69
Exercised
(323
)
$
20.70
Forfeited
(2,074
)
$
56.60
Outstanding at December 31, 2017
1,616
$
22.07
6.65
$
60,031
Vested and expected to vest at December 31, 2017
1,615
$
22.07
6.64
$
60,031
Exercisable at December 31, 2017
996
$
26.43
4.96
$
59,689</t>
  </si>
  <si>
    <t>Income Taxes (Tables)</t>
  </si>
  <si>
    <t>Schedule of Reconciliation of the Company's Effective Tax Rate to the Statutory Federal Income Tax Rate</t>
  </si>
  <si>
    <t xml:space="preserve">A reconciliation of the Company’s effective tax rate to the statutory federal income tax rate is as follows:
Years Ended December 31,
2017
2016
2015
Federal income tax at statutory federal rate
35.0
%
35.0
%
35.0
%
State taxes
1.7
0.6
1.2
Permanent differences
(3.0
)
(6.3
)
(2.4
)
Stock-based compensation
(7.2
)
(1.5
)
(1.0
)
Tax Cuts and Jobs Act impact
(19.9
)
—
—
Tax credits
11.6
12.6
9.0
Change in deferred state tax rate
7.7
(0.3
)
(1.9
)
Other
0.3
3.7
(0.5
)
Change in valuation allowance
9.9
(36.0
)
(32.5
)
Total
36.1
%
7.8
%
6.9
% </t>
  </si>
  <si>
    <t>Schedule of Temporary Differences That Give Rise to Significant Net Deferred Tax Assets</t>
  </si>
  <si>
    <t>Temporary differences that give rise to significant net deferred tax assets as of December 31, 2017 and 2016 are as follows:
December 31,
(in thousands)
2017
2016
Deferred tax assets
Net operating losses
$
43,133
$
194,027
Capitalized research and development expenses
847
15,854
Credit carryforwards
164,709
144,823
Depreciation
2,605
2,557
Deferred compensation
5,855
12,463
Accrued expenses
905
3,601
Deferred revenue
—
21,935
Other temporary differences
2,145
25,276
Installment sale tax basis
15,868
—
Total gross deferred tax assets
236,067
420,536
Valuation allowance
(236,067
)
(414,558
)
Net deferred tax assets
—
5,978
Deferred tax liabilities
Intangible assets
—
(1,428
)
Debt discount
—
(4,550
)
Net deferred taxes
$
—
$
—</t>
  </si>
  <si>
    <t>Schedule of Changes in the Valuation Allowance</t>
  </si>
  <si>
    <t>The change in the valuation allowance against the deferred tax assets in the years ended December 31, 2017, 2016 and 2015 was as follows:
(in thousands)
Balance at Beginning of Period
Additions
Deductions
Balance at End of Period
December 31, 2015
$
257,489
$
69,088
$
—
$
326,577
December 31, 2016
326,577
87,981
—
414,558
December 31, 2017
414,558
66,801
(245,292
)
236,067</t>
  </si>
  <si>
    <t>Commitments and Contingencies (Tables)</t>
  </si>
  <si>
    <t>Schedule of Future Minimum Lease Commitments Under Non-cancelable Operating Leases and Scheduled Sublease Payments</t>
  </si>
  <si>
    <t>Future minimum lease commitments on non-cancelable operating leases and scheduled sublease payments as of December 31, 2017 are as follows:
Years ended December 31,
Gross Payments
Scheduled Sublease Payments
Net Payments
2018
$
7,438
$
4,016
$
3,422
2019
3,753
2,195
1,558
Total future minimum lease payments
$
11,191
$
6,211
$
4,980</t>
  </si>
  <si>
    <t>Selected Quarterly Financial Data (Unaudited) (Tables)</t>
  </si>
  <si>
    <t>Schedule of Quarterly Financial Information</t>
  </si>
  <si>
    <t xml:space="preserve">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2017
Research and development expenses
21,605
19,751
13,598
12,360
General and administrative expenses
5,634
14,798
3,366
4,654
Restructuring expenses
—
—
—
—
Net loss from continuing operations
(29,206
)
(29,646
)
(5,323
)
(11,829
)
(Loss) income from discontinued operations, net of tax
(947
)
540,485
8,456
(1,122
)
Net (loss) income
(30,153
)
510,839
3,133
(12,951
)
Net (loss) income attributable to Merrimack Pharmaceuticals, Inc.
(29,686
)
511,563
3,102
(12,951
)
Basic and dilutive net (loss) income per common share
Net loss from continuing operations
(2.20
)
(2.18
)
(0.40
)
(0.89
)
Net (loss) income from discontinued operations, net of tax
(0.07
)
40.80
0.64
(0.08
)
Net (loss) income per share
(2.27
)
38.62
0.24
(0.97
)
First Quarter
Second Quarter
Third Quarter
Fourth Quarter
(in thousands, except per share data)
2016
Research and development expenses
28,002
27,695
28,247
25,621
General and administrative expenses
6,452
8,138
6,448
11,014
Restructuring expenses
—
—
809
4,901
Net loss from continuing operations
(37,715
)
(51,633
)
(26,845
)
(40,091
)
(Loss) income from discontinued operations, net of tax
(943
)
675
(3,430
)
6,464
Net loss
(38,658
)
(50,958
)
(30,275
)
(33,627
)
Net loss attributable to Merrimack Pharmaceuticals, Inc.
(38,473
)
(50,750
)
(30,068
)
(32,449
)
Basic and dilutive net (loss) income per common share
Net loss from continuing operations
(3.23
)
(4.07
)
(2.06
)
(2.93
)
Net (loss) income from discontinued operations, net of tax
(0.08
)
0.05
(0.27
)
0.43
Net loss per share
(3.31
)
(4.02
)
(2.33
)
(2.50
) </t>
  </si>
  <si>
    <t>Nature of the Business and Summary of Significant Accounting Policies - Additional Information (Detail)</t>
  </si>
  <si>
    <t>Aug. 11, 2017shares</t>
  </si>
  <si>
    <t>Apr. 03, 2017USD ($)</t>
  </si>
  <si>
    <t>Dec. 31, 2017USD ($)Programshares</t>
  </si>
  <si>
    <t>Sep. 30, 2017USD ($)</t>
  </si>
  <si>
    <t>Jun. 30, 2017USD ($)</t>
  </si>
  <si>
    <t>Mar. 31, 2017USD ($)</t>
  </si>
  <si>
    <t>Dec. 31, 2016USD ($)shares</t>
  </si>
  <si>
    <t>Sep. 30, 2016USD ($)</t>
  </si>
  <si>
    <t>Jun. 30, 2016USD ($)</t>
  </si>
  <si>
    <t>Mar. 31, 2016USD ($)</t>
  </si>
  <si>
    <t>Dec. 31, 2017USD ($)ProgramSegmentCustomerRegionshares</t>
  </si>
  <si>
    <t>Dec. 31, 2016USD ($)Customershares</t>
  </si>
  <si>
    <t>Dec. 31, 2015USD ($)Customer</t>
  </si>
  <si>
    <t>Sep. 05, 2017shares</t>
  </si>
  <si>
    <t>Dec. 31, 2014USD ($)</t>
  </si>
  <si>
    <t>Summary Of Significant Accounting Policies [Line Items]</t>
  </si>
  <si>
    <t>Number of development programs active | Program</t>
  </si>
  <si>
    <t>Cash in continuing operations for operating activities</t>
  </si>
  <si>
    <t>Number of operating segments | Segment</t>
  </si>
  <si>
    <t>Number of geographic regions | Region</t>
  </si>
  <si>
    <t>Reverse stock split, conversion ratio</t>
  </si>
  <si>
    <t>Reverse stock split description</t>
  </si>
  <si>
    <t>Reverse Split, every ten shares of common stock issued and outstanding was converted into one share of common stock</t>
  </si>
  <si>
    <t>Common stock, shares issued | shares</t>
  </si>
  <si>
    <t>Common stock, shares outstanding | shares</t>
  </si>
  <si>
    <t>Number of fractional shares issued | shares</t>
  </si>
  <si>
    <t>Common stock, shares authorized | shares</t>
  </si>
  <si>
    <t>Preferred stock, shares issued | shares</t>
  </si>
  <si>
    <t>Preferred stock, shares outstanding | shares</t>
  </si>
  <si>
    <t>Original maturities</t>
  </si>
  <si>
    <t>Three months or less</t>
  </si>
  <si>
    <t>Marketable securities</t>
  </si>
  <si>
    <t>Performance period</t>
  </si>
  <si>
    <t>5 years</t>
  </si>
  <si>
    <t>Tax incentive awarded</t>
  </si>
  <si>
    <t>State research and development tax credits monetized</t>
  </si>
  <si>
    <t>Amount of tax incentives required to repay</t>
  </si>
  <si>
    <t>Amount of benefit recognized</t>
  </si>
  <si>
    <t>Customer Concentration Risk | Sales Revenue, Net [Member]</t>
  </si>
  <si>
    <t>Number of customer | Customer</t>
  </si>
  <si>
    <t>Customer Concentration Risk | Accounts Receivable [Member]</t>
  </si>
  <si>
    <t>Maximum [Member] | Silver Creek Pharmaceuticals Inc [Member]</t>
  </si>
  <si>
    <t>Ownership interest (as a percent)</t>
  </si>
  <si>
    <t>50.00%</t>
  </si>
  <si>
    <t>Minimum [Member]</t>
  </si>
  <si>
    <t>Expected remaining maturities period of marketable securities classified as available-for-sale</t>
  </si>
  <si>
    <t>3 months</t>
  </si>
  <si>
    <t>Ipsen [Member] | Asset Sale Agreement [Member]</t>
  </si>
  <si>
    <t>Upfront cash payment received</t>
  </si>
  <si>
    <t>Working capital adjustments received</t>
  </si>
  <si>
    <t>Ipsen [Member] | Asset Sale Agreement [Member] | Maximum [Member]</t>
  </si>
  <si>
    <t>Additional payments receivable on achievement of certain milestone events</t>
  </si>
  <si>
    <t>Baxalta [Member] | License and Collaboration Agreements [Member] | Maximum [Member]</t>
  </si>
  <si>
    <t>Net milestone payments expected to be received</t>
  </si>
  <si>
    <t>Nature of the Business and Summary of Significant Accounting Policies - Schedule of Estimated Useful Lives of Property and Equipment Including Leasehold Improvements (Detail)</t>
  </si>
  <si>
    <t>Leasehold Improvements [Member]</t>
  </si>
  <si>
    <t>Property, Plant and Equipment [Line Items]</t>
  </si>
  <si>
    <t>Estimated Useful Life</t>
  </si>
  <si>
    <t>Lesser of useful life or lease term</t>
  </si>
  <si>
    <t>Minimum [Member] | Lab Equipment [Member]</t>
  </si>
  <si>
    <t>3 years</t>
  </si>
  <si>
    <t>Minimum [Member] | IT Equipment [Member]</t>
  </si>
  <si>
    <t>Minimum [Member] | Furniture and Fixtures [Member]</t>
  </si>
  <si>
    <t>Maximum [Member] | Lab Equipment [Member]</t>
  </si>
  <si>
    <t>7 years</t>
  </si>
  <si>
    <t>Maximum [Member] | IT Equipment [Member]</t>
  </si>
  <si>
    <t>Maximum [Member] | Furniture and Fixtures [Member]</t>
  </si>
  <si>
    <t>Discontinued Operations - Sale of Commercial Business - Additional Information (Detail) - USD ($)</t>
  </si>
  <si>
    <t>Apr. 03, 2017</t>
  </si>
  <si>
    <t>Income Statement Balance Sheet And Additional Disclosures By Disposal Groups Including Discontinued Operations [Line Items]</t>
  </si>
  <si>
    <t>Reclassified accounts payable, accrued expenses and other from continuing operations to discontinuing operations</t>
  </si>
  <si>
    <t>Ipsen [Member] | Asset Sale Agreement [Member] | Clinical Trials in Pancreas as First-Line Treatment [Member]</t>
  </si>
  <si>
    <t>Ipsen [Member] | Asset Sale Agreement [Member] | Clinical Trials in Small Cell Lung Cancer [Member]</t>
  </si>
  <si>
    <t>Ipsen [Member] | Asset Sale Agreement [Member] | Other Unrelated Clinical Trials [Member]</t>
  </si>
  <si>
    <t>Discontinued Operations - Sale of Commercial Business - Schedule of Discontinued Operations and Assets Held for Sale (Detail) - USD ($) $ in Thousands</t>
  </si>
  <si>
    <t>3 Months Ended</t>
  </si>
  <si>
    <t>Sep. 30, 2017</t>
  </si>
  <si>
    <t>Mar. 31, 2017</t>
  </si>
  <si>
    <t>Sep. 30, 2016</t>
  </si>
  <si>
    <t>Jun. 30, 2016</t>
  </si>
  <si>
    <t>Mar. 31, 2016</t>
  </si>
  <si>
    <t>Income tax expense</t>
  </si>
  <si>
    <t>Total income from discontinued operations</t>
  </si>
  <si>
    <t>Commercial Business [Member]</t>
  </si>
  <si>
    <t>Revenues:</t>
  </si>
  <si>
    <t>Product revenues, net</t>
  </si>
  <si>
    <t>License and collaboration revenues</t>
  </si>
  <si>
    <t>Other revenues</t>
  </si>
  <si>
    <t>Total revenues</t>
  </si>
  <si>
    <t>Cost of revenues</t>
  </si>
  <si>
    <t>Selling, general and administrative expenses</t>
  </si>
  <si>
    <t>Gain on sale of Commercial Business</t>
  </si>
  <si>
    <t>Income from discontinued operations</t>
  </si>
  <si>
    <t>Discontinued Operations - Sale of Commercial Business - Schedule of Carrying Value of Assets and Liabilities Classified as Assets Held for Sale Relates to Commercial Business (Detail) $ in Thousands</t>
  </si>
  <si>
    <t>Dec. 31, 2016USD ($)</t>
  </si>
  <si>
    <t>Total current assets held for sale</t>
  </si>
  <si>
    <t>Total long-term assets held for sale</t>
  </si>
  <si>
    <t>Total current liabilities held for sale</t>
  </si>
  <si>
    <t>Total long-term liabilities held for sale</t>
  </si>
  <si>
    <t>Intangible assets, net</t>
  </si>
  <si>
    <t>Goodwill</t>
  </si>
  <si>
    <t>Deferred revenues</t>
  </si>
  <si>
    <t>Deferred revenues, net of current portion</t>
  </si>
  <si>
    <t>Investment in Silver Creek - Additional Information (Detail) - USD ($) $ in Thousands</t>
  </si>
  <si>
    <t>Jul. 14, 2017</t>
  </si>
  <si>
    <t>Consolidation Less Than Wholly Owned Subsidiary Parent Ownership Interest Effects Of Changes Net [Line Items]</t>
  </si>
  <si>
    <t>Gain on deconsolidation</t>
  </si>
  <si>
    <t>Ownership interest percentage held</t>
  </si>
  <si>
    <t>43.00%</t>
  </si>
  <si>
    <t>Investment at fair value</t>
  </si>
  <si>
    <t>Silver Creek Pharmaceuticals Inc [Member] | Minimum [Member]</t>
  </si>
  <si>
    <t>Ownership interest percentage held by parent and its de facto agents</t>
  </si>
  <si>
    <t>Silver Creek Pharmaceuticals Inc [Member] | Maximum [Member]</t>
  </si>
  <si>
    <t>Ownership interest percentage held by parent</t>
  </si>
  <si>
    <t>Investment in Silver Creek - Schedule of Gain on Deconsolidation (Detail) - USD ($) $ in Thousands</t>
  </si>
  <si>
    <t>Minority Interest [Line Items]</t>
  </si>
  <si>
    <t>Carrying value of non-controlling interest</t>
  </si>
  <si>
    <t>Gain recognized on deconsolidation of Silver Creek</t>
  </si>
  <si>
    <t>Fair value of the Company's retained investment in Silver Creek</t>
  </si>
  <si>
    <t>Derecognition of Silver Creek's net liabilities</t>
  </si>
  <si>
    <t>Investment in Silver Creek - Schedule of Non-Controlling Interest in Subsidiary (Detail) - USD ($) $ in Thousands</t>
  </si>
  <si>
    <t>Balance at the beginning of the period</t>
  </si>
  <si>
    <t>Net loss attributable to Silver Creek</t>
  </si>
  <si>
    <t>Balance at date of deconsolidation</t>
  </si>
  <si>
    <t>Balance at the end of the period</t>
  </si>
  <si>
    <t>Series C Preferred Stock [Member]</t>
  </si>
  <si>
    <t>Issuance of Silver Creek Series C preferred stock</t>
  </si>
  <si>
    <t>Silver Creek [Member]</t>
  </si>
  <si>
    <t>Net Loss Per Common Share - Additional Information (Detail) - USD ($)</t>
  </si>
  <si>
    <t>Jul. 31, 2013</t>
  </si>
  <si>
    <t>Antidilutive Securities Excluded From Computation Of Earnings Per Share [Line Items]</t>
  </si>
  <si>
    <t>Amounts allocated to participating securities</t>
  </si>
  <si>
    <t>Participating securities outstanding, shares</t>
  </si>
  <si>
    <t>Aggregate principal amount</t>
  </si>
  <si>
    <t>Interest rate (as a percent)</t>
  </si>
  <si>
    <t>4.50%</t>
  </si>
  <si>
    <t>Aggregate principal amount of outstanding debt</t>
  </si>
  <si>
    <t>Net Loss Per Common Share - Schedule of Securities Excluded from Computation of Diluted Loss Per Share (Detail) - shares shares in Thousands</t>
  </si>
  <si>
    <t>Outstanding Options to Purchase Common Stock [Member]</t>
  </si>
  <si>
    <t>Securities excluded from calculation of diluted loss per share</t>
  </si>
  <si>
    <t>Conversion of the Convertible Notes [Member]</t>
  </si>
  <si>
    <t>License and Collaboration Agreements - Additional Information (Detail) - Ipsen [Member] - Asset Sale Agreement [Member]</t>
  </si>
  <si>
    <t>Development and Commercialization Milestones [Member]</t>
  </si>
  <si>
    <t>Collaborative Arrangements And Noncollaborative Arrangement Transactions [Line Items]</t>
  </si>
  <si>
    <t>Maximum amount of milestone payments that can be received</t>
  </si>
  <si>
    <t>Sale Milestones in Major European Countries [Member]</t>
  </si>
  <si>
    <t>Potential milestone payments receivable</t>
  </si>
  <si>
    <t>Sale Milestones in Major Non-European and Non-Asian Country [Member]</t>
  </si>
  <si>
    <t>Clinical Trials in Lung Cancer [Member]</t>
  </si>
  <si>
    <t>Fair Value of Financial Instruments - Summary of Assets and Liabilities Measured at Fair Value on a Recurring Basis (Detail) - Recurring Basis [Member] - USD ($)</t>
  </si>
  <si>
    <t>Fair Value Assets And Liabilities Measured On Recurring And Nonrecurring Basis [Line Items]</t>
  </si>
  <si>
    <t>Liabilities</t>
  </si>
  <si>
    <t>Level 1 [Member]</t>
  </si>
  <si>
    <t>Assets</t>
  </si>
  <si>
    <t>Level 1 [Member] | Money Market Funds [Member]</t>
  </si>
  <si>
    <t>Level 3 [Member]</t>
  </si>
  <si>
    <t>Level 3 [Member] | Silver Creek [Member] | Warrant Liability [Member]</t>
  </si>
  <si>
    <t>Fair Value of Financial Instruments - Additional Information (Detail) - USD ($)</t>
  </si>
  <si>
    <t>Sep. 05, 2017</t>
  </si>
  <si>
    <t>Jul. 13, 2017</t>
  </si>
  <si>
    <t>Dec. 22, 2015</t>
  </si>
  <si>
    <t>Fair Value Balance Sheet Grouping Financial Statement Captions [Line Items]</t>
  </si>
  <si>
    <t>Net cash proceeds from stock issuance</t>
  </si>
  <si>
    <t>Transfers between fair value measurement levels</t>
  </si>
  <si>
    <t>Senior Convertible Notes [Member]</t>
  </si>
  <si>
    <t>Senior Convertible Notes [Member] | Level 2 [Member]</t>
  </si>
  <si>
    <t>Fair value of debt</t>
  </si>
  <si>
    <t>2022 Notes [Member]</t>
  </si>
  <si>
    <t>Aggregate principal amount of loan</t>
  </si>
  <si>
    <t>11.50%</t>
  </si>
  <si>
    <t>Recurring Basis [Member]</t>
  </si>
  <si>
    <t>Liabilities measured at fair value</t>
  </si>
  <si>
    <t>Risk-free interest rate</t>
  </si>
  <si>
    <t>2.10%</t>
  </si>
  <si>
    <t>2.30%</t>
  </si>
  <si>
    <t>Expected dividend yield</t>
  </si>
  <si>
    <t>0.00%</t>
  </si>
  <si>
    <t>Expected volatility</t>
  </si>
  <si>
    <t>60.00%</t>
  </si>
  <si>
    <t>61.70%</t>
  </si>
  <si>
    <t>Expected term</t>
  </si>
  <si>
    <t>6 years 10 months 24 days</t>
  </si>
  <si>
    <t>Change in fair value of warrant</t>
  </si>
  <si>
    <t>Silver Creek [Member] | Minimum [Member]</t>
  </si>
  <si>
    <t>6 years 4 months 24 days</t>
  </si>
  <si>
    <t>Silver Creek [Member] | Maximum [Member]</t>
  </si>
  <si>
    <t>Silver Creek [Member] | Series C Preferred Stock [Member]</t>
  </si>
  <si>
    <t>Warrants issued to purchase preferred stock, shares</t>
  </si>
  <si>
    <t>Warrants to purchase preferred stock, value</t>
  </si>
  <si>
    <t>Preferred stock price per share</t>
  </si>
  <si>
    <t>Marketable Securities - Additional Information (Detail) - USD ($)</t>
  </si>
  <si>
    <t>Amortized Cost And Fair Value Debt Securities [Abstract]</t>
  </si>
  <si>
    <t>Realized gains (losses) on sale of available-for-sale securities</t>
  </si>
  <si>
    <t>Intangible Assets, Net - Additional Information (Detail) - USD ($)</t>
  </si>
  <si>
    <t>Business Acquisition [Line Items]</t>
  </si>
  <si>
    <t>Impairment charge</t>
  </si>
  <si>
    <t>IPR&amp;D [Member]</t>
  </si>
  <si>
    <t>Hermes BioSciences, Inc. [Member]</t>
  </si>
  <si>
    <t>Acquired IPR&amp;D assets recognized in a business combination</t>
  </si>
  <si>
    <t>Acquisition date</t>
  </si>
  <si>
    <t>Oct. 6,
		2009</t>
  </si>
  <si>
    <t>Property and Equipment, Net - Schedule of Property and Equipment, Net (Detail) - USD ($) $ in Thousands</t>
  </si>
  <si>
    <t>Total property and equipment, gross</t>
  </si>
  <si>
    <t>Less: Accumulated depreciation</t>
  </si>
  <si>
    <t>Total property and equipment, net</t>
  </si>
  <si>
    <t>Lab Equipment [Member]</t>
  </si>
  <si>
    <t>IT Equipment [Member]</t>
  </si>
  <si>
    <t>Furniture and Fixtures [Member]</t>
  </si>
  <si>
    <t>Construction in Process [Member]</t>
  </si>
  <si>
    <t>Property and Equipment, Net - Additional Information (Detail) - USD ($) $ in Thousands</t>
  </si>
  <si>
    <t>Depreciation expense</t>
  </si>
  <si>
    <t>Charge related to disposal of property and equipment</t>
  </si>
  <si>
    <t>Maximum [Member]</t>
  </si>
  <si>
    <t>Accounts Payable, Accrued Expenses and Other - Schedule of Accounts Payable, Accrued Expenses and Other (Detail) - USD ($) $ in Thousands</t>
  </si>
  <si>
    <t>Accounts Payable And Accrued Liabilities [Line Items]</t>
  </si>
  <si>
    <t>Accounts payable</t>
  </si>
  <si>
    <t>Accrued goods and services</t>
  </si>
  <si>
    <t>Accrued clinical trial costs</t>
  </si>
  <si>
    <t>Accrued drug purchase costs</t>
  </si>
  <si>
    <t>Accrued payroll and related benefits</t>
  </si>
  <si>
    <t>Accrued restructuring expenses</t>
  </si>
  <si>
    <t>Accrued interest</t>
  </si>
  <si>
    <t>Accrued dividends payable</t>
  </si>
  <si>
    <t>Deferred tax incentives</t>
  </si>
  <si>
    <t>Total accounts payable, accrued expenses and other</t>
  </si>
  <si>
    <t>Warrant liability</t>
  </si>
  <si>
    <t>Borrowings - 2022 Notes - Additional Information (Detail) - USD ($)</t>
  </si>
  <si>
    <t>1 Months Ended</t>
  </si>
  <si>
    <t>Debt Instrument [Line Items]</t>
  </si>
  <si>
    <t>Debt maturity date</t>
  </si>
  <si>
    <t>Jul. 15,
		2020</t>
  </si>
  <si>
    <t>Loss on extinguishment of debt</t>
  </si>
  <si>
    <t>Change of Control Event [Member]</t>
  </si>
  <si>
    <t>Redemption price as percentage of principal amount of notes plus accrued and unpaid interest</t>
  </si>
  <si>
    <t>101.00%</t>
  </si>
  <si>
    <t>Asset Sale Event [Member]</t>
  </si>
  <si>
    <t>100.00%</t>
  </si>
  <si>
    <t>Net proceeds from the debt issuance</t>
  </si>
  <si>
    <t>Debt issuance costs</t>
  </si>
  <si>
    <t>Semi-annual installments of principal</t>
  </si>
  <si>
    <t>Dec. 15,
		2022</t>
  </si>
  <si>
    <t>Effective interest rate</t>
  </si>
  <si>
    <t>12.32%</t>
  </si>
  <si>
    <t>Prepayment penalty of extinguishment of debt</t>
  </si>
  <si>
    <t>Amortization expense recognized for remaining debt discount at settlement</t>
  </si>
  <si>
    <t>2022 Notes [Member] | Interest Expense [Member]</t>
  </si>
  <si>
    <t>2022 Notes [Member] | Conversion Terms, Fundamental Changes [Member]</t>
  </si>
  <si>
    <t>Borrowings - Convertible Notes - Additional Information (Detail)</t>
  </si>
  <si>
    <t>May 26, 2017</t>
  </si>
  <si>
    <t>Apr. 18, 2016shares</t>
  </si>
  <si>
    <t>Apr. 13, 2016USD ($)shares</t>
  </si>
  <si>
    <t>Jul. 31, 2013USD ($)$ / shares</t>
  </si>
  <si>
    <t>Nov. 30, 2017USD ($)$ / shares</t>
  </si>
  <si>
    <t>Jun. 30, 2016USD ($)shares</t>
  </si>
  <si>
    <t>Dec. 31, 2017USD ($)shares</t>
  </si>
  <si>
    <t>Dec. 31, 2015USD ($)</t>
  </si>
  <si>
    <t>Embedded conversion option</t>
  </si>
  <si>
    <t>Underwriting discounts and commissions and offering expenses</t>
  </si>
  <si>
    <t>Conversion ratio, principal amount</t>
  </si>
  <si>
    <t>Conversion rate of common stock shares per $1,000 principal amount</t>
  </si>
  <si>
    <t>Value of additional shares issued for conversion</t>
  </si>
  <si>
    <t>Trading period</t>
  </si>
  <si>
    <t>10 days</t>
  </si>
  <si>
    <t>Increase to additional paid in capital pursuant to conversion</t>
  </si>
  <si>
    <t>Reduction in additional paid-in capital attributable to embedded conversion option</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Initial conversion price of shares (in dollars per share) | $ / shares</t>
  </si>
  <si>
    <t>one-for-ten reverse stock split</t>
  </si>
  <si>
    <t>Minimum percentage of aggregate principal amount held by bondholders to declare notes due and payable</t>
  </si>
  <si>
    <t>25.00%</t>
  </si>
  <si>
    <t>Percentage of principal amount due and payable upon event of default</t>
  </si>
  <si>
    <t>Debt instrument, transaction costs</t>
  </si>
  <si>
    <t>Accrued and unpaid interest</t>
  </si>
  <si>
    <t>Purchase of convertible notes</t>
  </si>
  <si>
    <t>Offering amount of per unit debt instrument issued at discount | $ / shares</t>
  </si>
  <si>
    <t>Principal amount of per unit debt instrument issued at discount | $ / shares</t>
  </si>
  <si>
    <t>Convertible Notes [Member] | Conversion Terms, Fundamental Changes [Member]</t>
  </si>
  <si>
    <t>Convertible Notes [Member] | Conversion Terms, Event of Default [Member]</t>
  </si>
  <si>
    <t>Percentage of principal amount due and payable upon event of default arising out of certain bankruptcy events</t>
  </si>
  <si>
    <t>Convertible Notes [Member] | Minimum [Member]</t>
  </si>
  <si>
    <t>Number of days within 30 consecutive trading days in which the closing price of the entity's common stock must exceed the conversion price for the notes to be convertible</t>
  </si>
  <si>
    <t>20 days</t>
  </si>
  <si>
    <t>Convertible Notes [Member] | Maximum [Member]</t>
  </si>
  <si>
    <t>Convertibility of debt, trading price of debt test, percentage of closing price of stock used in calculation</t>
  </si>
  <si>
    <t>98.00%</t>
  </si>
  <si>
    <t>Convertible Notes [Member] | Transaction Costs Incurred With Third Parties [Member]</t>
  </si>
  <si>
    <t>Reduction in additional paid-in capital</t>
  </si>
  <si>
    <t>Convertible Notes [Member] | Interest Expense [Member]</t>
  </si>
  <si>
    <t>Convertible Notes [Member] | Interest Expense [Member] | Transaction Costs Incurred With Third Parties [Member]</t>
  </si>
  <si>
    <t>Transaction costs related to conversion of convertible notes due 2020 incurred and paid</t>
  </si>
  <si>
    <t>Borrowings - Loan Agreement - Additional Information (Detail) - USD ($)</t>
  </si>
  <si>
    <t>Feb. 25, 2015</t>
  </si>
  <si>
    <t>Nov. 06, 2014</t>
  </si>
  <si>
    <t>Nov. 30, 2012</t>
  </si>
  <si>
    <t>Schedule Of Debt Instruments [Line Items]</t>
  </si>
  <si>
    <t>Extension period for interest-only payment</t>
  </si>
  <si>
    <t>4 months</t>
  </si>
  <si>
    <t>Repayment of notes</t>
  </si>
  <si>
    <t>2022 Notes [Member] | Modified Loan Agreement [Member]</t>
  </si>
  <si>
    <t>Unamortized debt issuance costs</t>
  </si>
  <si>
    <t>Loan Agreement [Member]</t>
  </si>
  <si>
    <t>Discount on loan recorded as a non-current liability to be paid upon full repayment or maturity of the loans</t>
  </si>
  <si>
    <t>Hercules [Member]</t>
  </si>
  <si>
    <t>Initial debt discount</t>
  </si>
  <si>
    <t>Hercules [Member] | 2022 Notes [Member] | Modified Loan Agreement [Member]</t>
  </si>
  <si>
    <t>Hercules [Member] | Loan Agreement [Member]</t>
  </si>
  <si>
    <t>Outstanding principal balance repayment start date</t>
  </si>
  <si>
    <t>Jun. 1,
		2016</t>
  </si>
  <si>
    <t>Outstanding principal balance repayment end date</t>
  </si>
  <si>
    <t>Nov. 1,
		2018</t>
  </si>
  <si>
    <t>Extended maturity period on principal payment</t>
  </si>
  <si>
    <t>6 months</t>
  </si>
  <si>
    <t>Borrowings - Credit Facility - Additional Information (Detail) - BioPharma Credit Investments IV Sub, LP (“Pharmakon”) [Member] - Credit Agreement [Member] - USD ($)</t>
  </si>
  <si>
    <t>Nov. 08, 2016</t>
  </si>
  <si>
    <t>Credit facility principal amount, minimum amount</t>
  </si>
  <si>
    <t>Credit facility principal amount, maximum amount</t>
  </si>
  <si>
    <t>Credit facility, annual interest rate</t>
  </si>
  <si>
    <t>Credit facility, amounts borrowed</t>
  </si>
  <si>
    <t>Credit facility, expiration date</t>
  </si>
  <si>
    <t>Apr. 27,
		2017</t>
  </si>
  <si>
    <t>Borrowings - Silver Creek Convertible Notes - Additional Information (Detail) - USD ($)</t>
  </si>
  <si>
    <t>May 31, 2016</t>
  </si>
  <si>
    <t>Dec. 31, 2012</t>
  </si>
  <si>
    <t>Dec. 31, 2014</t>
  </si>
  <si>
    <t>Dec. 31, 2013</t>
  </si>
  <si>
    <t>Aug. 31, 2016</t>
  </si>
  <si>
    <t>Preferred stock issued</t>
  </si>
  <si>
    <t>Proceeds from sale of preferred stock</t>
  </si>
  <si>
    <t>Silver Creek Pharmaceuticals Inc [Member] | Convertible Notes [Member]</t>
  </si>
  <si>
    <t>6.00%</t>
  </si>
  <si>
    <t>Debt instrument conversion price per share</t>
  </si>
  <si>
    <t>Minimum gross proceeds for next equity financing conversion</t>
  </si>
  <si>
    <t>Silver Creek Pharmaceuticals Inc [Member] | Series B Preferred Stock [Member] | Convertible Notes [Member]</t>
  </si>
  <si>
    <t>Silver Creek Pharmaceuticals Inc [Member] | Silver Creek Series C Preferred Stock [Member]</t>
  </si>
  <si>
    <t>Warrants to purchase</t>
  </si>
  <si>
    <t>Silver Creek Pharmaceuticals Inc [Member] | Silver Creek Series C Preferred Stock [Member] | Milestone Event 1 [Member]</t>
  </si>
  <si>
    <t>Description of milestone event achievement</t>
  </si>
  <si>
    <t>Milestone Event 1 is defined as the date that is seven business days following the acceptance by the FDA of Silver Creek’s filing of an investigational new drug application (“IND”), or 30 business days after the IND is filed without FDA rejection of the application.</t>
  </si>
  <si>
    <t>Number of warrants exercisable</t>
  </si>
  <si>
    <t>Silver Creek Pharmaceuticals Inc [Member] | Silver Creek Series C Preferred Stock [Member] | Milestone Event 2 [Member]</t>
  </si>
  <si>
    <t>Milestone Event 2 is defined as the date that is seven business days following the date when Silver Creek completes a Phase 1 clinical trial, provided that if Silver Creek receives proceeds of less than $4.0 million pursuant to the sale of Series C preferred stock, Milestone Event 2 means the date that is seven business days following the first dose in humans in a clinical trial</t>
  </si>
  <si>
    <t>Silver Creek Pharmaceuticals Inc [Member] | Silver Creek Series C Preferred Stock [Member] | Prior to the Achievement of Milestone Event 1 [Member]</t>
  </si>
  <si>
    <t>Warrants exercise price per share</t>
  </si>
  <si>
    <t>Silver Creek Pharmaceuticals Inc [Member] | Silver Creek Series C Preferred Stock [Member] | On or After the Achievement of Milestone Event 1 [Member]</t>
  </si>
  <si>
    <t>Silver Creek Pharmaceuticals Inc [Member] | Silver Creek Series C Preferred Stock [Member] | Prior to the Achievement of Milestone Event 2 [Member]</t>
  </si>
  <si>
    <t>Silver Creek Pharmaceuticals Inc [Member] | Silver Creek Series C Preferred Stock [Member] | On or After the Achievement of Milestone Event 2 [Member]</t>
  </si>
  <si>
    <t>Silver Creek Pharmaceuticals Inc [Member] | Silver Creek Series C Preferred Stock [Member] | Convertible Notes [Member]</t>
  </si>
  <si>
    <t>Debt conversion, shares issued</t>
  </si>
  <si>
    <t>Silver Creek Pharmaceuticals Inc [Member] | Maximum [Member] | Silver Creek Series C Preferred Stock [Member] | Milestone Event 2 [Member]</t>
  </si>
  <si>
    <t>Silver Creek Convertible Note [Member] | Silver Creek Pharmaceuticals Inc [Member]</t>
  </si>
  <si>
    <t>Gross proceeds from the debt issuance</t>
  </si>
  <si>
    <t>Discount on automatic conversion into the next qualifying equity financing (as a percent)</t>
  </si>
  <si>
    <t>Derivative liability</t>
  </si>
  <si>
    <t>Silver Creek Convertible Note [Member] | Silver Creek Pharmaceuticals Inc [Member] | Minimum [Member]</t>
  </si>
  <si>
    <t>Amount of gross proceeds from qualifying equity financing in which holders would automatically convert into the next qualifying equity financing at a 25% discount</t>
  </si>
  <si>
    <t>Restructuring Activities - Additional Information (Detail) $ in Thousands</t>
  </si>
  <si>
    <t>Jan. 08, 2017Employee</t>
  </si>
  <si>
    <t>Oct. 03, 2016</t>
  </si>
  <si>
    <t>Dec. 31, 2017USD ($)</t>
  </si>
  <si>
    <t>Restructuring Cost And Reserve [Line Items]</t>
  </si>
  <si>
    <t>Reduction in headcount, percent</t>
  </si>
  <si>
    <t>22.00%</t>
  </si>
  <si>
    <t>Restructuring activity, announcement date</t>
  </si>
  <si>
    <t>Oct. 3,
		2016</t>
  </si>
  <si>
    <t>Restructuring activities, description</t>
  </si>
  <si>
    <t>One-time employee termination benefits were comprised of severance, benefits and related costs, all of which resulted in cash expenditures during the third and fourth quarters of 2016.</t>
  </si>
  <si>
    <t>January 2017 Corporate Restructuring [Member]</t>
  </si>
  <si>
    <t>30.00%</t>
  </si>
  <si>
    <t>Jan. 8,
		2017</t>
  </si>
  <si>
    <t>Restructuring and related cost, number of expected employees after headcount reduction | Employee</t>
  </si>
  <si>
    <t>January 2017 Corporate Restructuring [Member] | Discontinued Operations [Member]</t>
  </si>
  <si>
    <t>Stock-based Compensation Expense, Contractual Termination Benefits and One-time Employee Termination Benefits [Member]</t>
  </si>
  <si>
    <t>Contractual Termination Benefits [Member] | January 2017 Corporate Restructuring [Member]</t>
  </si>
  <si>
    <t>One-time Termination Benefits | January 2017 Corporate Restructuring [Member]</t>
  </si>
  <si>
    <t>Severance payments payment period</t>
  </si>
  <si>
    <t>1 year</t>
  </si>
  <si>
    <t>Restructuring Activities - Summary of Charges Related to Restructuring Activities (Detail) - USD ($) $ in Thousands</t>
  </si>
  <si>
    <t>Accrued Restructuring Expenses</t>
  </si>
  <si>
    <t>Expenses</t>
  </si>
  <si>
    <t>Less: Payments</t>
  </si>
  <si>
    <t>Less: Non-Cash Expenses</t>
  </si>
  <si>
    <t>Severance Benefits and Related Costs Due to Workforce Reduction [Member]</t>
  </si>
  <si>
    <t>Common Stock - Additional Information (Detail) - USD ($)</t>
  </si>
  <si>
    <t>Jul. 13, 2015</t>
  </si>
  <si>
    <t>Sep. 30, 2015</t>
  </si>
  <si>
    <t>Aug. 11, 2017</t>
  </si>
  <si>
    <t>Class Of Stock [Line Items]</t>
  </si>
  <si>
    <t>Net proceeds from issuance of common stock after deducting commissions and offering expenses</t>
  </si>
  <si>
    <t>Cowen and Company LLC [Member] | At the Market Offering [Member]</t>
  </si>
  <si>
    <t>Maximum [Member] | Cowen and Company LLC [Member] | At the Market Offering [Member]</t>
  </si>
  <si>
    <t>Aggregate sales price of offering</t>
  </si>
  <si>
    <t>Stock-Based Compensation - Additional Information (Detail) $ / shares in Units, $ in Millions</t>
  </si>
  <si>
    <t>Feb. 29, 2016shares</t>
  </si>
  <si>
    <t>Feb. 28, 2015shares</t>
  </si>
  <si>
    <t>Mar. 31, 2014shares</t>
  </si>
  <si>
    <t>Dec. 31, 2017USD ($)$ / sharesshares</t>
  </si>
  <si>
    <t>Dec. 31, 2016USD ($)$ / sharesshares</t>
  </si>
  <si>
    <t>Dec. 31, 2015USD ($)$ / sharesshares</t>
  </si>
  <si>
    <t>Share-based Compensation Arrangement by Share-based Payment Award [Line Items]</t>
  </si>
  <si>
    <t>Special cash dividend paid | $</t>
  </si>
  <si>
    <t>Dividend payable date</t>
  </si>
  <si>
    <t>May 26,
		2017</t>
  </si>
  <si>
    <t>Dividend payable, date of record</t>
  </si>
  <si>
    <t>May 17,
		2017</t>
  </si>
  <si>
    <t>Incremental compensation expense | $</t>
  </si>
  <si>
    <t>Number of fractional shares issued</t>
  </si>
  <si>
    <t>Number of Options, Granted</t>
  </si>
  <si>
    <t>Weighted-average grant date fair value per share of stock options | $ / shares</t>
  </si>
  <si>
    <t>Aggregate intrinsic value of options exercised | $</t>
  </si>
  <si>
    <t>Unrecognized stock-based compensation expense related to nonvested stock options | $</t>
  </si>
  <si>
    <t>Weighted average period over which unrecognized stock-based compensation expense is expected to be recognized</t>
  </si>
  <si>
    <t>2 years 6 months 29 days</t>
  </si>
  <si>
    <t>Stock Options [Member]</t>
  </si>
  <si>
    <t>Contractual term</t>
  </si>
  <si>
    <t>10 years</t>
  </si>
  <si>
    <t>Stock Incentive Plan 2011 [Member]</t>
  </si>
  <si>
    <t>Additional common stock available for issuance (in shares)</t>
  </si>
  <si>
    <t>Shares of common stock available for grant (in shares)</t>
  </si>
  <si>
    <t>Stock Incentive Plan 2011 [Member] | Employee [Member]</t>
  </si>
  <si>
    <t>Options vesting period</t>
  </si>
  <si>
    <t>Stock-Based Compensation - Schedule of Assumptions Used to Calculate Fair Value of Options Granted to Employees (Detail) - Options to Purchase Common Stock [Member]</t>
  </si>
  <si>
    <t>1.70%</t>
  </si>
  <si>
    <t>1.10%</t>
  </si>
  <si>
    <t>1.50%</t>
  </si>
  <si>
    <t>64.00%</t>
  </si>
  <si>
    <t>67.00%</t>
  </si>
  <si>
    <t>66.00%</t>
  </si>
  <si>
    <t>2.20%</t>
  </si>
  <si>
    <t>2.00%</t>
  </si>
  <si>
    <t>1.80%</t>
  </si>
  <si>
    <t>68.00%</t>
  </si>
  <si>
    <t>69.00%</t>
  </si>
  <si>
    <t>6 years 1 month 6 days</t>
  </si>
  <si>
    <t>5 years 9 months 18 days</t>
  </si>
  <si>
    <t>5 years 10 months 24 days</t>
  </si>
  <si>
    <t>Stock-Based Compensation - Schedule of Recognized Stock-Based Compensation Expense (Detail) - USD ($) $ in Thousands</t>
  </si>
  <si>
    <t>Share-based Compensation Arrangement by Share-based Payment Award, Compensation Cost [Line Items]</t>
  </si>
  <si>
    <t>Stock-based compensation expense for employee awards</t>
  </si>
  <si>
    <t>Stock-based compensation expense for non-employee awards</t>
  </si>
  <si>
    <t>Total stock-based compensation expense</t>
  </si>
  <si>
    <t>Research and Development Expense [Member]</t>
  </si>
  <si>
    <t>General and Administrative Expense [Member]</t>
  </si>
  <si>
    <t>Restructuring Expense [Member]</t>
  </si>
  <si>
    <t>Stock-Based Compensation - Summary of Stock Option Activity (Detail) - USD ($) $ / shares in Units, shares in Thousands, $ in Thousands</t>
  </si>
  <si>
    <t>Share Based Compensation Arrangement By Share Based Payment Award Options Outstanding Roll Forward</t>
  </si>
  <si>
    <t>Number of Options, Outstanding, Beginning balance</t>
  </si>
  <si>
    <t>Number of Options, Exercised</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t>
  </si>
  <si>
    <t>6 years 7 months 24 days</t>
  </si>
  <si>
    <t>5 years 11 months 19 days</t>
  </si>
  <si>
    <t>Weighted-Average Remaining Contractual Term, Vested and expected to vest</t>
  </si>
  <si>
    <t>6 years 7 months 20 days</t>
  </si>
  <si>
    <t>Weighted-Average Remaining Contractual Term, Exercisable</t>
  </si>
  <si>
    <t>4 years 11 months 15 days</t>
  </si>
  <si>
    <t>Aggregate Intrinsic Value, Outstanding</t>
  </si>
  <si>
    <t>Aggregate Intrinsic Value, Vested and expected to vest</t>
  </si>
  <si>
    <t>Aggregate Intrinsic Value, Exercisable</t>
  </si>
  <si>
    <t>Income Taxes - Additional Information (Detail) - USD ($) $ in Thousands</t>
  </si>
  <si>
    <t>Dec. 22, 2017</t>
  </si>
  <si>
    <t>Dec. 31, 2018</t>
  </si>
  <si>
    <t>Operating Loss Carryforwards [Line Items]</t>
  </si>
  <si>
    <t>Current Income tax expense</t>
  </si>
  <si>
    <t>Current federal AMT Income tax expense</t>
  </si>
  <si>
    <t>Current state Income tax expense</t>
  </si>
  <si>
    <t>Corporate tax rate</t>
  </si>
  <si>
    <t>35.00%</t>
  </si>
  <si>
    <t>Tax cuts and jobs act of 2017, accounting complete</t>
  </si>
  <si>
    <t>Tax cuts and jobs act of 2017 percentage of tax deduction for interest expense and net operating losses of current year taxable income</t>
  </si>
  <si>
    <t>80.00%</t>
  </si>
  <si>
    <t>Income tax expense (benefit) in discontinued operations</t>
  </si>
  <si>
    <t>Federal Orphan Drug Credits</t>
  </si>
  <si>
    <t>Federal orphan drug credits begin to expire</t>
  </si>
  <si>
    <t>Change in valuation allowance</t>
  </si>
  <si>
    <t>Tax cuts and jobs act of 2017 incomplete accounting change in valuation allowance net decrease</t>
  </si>
  <si>
    <t>ASU No. 2016-09 [Member]</t>
  </si>
  <si>
    <t>Federal and state net operating loss carryforwards relate to deductions for stock option compensation</t>
  </si>
  <si>
    <t>State [Member]</t>
  </si>
  <si>
    <t>Net operating loss carryforwards</t>
  </si>
  <si>
    <t>Net operating loss carryforwards expire year begin</t>
  </si>
  <si>
    <t>Net operating loss carryforwards expire year through</t>
  </si>
  <si>
    <t>State [Member] | Research and Development [Member]</t>
  </si>
  <si>
    <t>Amount of tax credit carryforward</t>
  </si>
  <si>
    <t>Tax credit carryforwards expire year begin</t>
  </si>
  <si>
    <t>Tax credit carryforwards expire year through</t>
  </si>
  <si>
    <t>State [Member] | Investment [Member]</t>
  </si>
  <si>
    <t>State [Member] | ASU No. 2016-09 [Member]</t>
  </si>
  <si>
    <t>Federal [Member]</t>
  </si>
  <si>
    <t>Federal [Member] | Research and Development [Member]</t>
  </si>
  <si>
    <t>Scenario, Plan [Member]</t>
  </si>
  <si>
    <t>21.00%</t>
  </si>
  <si>
    <t>Income Taxes - Schedule of Reconciliation of the Company's Effective Tax Rate to the Statutory Federal Income Tax Rate (Detail)</t>
  </si>
  <si>
    <t>Federal income tax at statutory federal rate</t>
  </si>
  <si>
    <t>State taxes</t>
  </si>
  <si>
    <t>0.60%</t>
  </si>
  <si>
    <t>1.20%</t>
  </si>
  <si>
    <t>Permanent differences</t>
  </si>
  <si>
    <t>(3.00%)</t>
  </si>
  <si>
    <t>(6.30%)</t>
  </si>
  <si>
    <t>(2.40%)</t>
  </si>
  <si>
    <t>(7.20%)</t>
  </si>
  <si>
    <t>(1.50%)</t>
  </si>
  <si>
    <t>(1.00%)</t>
  </si>
  <si>
    <t>Tax Cuts and Jobs Act impact</t>
  </si>
  <si>
    <t>(19.90%)</t>
  </si>
  <si>
    <t>Tax credits</t>
  </si>
  <si>
    <t>11.60%</t>
  </si>
  <si>
    <t>12.60%</t>
  </si>
  <si>
    <t>9.00%</t>
  </si>
  <si>
    <t>Change in deferred state tax rate</t>
  </si>
  <si>
    <t>7.70%</t>
  </si>
  <si>
    <t>(0.30%)</t>
  </si>
  <si>
    <t>(1.90%)</t>
  </si>
  <si>
    <t>Other</t>
  </si>
  <si>
    <t>0.30%</t>
  </si>
  <si>
    <t>3.70%</t>
  </si>
  <si>
    <t>(0.50%)</t>
  </si>
  <si>
    <t>9.90%</t>
  </si>
  <si>
    <t>(36.00%)</t>
  </si>
  <si>
    <t>(32.50%)</t>
  </si>
  <si>
    <t>36.10%</t>
  </si>
  <si>
    <t>7.80%</t>
  </si>
  <si>
    <t>6.90%</t>
  </si>
  <si>
    <t>Income Taxes - Schedule of Temporary Differences That Give Rise to Significant Net Deferred Tax Assets (Detail) - USD ($) $ in Thousands</t>
  </si>
  <si>
    <t>Deferred tax assets</t>
  </si>
  <si>
    <t>Net operating losses</t>
  </si>
  <si>
    <t>Capitalized research and development expenses</t>
  </si>
  <si>
    <t>Credit carryforwards</t>
  </si>
  <si>
    <t>Depreciation</t>
  </si>
  <si>
    <t>Deferred compensation</t>
  </si>
  <si>
    <t>Accrued expenses</t>
  </si>
  <si>
    <t>Deferred revenue</t>
  </si>
  <si>
    <t>Other temporary differences</t>
  </si>
  <si>
    <t>Installment sale tax basis</t>
  </si>
  <si>
    <t>Total gross deferred tax assets</t>
  </si>
  <si>
    <t>Valuation allowance</t>
  </si>
  <si>
    <t>Net deferred tax assets</t>
  </si>
  <si>
    <t>Deferred tax liabilities</t>
  </si>
  <si>
    <t>Intangible assets</t>
  </si>
  <si>
    <t>Debt discount</t>
  </si>
  <si>
    <t>Income Taxes - Schedule of Changes in the Valuation Allowance (Detail) - USD ($) $ in Thousands</t>
  </si>
  <si>
    <t>Balance at beginning of period</t>
  </si>
  <si>
    <t>Additions</t>
  </si>
  <si>
    <t>Deductions</t>
  </si>
  <si>
    <t>Balance at end of period</t>
  </si>
  <si>
    <t>Commitments and Contingencies - Additional Information (Detail) $ in Millions</t>
  </si>
  <si>
    <t>May 31, 2016ft²</t>
  </si>
  <si>
    <t>Dec. 31, 2017USD ($)ft²</t>
  </si>
  <si>
    <t>Apr. 03, 2017ft²</t>
  </si>
  <si>
    <t>Operating Leased Assets [Line Items]</t>
  </si>
  <si>
    <t>Amended lease termination date</t>
  </si>
  <si>
    <t>Jun. 30,
		2019</t>
  </si>
  <si>
    <t>Aggregate space that the entity will lease under the amended lease agreement | ft²</t>
  </si>
  <si>
    <t>Aggregate landlord reimbursable tenant improvements received under the existing lease and the lease amendment | $</t>
  </si>
  <si>
    <t>Sublease Agreement [Member]</t>
  </si>
  <si>
    <t>Area of office and lab | ft²</t>
  </si>
  <si>
    <t>Lease expiration date</t>
  </si>
  <si>
    <t>Operating leases, future minimum rental payments receivable | $</t>
  </si>
  <si>
    <t>Total rent expense | $</t>
  </si>
  <si>
    <t>Sublease Agreement [Member] | Ipsen [Member]</t>
  </si>
  <si>
    <t>Area of sublease property | ft²</t>
  </si>
  <si>
    <t>Commitments and Contingencies - Schedule of Future Minimum Lease Commitments Under Non-cancelable Operating Leases and Scheduled Sublease Payments (Detail) $ in Thousands</t>
  </si>
  <si>
    <t>Gross Payments, 2018</t>
  </si>
  <si>
    <t>Gross Payments, 2019</t>
  </si>
  <si>
    <t>Gross Payments, Total future minimum lease payments</t>
  </si>
  <si>
    <t>Scheduled Sublease Payments, 2018</t>
  </si>
  <si>
    <t>Scheduled Sublease Payments, 2019</t>
  </si>
  <si>
    <t>Scheduled Sublease Payments, Total future minimum lease payments</t>
  </si>
  <si>
    <t>Net Payments, 2018</t>
  </si>
  <si>
    <t>Net Payments, 2019</t>
  </si>
  <si>
    <t>Net Payments, Total future minimum lease payments</t>
  </si>
  <si>
    <t>Related Party Transactions - Additional Information (Detail) - shares</t>
  </si>
  <si>
    <t>Related Party Transaction [Line Items]</t>
  </si>
  <si>
    <t>Silver Creek [Member] | Series A and B Preferred Stock [Member]</t>
  </si>
  <si>
    <t>Shares owned by employees and directors of the parent company (as a percent)</t>
  </si>
  <si>
    <t>4.00%</t>
  </si>
  <si>
    <t>7.00%</t>
  </si>
  <si>
    <t>Retirement Plan - Additional Information (Detail) - USD ($) $ in Millions</t>
  </si>
  <si>
    <t>Compensation And Retirement Disclosure [Abstract]</t>
  </si>
  <si>
    <t>Company's contributions to 401(k) defined contribution savings plan</t>
  </si>
  <si>
    <t>Selected Quarterly Financial Data (Unaudited) - Schedule of Quarterly Financial Information (Detail) - USD ($) $ / shares in Units, $ in Thousands</t>
  </si>
  <si>
    <t>(Loss) income from discontinued operations, net of tax</t>
  </si>
  <si>
    <t>Net (loss) income</t>
  </si>
  <si>
    <t>Net (loss) income attributable to Merrimack Pharmaceuticals, Inc.</t>
  </si>
  <si>
    <t>Net (loss) income from discontinued operations, net of tax</t>
  </si>
  <si>
    <t>Net (loss) income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7479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342784</v>
      </c>
    </row>
    <row r="18" spans="1:4">
      <c r="A18" s="4" t="s">
        <v>30</v>
      </c>
      <c r="D18" s="6" t="n">
        <v>157909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441</v>
      </c>
      <c r="C3" s="6" t="n">
        <v>21524</v>
      </c>
    </row>
    <row r="4" spans="1:3">
      <c r="A4" s="4" t="s">
        <v>35</v>
      </c>
      <c r="B4" s="5" t="n">
        <v>102</v>
      </c>
      <c r="C4" s="5" t="n">
        <v>102</v>
      </c>
    </row>
    <row r="5" spans="1:3">
      <c r="A5" s="4" t="s">
        <v>36</v>
      </c>
      <c r="B5" s="5" t="n">
        <v>100</v>
      </c>
      <c r="C5" s="5" t="n">
        <v>275</v>
      </c>
    </row>
    <row r="6" spans="1:3">
      <c r="A6" s="4" t="s">
        <v>37</v>
      </c>
      <c r="B6" s="5" t="n">
        <v>1403</v>
      </c>
      <c r="C6" s="5" t="n">
        <v>2239</v>
      </c>
    </row>
    <row r="7" spans="1:3">
      <c r="A7" s="4" t="s">
        <v>38</v>
      </c>
      <c r="C7" s="5" t="n">
        <v>33295</v>
      </c>
    </row>
    <row r="8" spans="1:3">
      <c r="A8" s="4" t="s">
        <v>39</v>
      </c>
      <c r="B8" s="5" t="n">
        <v>95046</v>
      </c>
      <c r="C8" s="5" t="n">
        <v>57435</v>
      </c>
    </row>
    <row r="9" spans="1:3">
      <c r="A9" s="4" t="s">
        <v>35</v>
      </c>
      <c r="B9" s="5" t="n">
        <v>674</v>
      </c>
      <c r="C9" s="5" t="n">
        <v>674</v>
      </c>
    </row>
    <row r="10" spans="1:3">
      <c r="A10" s="4" t="s">
        <v>40</v>
      </c>
      <c r="B10" s="5" t="n">
        <v>6467</v>
      </c>
      <c r="C10" s="5" t="n">
        <v>14212</v>
      </c>
    </row>
    <row r="11" spans="1:3">
      <c r="A11" s="4" t="s">
        <v>41</v>
      </c>
      <c r="B11" s="5" t="n">
        <v>10551</v>
      </c>
    </row>
    <row r="12" spans="1:3">
      <c r="A12" s="4" t="s">
        <v>42</v>
      </c>
      <c r="B12" s="5" t="n">
        <v>4588</v>
      </c>
      <c r="C12" s="5" t="n">
        <v>27</v>
      </c>
    </row>
    <row r="13" spans="1:3">
      <c r="A13" s="4" t="s">
        <v>43</v>
      </c>
      <c r="C13" s="5" t="n">
        <v>9135</v>
      </c>
    </row>
    <row r="14" spans="1:3">
      <c r="A14" s="4" t="s">
        <v>44</v>
      </c>
      <c r="B14" s="5" t="n">
        <v>117326</v>
      </c>
      <c r="C14" s="5" t="n">
        <v>81483</v>
      </c>
    </row>
    <row r="15" spans="1:3">
      <c r="A15" s="3" t="s">
        <v>45</v>
      </c>
    </row>
    <row r="16" spans="1:3">
      <c r="A16" s="4" t="s">
        <v>46</v>
      </c>
      <c r="B16" s="5" t="n">
        <v>17606</v>
      </c>
      <c r="C16" s="5" t="n">
        <v>28670</v>
      </c>
    </row>
    <row r="17" spans="1:3">
      <c r="A17" s="4" t="s">
        <v>47</v>
      </c>
      <c r="B17" s="5" t="n">
        <v>2171</v>
      </c>
      <c r="C17" s="5" t="n">
        <v>2014</v>
      </c>
    </row>
    <row r="18" spans="1:3">
      <c r="A18" s="4" t="s">
        <v>48</v>
      </c>
      <c r="C18" s="5" t="n">
        <v>57538</v>
      </c>
    </row>
    <row r="19" spans="1:3">
      <c r="A19" s="4" t="s">
        <v>49</v>
      </c>
      <c r="B19" s="5" t="n">
        <v>19777</v>
      </c>
      <c r="C19" s="5" t="n">
        <v>88222</v>
      </c>
    </row>
    <row r="20" spans="1:3">
      <c r="A20" s="4" t="s">
        <v>50</v>
      </c>
      <c r="B20" s="5" t="n">
        <v>1209</v>
      </c>
      <c r="C20" s="5" t="n">
        <v>3386</v>
      </c>
    </row>
    <row r="21" spans="1:3">
      <c r="A21" s="4" t="s">
        <v>51</v>
      </c>
      <c r="C21" s="5" t="n">
        <v>216861</v>
      </c>
    </row>
    <row r="22" spans="1:3">
      <c r="A22" s="4" t="s">
        <v>52</v>
      </c>
      <c r="C22" s="5" t="n">
        <v>25673</v>
      </c>
    </row>
    <row r="23" spans="1:3">
      <c r="A23" s="4" t="s">
        <v>53</v>
      </c>
      <c r="B23" s="5" t="n">
        <v>56</v>
      </c>
    </row>
    <row r="24" spans="1:3">
      <c r="A24" s="4" t="s">
        <v>54</v>
      </c>
      <c r="B24" s="5" t="n">
        <v>21042</v>
      </c>
      <c r="C24" s="5" t="n">
        <v>334142</v>
      </c>
    </row>
    <row r="25" spans="1:3">
      <c r="A25" s="4" t="s">
        <v>55</v>
      </c>
      <c r="B25" s="4" t="s">
        <v>56</v>
      </c>
      <c r="C25" s="4" t="s">
        <v>56</v>
      </c>
    </row>
    <row r="26" spans="1:3">
      <c r="A26" s="4" t="s">
        <v>57</v>
      </c>
      <c r="C26" s="5" t="n">
        <v>-1539</v>
      </c>
    </row>
    <row r="27" spans="1:3">
      <c r="A27" s="3" t="s">
        <v>58</v>
      </c>
    </row>
    <row r="28" spans="1:3">
      <c r="A28" s="4" t="s">
        <v>59</v>
      </c>
      <c r="B28" s="4" t="s">
        <v>56</v>
      </c>
      <c r="C28" s="4" t="s">
        <v>56</v>
      </c>
    </row>
    <row r="29" spans="1:3">
      <c r="A29" s="4" t="s">
        <v>60</v>
      </c>
      <c r="B29" s="5" t="n">
        <v>1334</v>
      </c>
      <c r="C29" s="5" t="n">
        <v>1302</v>
      </c>
    </row>
    <row r="30" spans="1:3">
      <c r="A30" s="4" t="s">
        <v>61</v>
      </c>
      <c r="B30" s="5" t="n">
        <v>577721</v>
      </c>
      <c r="C30" s="5" t="n">
        <v>702377</v>
      </c>
    </row>
    <row r="31" spans="1:3">
      <c r="A31" s="4" t="s">
        <v>62</v>
      </c>
      <c r="B31" s="5" t="n">
        <v>-482771</v>
      </c>
      <c r="C31" s="5" t="n">
        <v>-954799</v>
      </c>
    </row>
    <row r="32" spans="1:3">
      <c r="A32" s="4" t="s">
        <v>63</v>
      </c>
      <c r="B32" s="5" t="n">
        <v>96284</v>
      </c>
      <c r="C32" s="5" t="n">
        <v>-251120</v>
      </c>
    </row>
    <row r="33" spans="1:3">
      <c r="A33" s="4" t="s">
        <v>64</v>
      </c>
      <c r="B33" s="6" t="n">
        <v>117326</v>
      </c>
      <c r="C33" s="6" t="n">
        <v>8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row r="8" spans="1:2">
      <c r="A8" s="4" t="s">
        <v>215</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39</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0000000</v>
      </c>
      <c r="C8" s="5" t="n">
        <v>20000000</v>
      </c>
    </row>
    <row r="9" spans="1:3">
      <c r="A9" s="4" t="s">
        <v>73</v>
      </c>
      <c r="B9" s="5" t="n">
        <v>13343000</v>
      </c>
      <c r="C9" s="5" t="n">
        <v>13020000</v>
      </c>
    </row>
    <row r="10" spans="1:3">
      <c r="A10" s="4" t="s">
        <v>74</v>
      </c>
      <c r="B10" s="5" t="n">
        <v>13343000</v>
      </c>
      <c r="C10" s="5" t="n">
        <v>130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52</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80"/>
    <col customWidth="1" max="13" min="13" width="35"/>
    <col customWidth="1" max="14" min="14" width="29"/>
    <col customWidth="1" max="15" min="15" width="20"/>
    <col customWidth="1" max="16" min="16" width="21"/>
  </cols>
  <sheetData>
    <row r="1" spans="1:16">
      <c r="A1" s="1" t="s">
        <v>339</v>
      </c>
      <c r="B1" s="2" t="s">
        <v>340</v>
      </c>
      <c r="C1" s="2" t="s">
        <v>341</v>
      </c>
      <c r="D1" s="2" t="s">
        <v>342</v>
      </c>
      <c r="E1" s="2" t="s">
        <v>343</v>
      </c>
      <c r="F1" s="2" t="s">
        <v>344</v>
      </c>
      <c r="G1" s="2" t="s">
        <v>345</v>
      </c>
      <c r="H1" s="2" t="s">
        <v>346</v>
      </c>
      <c r="I1" s="2" t="s">
        <v>347</v>
      </c>
      <c r="J1" s="2" t="s">
        <v>348</v>
      </c>
      <c r="K1" s="2" t="s">
        <v>349</v>
      </c>
      <c r="L1" s="2" t="s">
        <v>350</v>
      </c>
      <c r="M1" s="2" t="s">
        <v>351</v>
      </c>
      <c r="N1" s="2" t="s">
        <v>352</v>
      </c>
      <c r="O1" s="2" t="s">
        <v>353</v>
      </c>
      <c r="P1" s="2" t="s">
        <v>354</v>
      </c>
    </row>
    <row r="2" spans="1:16">
      <c r="A2" s="3" t="s">
        <v>355</v>
      </c>
    </row>
    <row r="3" spans="1:16">
      <c r="A3" s="4" t="s">
        <v>356</v>
      </c>
      <c r="D3" s="5" t="n">
        <v>2</v>
      </c>
      <c r="L3" s="5" t="n">
        <v>2</v>
      </c>
    </row>
    <row r="4" spans="1:16">
      <c r="A4" s="4" t="s">
        <v>62</v>
      </c>
      <c r="D4" s="6" t="n">
        <v>482771000</v>
      </c>
      <c r="H4" s="6" t="n">
        <v>954799000</v>
      </c>
      <c r="L4" s="6" t="n">
        <v>482771000</v>
      </c>
      <c r="M4" s="6" t="n">
        <v>954799000</v>
      </c>
    </row>
    <row r="5" spans="1:16">
      <c r="A5" s="4" t="s">
        <v>91</v>
      </c>
      <c r="D5" s="5" t="n">
        <v>11829000</v>
      </c>
      <c r="E5" s="6" t="n">
        <v>5323000</v>
      </c>
      <c r="F5" s="6" t="n">
        <v>29646000</v>
      </c>
      <c r="G5" s="6" t="n">
        <v>29206000</v>
      </c>
      <c r="H5" s="5" t="n">
        <v>40091000</v>
      </c>
      <c r="I5" s="6" t="n">
        <v>26845000</v>
      </c>
      <c r="J5" s="6" t="n">
        <v>51633000</v>
      </c>
      <c r="K5" s="6" t="n">
        <v>37715000</v>
      </c>
      <c r="L5" s="5" t="n">
        <v>76004000</v>
      </c>
      <c r="M5" s="5" t="n">
        <v>156284000</v>
      </c>
      <c r="N5" s="6" t="n">
        <v>151619000</v>
      </c>
    </row>
    <row r="6" spans="1:16">
      <c r="A6" s="4" t="s">
        <v>357</v>
      </c>
      <c r="L6" s="5" t="n">
        <v>104270000</v>
      </c>
      <c r="M6" s="5" t="n">
        <v>122935000</v>
      </c>
      <c r="N6" s="5" t="n">
        <v>109828000</v>
      </c>
    </row>
    <row r="7" spans="1:16">
      <c r="A7" s="4" t="s">
        <v>34</v>
      </c>
      <c r="D7" s="6" t="n">
        <v>93441000</v>
      </c>
      <c r="H7" s="6" t="n">
        <v>21524000</v>
      </c>
      <c r="L7" s="6" t="n">
        <v>93441000</v>
      </c>
      <c r="M7" s="6" t="n">
        <v>21524000</v>
      </c>
      <c r="N7" s="5" t="n">
        <v>185606000</v>
      </c>
      <c r="P7" s="6" t="n">
        <v>35688000</v>
      </c>
    </row>
    <row r="8" spans="1:16">
      <c r="A8" s="4" t="s">
        <v>358</v>
      </c>
      <c r="L8" s="5" t="n">
        <v>1</v>
      </c>
    </row>
    <row r="9" spans="1:16">
      <c r="A9" s="4" t="s">
        <v>359</v>
      </c>
      <c r="L9" s="5" t="n">
        <v>1</v>
      </c>
    </row>
    <row r="10" spans="1:16">
      <c r="A10" s="4" t="s">
        <v>360</v>
      </c>
      <c r="B10" s="9" t="n">
        <v>0.1</v>
      </c>
    </row>
    <row r="11" spans="1:16">
      <c r="A11" s="4" t="s">
        <v>361</v>
      </c>
      <c r="B11" s="4" t="s">
        <v>362</v>
      </c>
      <c r="L11" s="4" t="s">
        <v>362</v>
      </c>
    </row>
    <row r="12" spans="1:16">
      <c r="A12" s="4" t="s">
        <v>363</v>
      </c>
      <c r="B12" s="5" t="n">
        <v>132800000</v>
      </c>
      <c r="D12" s="5" t="n">
        <v>13343000</v>
      </c>
      <c r="H12" s="5" t="n">
        <v>13020000</v>
      </c>
      <c r="L12" s="5" t="n">
        <v>13343000</v>
      </c>
      <c r="M12" s="5" t="n">
        <v>13020000</v>
      </c>
      <c r="O12" s="5" t="n">
        <v>13280000</v>
      </c>
    </row>
    <row r="13" spans="1:16">
      <c r="A13" s="4" t="s">
        <v>364</v>
      </c>
      <c r="B13" s="5" t="n">
        <v>132800000</v>
      </c>
      <c r="D13" s="5" t="n">
        <v>13343000</v>
      </c>
      <c r="H13" s="5" t="n">
        <v>13020000</v>
      </c>
      <c r="L13" s="5" t="n">
        <v>13343000</v>
      </c>
      <c r="M13" s="5" t="n">
        <v>13020000</v>
      </c>
      <c r="O13" s="5" t="n">
        <v>13280000</v>
      </c>
    </row>
    <row r="14" spans="1:16">
      <c r="A14" s="4" t="s">
        <v>365</v>
      </c>
      <c r="O14" s="5" t="n">
        <v>0</v>
      </c>
    </row>
    <row r="15" spans="1:16">
      <c r="A15" s="4" t="s">
        <v>366</v>
      </c>
      <c r="B15" s="5" t="n">
        <v>200000000</v>
      </c>
      <c r="D15" s="5" t="n">
        <v>20000000</v>
      </c>
      <c r="H15" s="5" t="n">
        <v>20000000</v>
      </c>
      <c r="L15" s="5" t="n">
        <v>20000000</v>
      </c>
      <c r="M15" s="5" t="n">
        <v>20000000</v>
      </c>
      <c r="O15" s="5" t="n">
        <v>20000000</v>
      </c>
    </row>
    <row r="16" spans="1:16">
      <c r="A16" s="4" t="s">
        <v>367</v>
      </c>
      <c r="D16" s="5" t="n">
        <v>0</v>
      </c>
      <c r="H16" s="5" t="n">
        <v>0</v>
      </c>
      <c r="L16" s="5" t="n">
        <v>0</v>
      </c>
      <c r="M16" s="5" t="n">
        <v>0</v>
      </c>
      <c r="O16" s="5" t="n">
        <v>0</v>
      </c>
    </row>
    <row r="17" spans="1:16">
      <c r="A17" s="4" t="s">
        <v>368</v>
      </c>
      <c r="D17" s="5" t="n">
        <v>0</v>
      </c>
      <c r="H17" s="5" t="n">
        <v>0</v>
      </c>
      <c r="L17" s="5" t="n">
        <v>0</v>
      </c>
      <c r="M17" s="5" t="n">
        <v>0</v>
      </c>
      <c r="O17" s="5" t="n">
        <v>0</v>
      </c>
    </row>
    <row r="18" spans="1:16">
      <c r="A18" s="4" t="s">
        <v>369</v>
      </c>
      <c r="L18" s="4" t="s">
        <v>370</v>
      </c>
    </row>
    <row r="19" spans="1:16">
      <c r="A19" s="4" t="s">
        <v>35</v>
      </c>
      <c r="D19" s="6" t="n">
        <v>800000</v>
      </c>
      <c r="H19" s="6" t="n">
        <v>800000</v>
      </c>
      <c r="L19" s="6" t="n">
        <v>800000</v>
      </c>
      <c r="M19" s="6" t="n">
        <v>800000</v>
      </c>
    </row>
    <row r="20" spans="1:16">
      <c r="A20" s="4" t="s">
        <v>371</v>
      </c>
      <c r="D20" s="5" t="n">
        <v>0</v>
      </c>
      <c r="H20" s="6" t="n">
        <v>0</v>
      </c>
      <c r="L20" s="6" t="n">
        <v>0</v>
      </c>
      <c r="M20" s="5" t="n">
        <v>0</v>
      </c>
    </row>
    <row r="21" spans="1:16">
      <c r="A21" s="4" t="s">
        <v>372</v>
      </c>
      <c r="L21" s="4" t="s">
        <v>373</v>
      </c>
    </row>
    <row r="22" spans="1:16">
      <c r="A22" s="4" t="s">
        <v>374</v>
      </c>
      <c r="L22" s="6" t="n">
        <v>3800000</v>
      </c>
    </row>
    <row r="23" spans="1:16">
      <c r="A23" s="4" t="s">
        <v>375</v>
      </c>
      <c r="L23" s="5" t="n">
        <v>3400000</v>
      </c>
    </row>
    <row r="24" spans="1:16">
      <c r="A24" s="4" t="s">
        <v>376</v>
      </c>
      <c r="D24" s="6" t="n">
        <v>1400000</v>
      </c>
      <c r="L24" s="5" t="n">
        <v>1400000</v>
      </c>
    </row>
    <row r="25" spans="1:16">
      <c r="A25" s="4" t="s">
        <v>377</v>
      </c>
      <c r="L25" s="6" t="n">
        <v>0</v>
      </c>
      <c r="M25" s="6" t="n">
        <v>100000</v>
      </c>
      <c r="N25" s="6" t="n">
        <v>700000</v>
      </c>
    </row>
    <row r="26" spans="1:16">
      <c r="A26" s="4" t="s">
        <v>378</v>
      </c>
    </row>
    <row r="27" spans="1:16">
      <c r="A27" s="3" t="s">
        <v>355</v>
      </c>
    </row>
    <row r="28" spans="1:16">
      <c r="A28" s="4" t="s">
        <v>379</v>
      </c>
      <c r="L28" s="5" t="n">
        <v>0</v>
      </c>
      <c r="M28" s="5" t="n">
        <v>0</v>
      </c>
      <c r="N28" s="5" t="n">
        <v>0</v>
      </c>
    </row>
    <row r="29" spans="1:16">
      <c r="A29" s="4" t="s">
        <v>380</v>
      </c>
    </row>
    <row r="30" spans="1:16">
      <c r="A30" s="3" t="s">
        <v>355</v>
      </c>
    </row>
    <row r="31" spans="1:16">
      <c r="A31" s="4" t="s">
        <v>379</v>
      </c>
      <c r="L31" s="5" t="n">
        <v>0</v>
      </c>
      <c r="M31" s="5" t="n">
        <v>0</v>
      </c>
      <c r="N31" s="5" t="n">
        <v>0</v>
      </c>
    </row>
    <row r="32" spans="1:16">
      <c r="A32" s="4" t="s">
        <v>381</v>
      </c>
    </row>
    <row r="33" spans="1:16">
      <c r="A33" s="3" t="s">
        <v>355</v>
      </c>
    </row>
    <row r="34" spans="1:16">
      <c r="A34" s="4" t="s">
        <v>382</v>
      </c>
      <c r="E34" s="4" t="s">
        <v>383</v>
      </c>
    </row>
    <row r="35" spans="1:16">
      <c r="A35" s="4" t="s">
        <v>384</v>
      </c>
    </row>
    <row r="36" spans="1:16">
      <c r="A36" s="3" t="s">
        <v>355</v>
      </c>
    </row>
    <row r="37" spans="1:16">
      <c r="A37" s="4" t="s">
        <v>385</v>
      </c>
      <c r="L37" s="4" t="s">
        <v>386</v>
      </c>
    </row>
    <row r="38" spans="1:16">
      <c r="A38" s="4" t="s">
        <v>387</v>
      </c>
    </row>
    <row r="39" spans="1:16">
      <c r="A39" s="3" t="s">
        <v>355</v>
      </c>
    </row>
    <row r="40" spans="1:16">
      <c r="A40" s="4" t="s">
        <v>388</v>
      </c>
      <c r="C40" s="6" t="n">
        <v>575000000</v>
      </c>
    </row>
    <row r="41" spans="1:16">
      <c r="A41" s="4" t="s">
        <v>389</v>
      </c>
      <c r="C41" s="5" t="n">
        <v>5700000</v>
      </c>
    </row>
    <row r="42" spans="1:16">
      <c r="A42" s="4" t="s">
        <v>390</v>
      </c>
    </row>
    <row r="43" spans="1:16">
      <c r="A43" s="3" t="s">
        <v>355</v>
      </c>
    </row>
    <row r="44" spans="1:16">
      <c r="A44" s="4" t="s">
        <v>391</v>
      </c>
      <c r="C44" s="5" t="n">
        <v>450000000</v>
      </c>
    </row>
    <row r="45" spans="1:16">
      <c r="A45" s="4" t="s">
        <v>392</v>
      </c>
    </row>
    <row r="46" spans="1:16">
      <c r="A46" s="3" t="s">
        <v>355</v>
      </c>
    </row>
    <row r="47" spans="1:16">
      <c r="A47" s="4" t="s">
        <v>393</v>
      </c>
      <c r="C47" s="6" t="n">
        <v>3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67314</v>
      </c>
      <c r="C4" s="6" t="n">
        <v>109565</v>
      </c>
      <c r="D4" s="6" t="n">
        <v>121033</v>
      </c>
    </row>
    <row r="5" spans="1:4">
      <c r="A5" s="4" t="s">
        <v>79</v>
      </c>
      <c r="B5" s="5" t="n">
        <v>28452</v>
      </c>
      <c r="C5" s="5" t="n">
        <v>32052</v>
      </c>
      <c r="D5" s="5" t="n">
        <v>24048</v>
      </c>
    </row>
    <row r="6" spans="1:4">
      <c r="A6" s="4" t="s">
        <v>80</v>
      </c>
      <c r="B6" s="5" t="n">
        <v>9521</v>
      </c>
      <c r="C6" s="5" t="n">
        <v>5710</v>
      </c>
    </row>
    <row r="7" spans="1:4">
      <c r="A7" s="4" t="s">
        <v>81</v>
      </c>
      <c r="B7" s="5" t="n">
        <v>95766</v>
      </c>
      <c r="C7" s="5" t="n">
        <v>147327</v>
      </c>
      <c r="D7" s="5" t="n">
        <v>145081</v>
      </c>
    </row>
    <row r="8" spans="1:4">
      <c r="A8" s="4" t="s">
        <v>82</v>
      </c>
      <c r="B8" s="5" t="n">
        <v>-95766</v>
      </c>
      <c r="C8" s="5" t="n">
        <v>-147327</v>
      </c>
      <c r="D8" s="5" t="n">
        <v>-145081</v>
      </c>
    </row>
    <row r="9" spans="1:4">
      <c r="A9" s="3" t="s">
        <v>83</v>
      </c>
    </row>
    <row r="10" spans="1:4">
      <c r="A10" s="4" t="s">
        <v>84</v>
      </c>
      <c r="B10" s="5" t="n">
        <v>895</v>
      </c>
      <c r="C10" s="5" t="n">
        <v>276</v>
      </c>
      <c r="D10" s="5" t="n">
        <v>99</v>
      </c>
    </row>
    <row r="11" spans="1:4">
      <c r="A11" s="4" t="s">
        <v>85</v>
      </c>
      <c r="B11" s="5" t="n">
        <v>-34650</v>
      </c>
      <c r="C11" s="5" t="n">
        <v>-22449</v>
      </c>
      <c r="D11" s="5" t="n">
        <v>-18769</v>
      </c>
    </row>
    <row r="12" spans="1:4">
      <c r="A12" s="4" t="s">
        <v>86</v>
      </c>
      <c r="B12" s="5" t="n">
        <v>10848</v>
      </c>
    </row>
    <row r="13" spans="1:4">
      <c r="A13" s="4" t="s">
        <v>87</v>
      </c>
      <c r="B13" s="5" t="n">
        <v>1703</v>
      </c>
    </row>
    <row r="14" spans="1:4">
      <c r="A14" s="4" t="s">
        <v>88</v>
      </c>
      <c r="B14" s="5" t="n">
        <v>-1433</v>
      </c>
      <c r="C14" s="5" t="n">
        <v>-8</v>
      </c>
      <c r="D14" s="5" t="n">
        <v>917</v>
      </c>
    </row>
    <row r="15" spans="1:4">
      <c r="A15" s="4" t="s">
        <v>89</v>
      </c>
      <c r="B15" s="5" t="n">
        <v>-118403</v>
      </c>
      <c r="C15" s="5" t="n">
        <v>-169508</v>
      </c>
      <c r="D15" s="5" t="n">
        <v>-162834</v>
      </c>
    </row>
    <row r="16" spans="1:4">
      <c r="A16" s="4" t="s">
        <v>90</v>
      </c>
      <c r="B16" s="5" t="n">
        <v>42399</v>
      </c>
      <c r="C16" s="5" t="n">
        <v>13224</v>
      </c>
      <c r="D16" s="5" t="n">
        <v>11215</v>
      </c>
    </row>
    <row r="17" spans="1:4">
      <c r="A17" s="4" t="s">
        <v>91</v>
      </c>
      <c r="B17" s="5" t="n">
        <v>-76004</v>
      </c>
      <c r="C17" s="5" t="n">
        <v>-156284</v>
      </c>
      <c r="D17" s="5" t="n">
        <v>-151619</v>
      </c>
    </row>
    <row r="18" spans="1:4">
      <c r="A18" s="3" t="s">
        <v>92</v>
      </c>
    </row>
    <row r="19" spans="1:4">
      <c r="A19" s="4" t="s">
        <v>93</v>
      </c>
      <c r="B19" s="5" t="n">
        <v>546872</v>
      </c>
      <c r="C19" s="5" t="n">
        <v>2766</v>
      </c>
      <c r="D19" s="5" t="n">
        <v>3832</v>
      </c>
    </row>
    <row r="20" spans="1:4">
      <c r="A20" s="4" t="s">
        <v>94</v>
      </c>
      <c r="B20" s="5" t="n">
        <v>470868</v>
      </c>
      <c r="C20" s="5" t="n">
        <v>-153518</v>
      </c>
      <c r="D20" s="5" t="n">
        <v>-147787</v>
      </c>
    </row>
    <row r="21" spans="1:4">
      <c r="A21" s="4" t="s">
        <v>95</v>
      </c>
      <c r="B21" s="5" t="n">
        <v>-1160</v>
      </c>
      <c r="C21" s="5" t="n">
        <v>-1778</v>
      </c>
      <c r="D21" s="5" t="n">
        <v>170</v>
      </c>
    </row>
    <row r="22" spans="1:4">
      <c r="A22" s="4" t="s">
        <v>96</v>
      </c>
      <c r="B22" s="5" t="n">
        <v>472028</v>
      </c>
      <c r="C22" s="5" t="n">
        <v>-151740</v>
      </c>
      <c r="D22" s="5" t="n">
        <v>-147957</v>
      </c>
    </row>
    <row r="23" spans="1:4">
      <c r="A23" s="3" t="s">
        <v>97</v>
      </c>
    </row>
    <row r="24" spans="1:4">
      <c r="A24" s="4" t="s">
        <v>98</v>
      </c>
      <c r="D24" s="5" t="n">
        <v>74</v>
      </c>
    </row>
    <row r="25" spans="1:4">
      <c r="A25" s="4" t="s">
        <v>99</v>
      </c>
      <c r="D25" s="5" t="n">
        <v>74</v>
      </c>
    </row>
    <row r="26" spans="1:4">
      <c r="A26" s="4" t="s">
        <v>100</v>
      </c>
      <c r="B26" s="5" t="n">
        <v>472028</v>
      </c>
      <c r="C26" s="5" t="n">
        <v>-151740</v>
      </c>
      <c r="D26" s="5" t="n">
        <v>-147883</v>
      </c>
    </row>
    <row r="27" spans="1:4">
      <c r="A27" s="3" t="s">
        <v>101</v>
      </c>
    </row>
    <row r="28" spans="1:4">
      <c r="A28" s="4" t="s">
        <v>91</v>
      </c>
      <c r="B28" s="5" t="n">
        <v>-74844</v>
      </c>
      <c r="C28" s="5" t="n">
        <v>-154506</v>
      </c>
      <c r="D28" s="5" t="n">
        <v>-151789</v>
      </c>
    </row>
    <row r="29" spans="1:4">
      <c r="A29" s="4" t="s">
        <v>93</v>
      </c>
      <c r="B29" s="6" t="n">
        <v>546872</v>
      </c>
      <c r="C29" s="6" t="n">
        <v>2766</v>
      </c>
      <c r="D29" s="6" t="n">
        <v>3832</v>
      </c>
    </row>
    <row r="30" spans="1:4">
      <c r="A30" s="3" t="s">
        <v>102</v>
      </c>
    </row>
    <row r="31" spans="1:4">
      <c r="A31" s="4" t="s">
        <v>91</v>
      </c>
      <c r="B31" s="7" t="n">
        <v>-5.66</v>
      </c>
      <c r="C31" s="7" t="n">
        <v>-12.33</v>
      </c>
      <c r="D31" s="7" t="n">
        <v>-13.63</v>
      </c>
    </row>
    <row r="32" spans="1:4">
      <c r="A32" s="4" t="s">
        <v>103</v>
      </c>
      <c r="B32" s="8" t="n">
        <v>41.33</v>
      </c>
      <c r="C32" s="8" t="n">
        <v>0.22</v>
      </c>
      <c r="D32" s="8" t="n">
        <v>0.34</v>
      </c>
    </row>
    <row r="33" spans="1:4">
      <c r="A33" s="4" t="s">
        <v>104</v>
      </c>
      <c r="B33" s="7" t="n">
        <v>35.67</v>
      </c>
      <c r="C33" s="7" t="n">
        <v>-12.11</v>
      </c>
      <c r="D33" s="7" t="n">
        <v>-13.29</v>
      </c>
    </row>
    <row r="34" spans="1:4">
      <c r="A34" s="4" t="s">
        <v>105</v>
      </c>
      <c r="B34" s="5" t="n">
        <v>13232</v>
      </c>
      <c r="C34" s="5" t="n">
        <v>12533</v>
      </c>
      <c r="D34" s="5" t="n">
        <v>11136</v>
      </c>
    </row>
    <row r="35" spans="1:4">
      <c r="A35" s="4" t="s">
        <v>106</v>
      </c>
      <c r="B35" s="7" t="n">
        <v>1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397</v>
      </c>
      <c r="B11" s="4" t="s">
        <v>400</v>
      </c>
    </row>
    <row r="12" spans="1:2">
      <c r="A12" s="4" t="s">
        <v>402</v>
      </c>
    </row>
    <row r="13" spans="1:2">
      <c r="A13" s="3" t="s">
        <v>396</v>
      </c>
    </row>
    <row r="14" spans="1:2">
      <c r="A14" s="4" t="s">
        <v>397</v>
      </c>
      <c r="B14" s="4" t="s">
        <v>400</v>
      </c>
    </row>
    <row r="15" spans="1:2">
      <c r="A15" s="4" t="s">
        <v>403</v>
      </c>
    </row>
    <row r="16" spans="1:2">
      <c r="A16" s="3" t="s">
        <v>396</v>
      </c>
    </row>
    <row r="17" spans="1:2">
      <c r="A17" s="4" t="s">
        <v>397</v>
      </c>
      <c r="B17" s="4" t="s">
        <v>404</v>
      </c>
    </row>
    <row r="18" spans="1:2">
      <c r="A18" s="4" t="s">
        <v>405</v>
      </c>
    </row>
    <row r="19" spans="1:2">
      <c r="A19" s="3" t="s">
        <v>396</v>
      </c>
    </row>
    <row r="20" spans="1:2">
      <c r="A20" s="4" t="s">
        <v>397</v>
      </c>
      <c r="B20" s="4" t="s">
        <v>404</v>
      </c>
    </row>
    <row r="21" spans="1:2">
      <c r="A21" s="4" t="s">
        <v>406</v>
      </c>
    </row>
    <row r="22" spans="1:2">
      <c r="A22" s="3" t="s">
        <v>396</v>
      </c>
    </row>
    <row r="23" spans="1:2">
      <c r="A23" s="4" t="s">
        <v>397</v>
      </c>
      <c r="B23"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32</v>
      </c>
      <c r="C2" s="2" t="s">
        <v>408</v>
      </c>
    </row>
    <row r="3" spans="1:3">
      <c r="A3" s="3" t="s">
        <v>409</v>
      </c>
    </row>
    <row r="4" spans="1:3">
      <c r="A4" s="4" t="s">
        <v>410</v>
      </c>
      <c r="B4" s="6" t="n">
        <v>600000</v>
      </c>
    </row>
    <row r="5" spans="1:3">
      <c r="A5" s="4" t="s">
        <v>411</v>
      </c>
    </row>
    <row r="6" spans="1:3">
      <c r="A6" s="3" t="s">
        <v>409</v>
      </c>
    </row>
    <row r="7" spans="1:3">
      <c r="A7" s="4" t="s">
        <v>391</v>
      </c>
      <c r="C7" s="6" t="n">
        <v>225000000</v>
      </c>
    </row>
    <row r="8" spans="1:3">
      <c r="A8" s="4" t="s">
        <v>412</v>
      </c>
    </row>
    <row r="9" spans="1:3">
      <c r="A9" s="3" t="s">
        <v>409</v>
      </c>
    </row>
    <row r="10" spans="1:3">
      <c r="A10" s="4" t="s">
        <v>391</v>
      </c>
      <c r="C10" s="5" t="n">
        <v>150000000</v>
      </c>
    </row>
    <row r="11" spans="1:3">
      <c r="A11" s="4" t="s">
        <v>413</v>
      </c>
    </row>
    <row r="12" spans="1:3">
      <c r="A12" s="3" t="s">
        <v>409</v>
      </c>
    </row>
    <row r="13" spans="1:3">
      <c r="A13" s="4" t="s">
        <v>391</v>
      </c>
      <c r="C13" s="5" t="n">
        <v>75000000</v>
      </c>
    </row>
    <row r="14" spans="1:3">
      <c r="A14" s="4" t="s">
        <v>390</v>
      </c>
    </row>
    <row r="15" spans="1:3">
      <c r="A15" s="3" t="s">
        <v>409</v>
      </c>
    </row>
    <row r="16" spans="1:3">
      <c r="A16" s="4" t="s">
        <v>391</v>
      </c>
      <c r="C16" s="6" t="n">
        <v>4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32</v>
      </c>
      <c r="G2" s="2" t="s">
        <v>418</v>
      </c>
      <c r="H2" s="2" t="s">
        <v>419</v>
      </c>
      <c r="I2" s="2" t="s">
        <v>420</v>
      </c>
      <c r="J2" s="2" t="s">
        <v>2</v>
      </c>
      <c r="K2" s="2" t="s">
        <v>32</v>
      </c>
      <c r="L2" s="2" t="s">
        <v>76</v>
      </c>
    </row>
    <row r="3" spans="1:12">
      <c r="A3" s="3" t="s">
        <v>83</v>
      </c>
    </row>
    <row r="4" spans="1:12">
      <c r="A4" s="4" t="s">
        <v>421</v>
      </c>
      <c r="J4" s="6" t="n">
        <v>-46600</v>
      </c>
      <c r="K4" s="6" t="n">
        <v>-13200</v>
      </c>
      <c r="L4" s="6" t="n">
        <v>-11200</v>
      </c>
    </row>
    <row r="5" spans="1:12">
      <c r="A5" s="4" t="s">
        <v>422</v>
      </c>
      <c r="B5" s="6" t="n">
        <v>1122</v>
      </c>
      <c r="C5" s="6" t="n">
        <v>-8456</v>
      </c>
      <c r="D5" s="6" t="n">
        <v>-540485</v>
      </c>
      <c r="E5" s="6" t="n">
        <v>947</v>
      </c>
      <c r="F5" s="6" t="n">
        <v>-6464</v>
      </c>
      <c r="G5" s="6" t="n">
        <v>3430</v>
      </c>
      <c r="H5" s="6" t="n">
        <v>-675</v>
      </c>
      <c r="I5" s="6" t="n">
        <v>943</v>
      </c>
      <c r="J5" s="5" t="n">
        <v>546872</v>
      </c>
      <c r="K5" s="5" t="n">
        <v>2766</v>
      </c>
      <c r="L5" s="5" t="n">
        <v>3832</v>
      </c>
    </row>
    <row r="6" spans="1:12">
      <c r="A6" s="4" t="s">
        <v>423</v>
      </c>
    </row>
    <row r="7" spans="1:12">
      <c r="A7" s="3" t="s">
        <v>424</v>
      </c>
    </row>
    <row r="8" spans="1:12">
      <c r="A8" s="4" t="s">
        <v>425</v>
      </c>
      <c r="J8" s="5" t="n">
        <v>16135</v>
      </c>
      <c r="K8" s="5" t="n">
        <v>53064</v>
      </c>
      <c r="L8" s="5" t="n">
        <v>4328</v>
      </c>
    </row>
    <row r="9" spans="1:12">
      <c r="A9" s="4" t="s">
        <v>426</v>
      </c>
      <c r="J9" s="5" t="n">
        <v>7797</v>
      </c>
      <c r="K9" s="5" t="n">
        <v>87119</v>
      </c>
      <c r="L9" s="5" t="n">
        <v>84930</v>
      </c>
    </row>
    <row r="10" spans="1:12">
      <c r="A10" s="4" t="s">
        <v>427</v>
      </c>
      <c r="J10" s="5" t="n">
        <v>1973</v>
      </c>
      <c r="K10" s="5" t="n">
        <v>4090</v>
      </c>
    </row>
    <row r="11" spans="1:12">
      <c r="A11" s="4" t="s">
        <v>428</v>
      </c>
      <c r="J11" s="5" t="n">
        <v>25905</v>
      </c>
      <c r="K11" s="5" t="n">
        <v>144273</v>
      </c>
      <c r="L11" s="5" t="n">
        <v>89258</v>
      </c>
    </row>
    <row r="12" spans="1:12">
      <c r="A12" s="3" t="s">
        <v>77</v>
      </c>
    </row>
    <row r="13" spans="1:12">
      <c r="A13" s="4" t="s">
        <v>429</v>
      </c>
      <c r="J13" s="5" t="n">
        <v>3890</v>
      </c>
      <c r="K13" s="5" t="n">
        <v>6912</v>
      </c>
      <c r="L13" s="5" t="n">
        <v>46</v>
      </c>
    </row>
    <row r="14" spans="1:12">
      <c r="A14" s="4" t="s">
        <v>78</v>
      </c>
      <c r="J14" s="5" t="n">
        <v>3002</v>
      </c>
      <c r="K14" s="5" t="n">
        <v>51352</v>
      </c>
      <c r="L14" s="5" t="n">
        <v>39955</v>
      </c>
    </row>
    <row r="15" spans="1:12">
      <c r="A15" s="4" t="s">
        <v>430</v>
      </c>
      <c r="J15" s="5" t="n">
        <v>10907</v>
      </c>
      <c r="K15" s="5" t="n">
        <v>48677</v>
      </c>
      <c r="L15" s="5" t="n">
        <v>33747</v>
      </c>
    </row>
    <row r="16" spans="1:12">
      <c r="A16" s="4" t="s">
        <v>80</v>
      </c>
      <c r="J16" s="5" t="n">
        <v>9535</v>
      </c>
      <c r="K16" s="5" t="n">
        <v>146</v>
      </c>
    </row>
    <row r="17" spans="1:12">
      <c r="A17" s="4" t="s">
        <v>81</v>
      </c>
      <c r="J17" s="5" t="n">
        <v>27334</v>
      </c>
      <c r="K17" s="5" t="n">
        <v>107087</v>
      </c>
      <c r="L17" s="5" t="n">
        <v>73748</v>
      </c>
    </row>
    <row r="18" spans="1:12">
      <c r="A18" s="3" t="s">
        <v>83</v>
      </c>
    </row>
    <row r="19" spans="1:12">
      <c r="A19" s="4" t="s">
        <v>85</v>
      </c>
      <c r="J19" s="5" t="n">
        <v>-6743</v>
      </c>
      <c r="K19" s="5" t="n">
        <v>-21196</v>
      </c>
      <c r="L19" s="5" t="n">
        <v>-463</v>
      </c>
    </row>
    <row r="20" spans="1:12">
      <c r="A20" s="4" t="s">
        <v>431</v>
      </c>
      <c r="J20" s="5" t="n">
        <v>601670</v>
      </c>
    </row>
    <row r="21" spans="1:12">
      <c r="A21" s="4" t="s">
        <v>432</v>
      </c>
      <c r="J21" s="5" t="n">
        <v>593498</v>
      </c>
      <c r="K21" s="5" t="n">
        <v>15990</v>
      </c>
      <c r="L21" s="5" t="n">
        <v>15047</v>
      </c>
    </row>
    <row r="22" spans="1:12">
      <c r="A22" s="4" t="s">
        <v>421</v>
      </c>
      <c r="J22" s="5" t="n">
        <v>-46626</v>
      </c>
      <c r="K22" s="5" t="n">
        <v>-13224</v>
      </c>
      <c r="L22" s="5" t="n">
        <v>-11215</v>
      </c>
    </row>
    <row r="23" spans="1:12">
      <c r="A23" s="4" t="s">
        <v>422</v>
      </c>
      <c r="J23" s="6" t="n">
        <v>546872</v>
      </c>
      <c r="K23" s="6" t="n">
        <v>2766</v>
      </c>
      <c r="L23" s="6" t="n">
        <v>383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33</v>
      </c>
    </row>
    <row r="3" spans="1:2">
      <c r="A3" s="4" t="s">
        <v>435</v>
      </c>
      <c r="B3" s="6" t="n">
        <v>33295</v>
      </c>
    </row>
    <row r="4" spans="1:2">
      <c r="A4" s="4" t="s">
        <v>436</v>
      </c>
      <c r="B4" s="5" t="n">
        <v>9135</v>
      </c>
    </row>
    <row r="5" spans="1:2">
      <c r="A5" s="3" t="s">
        <v>45</v>
      </c>
    </row>
    <row r="6" spans="1:2">
      <c r="A6" s="4" t="s">
        <v>437</v>
      </c>
      <c r="B6" s="5" t="n">
        <v>57538</v>
      </c>
    </row>
    <row r="7" spans="1:2">
      <c r="A7" s="4" t="s">
        <v>438</v>
      </c>
      <c r="B7" s="5" t="n">
        <v>25673</v>
      </c>
    </row>
    <row r="8" spans="1:2">
      <c r="A8" s="4" t="s">
        <v>423</v>
      </c>
    </row>
    <row r="9" spans="1:2">
      <c r="A9" s="3" t="s">
        <v>33</v>
      </c>
    </row>
    <row r="10" spans="1:2">
      <c r="A10" s="4" t="s">
        <v>36</v>
      </c>
      <c r="B10" s="5" t="n">
        <v>17194</v>
      </c>
    </row>
    <row r="11" spans="1:2">
      <c r="A11" s="4" t="s">
        <v>264</v>
      </c>
      <c r="B11" s="5" t="n">
        <v>14554</v>
      </c>
    </row>
    <row r="12" spans="1:2">
      <c r="A12" s="4" t="s">
        <v>37</v>
      </c>
      <c r="B12" s="5" t="n">
        <v>1547</v>
      </c>
    </row>
    <row r="13" spans="1:2">
      <c r="A13" s="4" t="s">
        <v>435</v>
      </c>
      <c r="B13" s="5" t="n">
        <v>33295</v>
      </c>
    </row>
    <row r="14" spans="1:2">
      <c r="A14" s="4" t="s">
        <v>40</v>
      </c>
      <c r="B14" s="5" t="n">
        <v>1553</v>
      </c>
    </row>
    <row r="15" spans="1:2">
      <c r="A15" s="4" t="s">
        <v>439</v>
      </c>
      <c r="B15" s="5" t="n">
        <v>3977</v>
      </c>
    </row>
    <row r="16" spans="1:2">
      <c r="A16" s="4" t="s">
        <v>440</v>
      </c>
      <c r="B16" s="5" t="n">
        <v>3605</v>
      </c>
    </row>
    <row r="17" spans="1:2">
      <c r="A17" s="4" t="s">
        <v>436</v>
      </c>
      <c r="B17" s="5" t="n">
        <v>9135</v>
      </c>
    </row>
    <row r="18" spans="1:2">
      <c r="A18" s="3" t="s">
        <v>45</v>
      </c>
    </row>
    <row r="19" spans="1:2">
      <c r="A19" s="4" t="s">
        <v>46</v>
      </c>
      <c r="B19" s="5" t="n">
        <v>21312</v>
      </c>
    </row>
    <row r="20" spans="1:2">
      <c r="A20" s="4" t="s">
        <v>441</v>
      </c>
      <c r="B20" s="5" t="n">
        <v>36226</v>
      </c>
    </row>
    <row r="21" spans="1:2">
      <c r="A21" s="4" t="s">
        <v>437</v>
      </c>
      <c r="B21" s="5" t="n">
        <v>57538</v>
      </c>
    </row>
    <row r="22" spans="1:2">
      <c r="A22" s="4" t="s">
        <v>442</v>
      </c>
      <c r="B22" s="5" t="n">
        <v>25673</v>
      </c>
    </row>
    <row r="23" spans="1:2">
      <c r="A23" s="4" t="s">
        <v>438</v>
      </c>
      <c r="B23" s="6" t="n">
        <v>256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416</v>
      </c>
      <c r="E1" s="2" t="s">
        <v>32</v>
      </c>
    </row>
    <row r="2" spans="1:5">
      <c r="A2" s="3" t="s">
        <v>445</v>
      </c>
    </row>
    <row r="3" spans="1:5">
      <c r="A3" s="4" t="s">
        <v>446</v>
      </c>
      <c r="C3" s="6" t="n">
        <v>10848</v>
      </c>
    </row>
    <row r="4" spans="1:5">
      <c r="A4" s="4" t="s">
        <v>41</v>
      </c>
      <c r="C4" s="5" t="n">
        <v>10551</v>
      </c>
    </row>
    <row r="5" spans="1:5">
      <c r="A5" s="4" t="s">
        <v>158</v>
      </c>
      <c r="C5" s="5" t="n">
        <v>-849</v>
      </c>
    </row>
    <row r="6" spans="1:5">
      <c r="A6" s="4" t="s">
        <v>195</v>
      </c>
    </row>
    <row r="7" spans="1:5">
      <c r="A7" s="3" t="s">
        <v>445</v>
      </c>
    </row>
    <row r="8" spans="1:5">
      <c r="A8" s="4" t="s">
        <v>447</v>
      </c>
      <c r="D8" s="4" t="s">
        <v>448</v>
      </c>
    </row>
    <row r="9" spans="1:5">
      <c r="A9" s="4" t="s">
        <v>446</v>
      </c>
      <c r="C9" s="5" t="n">
        <v>10848</v>
      </c>
    </row>
    <row r="10" spans="1:5">
      <c r="A10" s="4" t="s">
        <v>449</v>
      </c>
      <c r="B10" s="6" t="n">
        <v>11400</v>
      </c>
      <c r="C10" s="5" t="n">
        <v>11400</v>
      </c>
    </row>
    <row r="11" spans="1:5">
      <c r="A11" s="4" t="s">
        <v>41</v>
      </c>
      <c r="C11" s="5" t="n">
        <v>10600</v>
      </c>
    </row>
    <row r="12" spans="1:5">
      <c r="A12" s="4" t="s">
        <v>158</v>
      </c>
      <c r="C12" s="6" t="n">
        <v>800</v>
      </c>
    </row>
    <row r="13" spans="1:5">
      <c r="A13" s="4" t="s">
        <v>450</v>
      </c>
    </row>
    <row r="14" spans="1:5">
      <c r="A14" s="3" t="s">
        <v>445</v>
      </c>
    </row>
    <row r="15" spans="1:5">
      <c r="A15" s="4" t="s">
        <v>451</v>
      </c>
      <c r="E15" s="4" t="s">
        <v>383</v>
      </c>
    </row>
    <row r="16" spans="1:5">
      <c r="A16" s="4" t="s">
        <v>452</v>
      </c>
    </row>
    <row r="17" spans="1:5">
      <c r="A17" s="3" t="s">
        <v>445</v>
      </c>
    </row>
    <row r="18" spans="1:5">
      <c r="A18" s="4" t="s">
        <v>453</v>
      </c>
      <c r="D18"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44</v>
      </c>
      <c r="C1" s="2" t="s">
        <v>2</v>
      </c>
    </row>
    <row r="2" spans="1:3">
      <c r="A2" s="3" t="s">
        <v>455</v>
      </c>
    </row>
    <row r="3" spans="1:3">
      <c r="A3" s="4" t="s">
        <v>456</v>
      </c>
      <c r="C3" s="6" t="n">
        <v>-1852</v>
      </c>
    </row>
    <row r="4" spans="1:3">
      <c r="A4" s="4" t="s">
        <v>457</v>
      </c>
      <c r="C4" s="5" t="n">
        <v>10848</v>
      </c>
    </row>
    <row r="5" spans="1:3">
      <c r="A5" s="4" t="s">
        <v>195</v>
      </c>
    </row>
    <row r="6" spans="1:3">
      <c r="A6" s="3" t="s">
        <v>455</v>
      </c>
    </row>
    <row r="7" spans="1:3">
      <c r="A7" s="4" t="s">
        <v>458</v>
      </c>
      <c r="B7" s="6" t="n">
        <v>11400</v>
      </c>
      <c r="C7" s="5" t="n">
        <v>11400</v>
      </c>
    </row>
    <row r="8" spans="1:3">
      <c r="A8" s="4" t="s">
        <v>456</v>
      </c>
      <c r="C8" s="5" t="n">
        <v>-1852</v>
      </c>
    </row>
    <row r="9" spans="1:3">
      <c r="A9" s="4" t="s">
        <v>459</v>
      </c>
      <c r="C9" s="5" t="n">
        <v>1300</v>
      </c>
    </row>
    <row r="10" spans="1:3">
      <c r="A10" s="4" t="s">
        <v>457</v>
      </c>
      <c r="C10" s="6" t="n">
        <v>10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6</v>
      </c>
    </row>
    <row r="3" spans="1:4">
      <c r="A3" s="3" t="s">
        <v>455</v>
      </c>
    </row>
    <row r="4" spans="1:4">
      <c r="A4" s="4" t="s">
        <v>461</v>
      </c>
      <c r="B4" s="6" t="n">
        <v>-1539</v>
      </c>
      <c r="C4" s="6" t="n">
        <v>239</v>
      </c>
    </row>
    <row r="5" spans="1:4">
      <c r="A5" s="4" t="s">
        <v>462</v>
      </c>
      <c r="B5" s="5" t="n">
        <v>-1160</v>
      </c>
      <c r="C5" s="5" t="n">
        <v>-1778</v>
      </c>
      <c r="D5" s="6" t="n">
        <v>170</v>
      </c>
    </row>
    <row r="6" spans="1:4">
      <c r="A6" s="4" t="s">
        <v>463</v>
      </c>
      <c r="B6" s="5" t="n">
        <v>-1852</v>
      </c>
    </row>
    <row r="7" spans="1:4">
      <c r="A7" s="4" t="s">
        <v>456</v>
      </c>
      <c r="B7" s="5" t="n">
        <v>1852</v>
      </c>
    </row>
    <row r="8" spans="1:4">
      <c r="A8" s="4" t="s">
        <v>464</v>
      </c>
      <c r="C8" s="5" t="n">
        <v>-1539</v>
      </c>
      <c r="D8" s="6" t="n">
        <v>239</v>
      </c>
    </row>
    <row r="9" spans="1:4">
      <c r="A9" s="4" t="s">
        <v>465</v>
      </c>
    </row>
    <row r="10" spans="1:4">
      <c r="A10" s="3" t="s">
        <v>455</v>
      </c>
    </row>
    <row r="11" spans="1:4">
      <c r="A11" s="4" t="s">
        <v>466</v>
      </c>
      <c r="B11" s="5" t="n">
        <v>847</v>
      </c>
      <c r="C11" s="5" t="n">
        <v>-827</v>
      </c>
    </row>
    <row r="12" spans="1:4">
      <c r="A12" s="4" t="s">
        <v>467</v>
      </c>
    </row>
    <row r="13" spans="1:4">
      <c r="A13" s="3" t="s">
        <v>455</v>
      </c>
    </row>
    <row r="14" spans="1:4">
      <c r="A14" s="4" t="s">
        <v>462</v>
      </c>
      <c r="B14" s="5" t="n">
        <v>-1160</v>
      </c>
      <c r="C14" s="6" t="n">
        <v>-951</v>
      </c>
    </row>
    <row r="15" spans="1:4">
      <c r="A15" s="4" t="s">
        <v>456</v>
      </c>
      <c r="B15" s="6" t="n">
        <v>18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v>
      </c>
      <c r="C2" s="2" t="s">
        <v>32</v>
      </c>
      <c r="D2" s="2" t="s">
        <v>76</v>
      </c>
      <c r="E2" s="2" t="s">
        <v>469</v>
      </c>
    </row>
    <row r="3" spans="1:5">
      <c r="A3" s="3" t="s">
        <v>470</v>
      </c>
    </row>
    <row r="4" spans="1:5">
      <c r="A4" s="4" t="s">
        <v>471</v>
      </c>
      <c r="B4" s="6" t="n">
        <v>0</v>
      </c>
      <c r="C4" s="6" t="n">
        <v>0</v>
      </c>
      <c r="D4" s="6" t="n">
        <v>0</v>
      </c>
    </row>
    <row r="5" spans="1:5">
      <c r="A5" s="4" t="s">
        <v>472</v>
      </c>
      <c r="B5" s="5" t="n">
        <v>0</v>
      </c>
      <c r="C5" s="5" t="n">
        <v>0</v>
      </c>
      <c r="D5" s="5" t="n">
        <v>0</v>
      </c>
    </row>
    <row r="6" spans="1:5">
      <c r="A6" s="4" t="s">
        <v>111</v>
      </c>
    </row>
    <row r="7" spans="1:5">
      <c r="A7" s="3" t="s">
        <v>470</v>
      </c>
    </row>
    <row r="8" spans="1:5">
      <c r="A8" s="4" t="s">
        <v>473</v>
      </c>
      <c r="E8" s="6" t="n">
        <v>125000000</v>
      </c>
    </row>
    <row r="9" spans="1:5">
      <c r="A9" s="4" t="s">
        <v>474</v>
      </c>
      <c r="E9" s="4" t="s">
        <v>475</v>
      </c>
    </row>
    <row r="10" spans="1:5">
      <c r="A10" s="4" t="s">
        <v>476</v>
      </c>
      <c r="B10" s="6" t="n">
        <v>0</v>
      </c>
      <c r="C10" s="6" t="n">
        <v>608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6</v>
      </c>
    </row>
    <row r="3" spans="1:4">
      <c r="A3" s="4" t="s">
        <v>478</v>
      </c>
    </row>
    <row r="4" spans="1:4">
      <c r="A4" s="3" t="s">
        <v>470</v>
      </c>
    </row>
    <row r="5" spans="1:4">
      <c r="A5" s="4" t="s">
        <v>479</v>
      </c>
      <c r="B5" s="5" t="n">
        <v>1616</v>
      </c>
      <c r="C5" s="5" t="n">
        <v>1903</v>
      </c>
      <c r="D5" s="5" t="n">
        <v>1921</v>
      </c>
    </row>
    <row r="6" spans="1:4">
      <c r="A6" s="4" t="s">
        <v>480</v>
      </c>
    </row>
    <row r="7" spans="1:4">
      <c r="A7" s="3" t="s">
        <v>470</v>
      </c>
    </row>
    <row r="8" spans="1:4">
      <c r="A8" s="4" t="s">
        <v>479</v>
      </c>
      <c r="C8" s="5" t="n">
        <v>1216</v>
      </c>
      <c r="D8" s="5" t="n">
        <v>2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41</v>
      </c>
    </row>
    <row r="2" spans="1:2">
      <c r="A2" s="4" t="s">
        <v>482</v>
      </c>
    </row>
    <row r="3" spans="1:2">
      <c r="A3" s="3" t="s">
        <v>483</v>
      </c>
    </row>
    <row r="4" spans="1:2">
      <c r="A4" s="4" t="s">
        <v>484</v>
      </c>
      <c r="B4" s="6" t="n">
        <v>33000000</v>
      </c>
    </row>
    <row r="5" spans="1:2">
      <c r="A5" s="4" t="s">
        <v>485</v>
      </c>
    </row>
    <row r="6" spans="1:2">
      <c r="A6" s="3" t="s">
        <v>483</v>
      </c>
    </row>
    <row r="7" spans="1:2">
      <c r="A7" s="4" t="s">
        <v>486</v>
      </c>
      <c r="B7" s="5" t="n">
        <v>18000000</v>
      </c>
    </row>
    <row r="8" spans="1:2">
      <c r="A8" s="4" t="s">
        <v>487</v>
      </c>
    </row>
    <row r="9" spans="1:2">
      <c r="A9" s="3" t="s">
        <v>483</v>
      </c>
    </row>
    <row r="10" spans="1:2">
      <c r="A10" s="4" t="s">
        <v>486</v>
      </c>
      <c r="B10" s="5" t="n">
        <v>5000000</v>
      </c>
    </row>
    <row r="11" spans="1:2">
      <c r="A11" s="4" t="s">
        <v>488</v>
      </c>
    </row>
    <row r="12" spans="1:2">
      <c r="A12" s="3" t="s">
        <v>483</v>
      </c>
    </row>
    <row r="13" spans="1:2">
      <c r="A13" s="4" t="s">
        <v>486</v>
      </c>
      <c r="B13" s="6"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47"/>
    <col customWidth="1" max="5" min="5" width="27"/>
    <col customWidth="1" max="6" min="6" width="34"/>
    <col customWidth="1" max="7" min="7" width="80"/>
    <col customWidth="1" max="8" min="8" width="80"/>
    <col customWidth="1" max="9" min="9" width="22"/>
    <col customWidth="1" max="10" min="10" width="48"/>
    <col customWidth="1" max="11" min="11" width="36"/>
    <col customWidth="1" max="12" min="12" width="80"/>
    <col customWidth="1" max="13" min="13" width="80"/>
    <col customWidth="1" max="14" min="14" width="62"/>
    <col customWidth="1" max="15" min="15" width="55"/>
    <col customWidth="1" max="16" min="16" width="29"/>
  </cols>
  <sheetData>
    <row r="1" spans="1:16">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row>
    <row r="2" spans="1:16">
      <c r="A2" s="4" t="s">
        <v>123</v>
      </c>
      <c r="B2" s="6" t="n">
        <v>-102140</v>
      </c>
      <c r="F2" s="6" t="n">
        <v>69</v>
      </c>
      <c r="I2" s="6" t="n">
        <v>1067</v>
      </c>
      <c r="K2" s="6" t="n">
        <v>552037</v>
      </c>
      <c r="O2" s="6" t="n">
        <v>-74</v>
      </c>
      <c r="P2" s="6" t="n">
        <v>-655170</v>
      </c>
    </row>
    <row r="3" spans="1:16">
      <c r="A3" s="4" t="s">
        <v>124</v>
      </c>
      <c r="I3" s="5" t="n">
        <v>10670</v>
      </c>
    </row>
    <row r="4" spans="1:16">
      <c r="A4" s="4" t="s">
        <v>125</v>
      </c>
      <c r="B4" s="5" t="n">
        <v>10101</v>
      </c>
      <c r="I4" s="6" t="n">
        <v>54</v>
      </c>
      <c r="K4" s="5" t="n">
        <v>10047</v>
      </c>
    </row>
    <row r="5" spans="1:16">
      <c r="A5" s="4" t="s">
        <v>126</v>
      </c>
      <c r="I5" s="5" t="n">
        <v>536</v>
      </c>
    </row>
    <row r="6" spans="1:16">
      <c r="A6" s="4" t="s">
        <v>127</v>
      </c>
      <c r="B6" s="5" t="n">
        <v>38560</v>
      </c>
      <c r="I6" s="6" t="n">
        <v>38</v>
      </c>
      <c r="K6" s="5" t="n">
        <v>38522</v>
      </c>
    </row>
    <row r="7" spans="1:16">
      <c r="A7" s="4" t="s">
        <v>128</v>
      </c>
      <c r="I7" s="5" t="n">
        <v>381</v>
      </c>
    </row>
    <row r="8" spans="1:16">
      <c r="A8" s="4" t="s">
        <v>129</v>
      </c>
      <c r="C8" s="6" t="n">
        <v>1188</v>
      </c>
      <c r="G8" s="6" t="n">
        <v>895</v>
      </c>
      <c r="L8" s="6" t="n">
        <v>1188</v>
      </c>
    </row>
    <row r="9" spans="1:16">
      <c r="A9" s="4" t="s">
        <v>130</v>
      </c>
      <c r="B9" s="5" t="n">
        <v>15351</v>
      </c>
      <c r="K9" s="5" t="n">
        <v>15351</v>
      </c>
    </row>
    <row r="10" spans="1:16">
      <c r="A10" s="4" t="s">
        <v>131</v>
      </c>
      <c r="B10" s="5" t="n">
        <v>74</v>
      </c>
      <c r="O10" s="6" t="n">
        <v>74</v>
      </c>
    </row>
    <row r="11" spans="1:16">
      <c r="A11" s="4" t="s">
        <v>132</v>
      </c>
      <c r="B11" s="5" t="n">
        <v>725</v>
      </c>
      <c r="F11" s="5" t="n">
        <v>-725</v>
      </c>
      <c r="P11" s="5" t="n">
        <v>725</v>
      </c>
    </row>
    <row r="12" spans="1:16">
      <c r="A12" s="4" t="s">
        <v>94</v>
      </c>
      <c r="B12" s="5" t="n">
        <v>-147787</v>
      </c>
      <c r="P12" s="5" t="n">
        <v>-147787</v>
      </c>
    </row>
    <row r="13" spans="1:16">
      <c r="A13" s="4" t="s">
        <v>133</v>
      </c>
      <c r="B13" s="5" t="n">
        <v>-183928</v>
      </c>
      <c r="F13" s="5" t="n">
        <v>239</v>
      </c>
      <c r="I13" s="6" t="n">
        <v>1159</v>
      </c>
      <c r="K13" s="5" t="n">
        <v>617145</v>
      </c>
      <c r="P13" s="5" t="n">
        <v>-802232</v>
      </c>
    </row>
    <row r="14" spans="1:16">
      <c r="A14" s="4" t="s">
        <v>134</v>
      </c>
      <c r="I14" s="5" t="n">
        <v>11587</v>
      </c>
    </row>
    <row r="15" spans="1:16">
      <c r="A15" s="4" t="s">
        <v>135</v>
      </c>
      <c r="B15" s="5" t="n">
        <v>6442</v>
      </c>
      <c r="I15" s="6" t="n">
        <v>20</v>
      </c>
      <c r="K15" s="5" t="n">
        <v>6422</v>
      </c>
    </row>
    <row r="16" spans="1:16">
      <c r="A16" s="4" t="s">
        <v>136</v>
      </c>
      <c r="I16" s="5" t="n">
        <v>196</v>
      </c>
    </row>
    <row r="17" spans="1:16">
      <c r="A17" s="4" t="s">
        <v>137</v>
      </c>
      <c r="E17" s="6" t="n">
        <v>100961</v>
      </c>
      <c r="J17" s="6" t="n">
        <v>123</v>
      </c>
      <c r="N17" s="6" t="n">
        <v>100838</v>
      </c>
    </row>
    <row r="18" spans="1:16">
      <c r="A18" s="4" t="s">
        <v>138</v>
      </c>
      <c r="J18" s="5" t="n">
        <v>1237</v>
      </c>
    </row>
    <row r="19" spans="1:16">
      <c r="A19" s="4" t="s">
        <v>139</v>
      </c>
      <c r="B19" s="5" t="n">
        <v>-39923</v>
      </c>
      <c r="K19" s="5" t="n">
        <v>-39923</v>
      </c>
    </row>
    <row r="20" spans="1:16">
      <c r="A20" s="4" t="s">
        <v>129</v>
      </c>
      <c r="D20" s="6" t="n">
        <v>2689</v>
      </c>
      <c r="H20" s="6" t="n">
        <v>-827</v>
      </c>
      <c r="M20" s="6" t="n">
        <v>2689</v>
      </c>
    </row>
    <row r="21" spans="1:16">
      <c r="A21" s="4" t="s">
        <v>130</v>
      </c>
      <c r="B21" s="5" t="n">
        <v>15206</v>
      </c>
      <c r="K21" s="5" t="n">
        <v>15206</v>
      </c>
    </row>
    <row r="22" spans="1:16">
      <c r="A22" s="4" t="s">
        <v>132</v>
      </c>
      <c r="B22" s="5" t="n">
        <v>951</v>
      </c>
      <c r="F22" s="5" t="n">
        <v>-951</v>
      </c>
      <c r="P22" s="5" t="n">
        <v>951</v>
      </c>
    </row>
    <row r="23" spans="1:16">
      <c r="A23" s="4" t="s">
        <v>94</v>
      </c>
      <c r="B23" s="5" t="n">
        <v>-153518</v>
      </c>
      <c r="P23" s="5" t="n">
        <v>-153518</v>
      </c>
    </row>
    <row r="24" spans="1:16">
      <c r="A24" s="4" t="s">
        <v>140</v>
      </c>
      <c r="B24" s="5" t="n">
        <v>-251120</v>
      </c>
      <c r="F24" s="5" t="n">
        <v>-1539</v>
      </c>
      <c r="I24" s="6" t="n">
        <v>1302</v>
      </c>
      <c r="K24" s="5" t="n">
        <v>702377</v>
      </c>
      <c r="P24" s="5" t="n">
        <v>-954799</v>
      </c>
    </row>
    <row r="25" spans="1:16">
      <c r="A25" s="4" t="s">
        <v>141</v>
      </c>
      <c r="I25" s="5" t="n">
        <v>13020</v>
      </c>
    </row>
    <row r="26" spans="1:16">
      <c r="A26" s="4" t="s">
        <v>135</v>
      </c>
      <c r="B26" s="6" t="n">
        <v>6689</v>
      </c>
      <c r="I26" s="6" t="n">
        <v>32</v>
      </c>
      <c r="K26" s="5" t="n">
        <v>6657</v>
      </c>
    </row>
    <row r="27" spans="1:16">
      <c r="A27" s="4" t="s">
        <v>136</v>
      </c>
      <c r="B27" s="5" t="n">
        <v>323</v>
      </c>
      <c r="I27" s="5" t="n">
        <v>323</v>
      </c>
    </row>
    <row r="28" spans="1:16">
      <c r="A28" s="4" t="s">
        <v>139</v>
      </c>
      <c r="B28" s="6" t="n">
        <v>-4481</v>
      </c>
      <c r="K28" s="5" t="n">
        <v>-4481</v>
      </c>
    </row>
    <row r="29" spans="1:16">
      <c r="A29" s="4" t="s">
        <v>142</v>
      </c>
      <c r="B29" s="5" t="n">
        <v>-140000</v>
      </c>
      <c r="K29" s="5" t="n">
        <v>-140000</v>
      </c>
    </row>
    <row r="30" spans="1:16">
      <c r="A30" s="4" t="s">
        <v>129</v>
      </c>
      <c r="H30" s="6" t="n">
        <v>847</v>
      </c>
    </row>
    <row r="31" spans="1:16">
      <c r="A31" s="4" t="s">
        <v>130</v>
      </c>
      <c r="B31" s="5" t="n">
        <v>13168</v>
      </c>
      <c r="K31" s="5" t="n">
        <v>13168</v>
      </c>
    </row>
    <row r="32" spans="1:16">
      <c r="A32" s="4" t="s">
        <v>132</v>
      </c>
      <c r="B32" s="5" t="n">
        <v>1160</v>
      </c>
      <c r="F32" s="5" t="n">
        <v>-1160</v>
      </c>
      <c r="P32" s="5" t="n">
        <v>1160</v>
      </c>
    </row>
    <row r="33" spans="1:16">
      <c r="A33" s="4" t="s">
        <v>143</v>
      </c>
      <c r="B33" s="5" t="n">
        <v>1852</v>
      </c>
      <c r="F33" s="6" t="n">
        <v>1852</v>
      </c>
    </row>
    <row r="34" spans="1:16">
      <c r="A34" s="4" t="s">
        <v>94</v>
      </c>
      <c r="B34" s="5" t="n">
        <v>470868</v>
      </c>
      <c r="P34" s="5" t="n">
        <v>470868</v>
      </c>
    </row>
    <row r="35" spans="1:16">
      <c r="A35" s="4" t="s">
        <v>144</v>
      </c>
      <c r="B35" s="6" t="n">
        <v>96284</v>
      </c>
      <c r="I35" s="6" t="n">
        <v>1334</v>
      </c>
      <c r="K35" s="6" t="n">
        <v>577721</v>
      </c>
      <c r="P35" s="6" t="n">
        <v>-482771</v>
      </c>
    </row>
    <row r="36" spans="1:16">
      <c r="A36" s="4" t="s">
        <v>145</v>
      </c>
      <c r="I36" s="5" t="n">
        <v>133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C3" s="6" t="n">
        <v>0</v>
      </c>
    </row>
    <row r="4" spans="1:3">
      <c r="A4" s="4" t="s">
        <v>492</v>
      </c>
    </row>
    <row r="5" spans="1:3">
      <c r="A5" s="3" t="s">
        <v>490</v>
      </c>
    </row>
    <row r="6" spans="1:3">
      <c r="A6" s="4" t="s">
        <v>493</v>
      </c>
      <c r="B6" s="6" t="n">
        <v>89310000</v>
      </c>
      <c r="C6" s="5" t="n">
        <v>12373000</v>
      </c>
    </row>
    <row r="7" spans="1:3">
      <c r="A7" s="4" t="s">
        <v>494</v>
      </c>
    </row>
    <row r="8" spans="1:3">
      <c r="A8" s="3" t="s">
        <v>490</v>
      </c>
    </row>
    <row r="9" spans="1:3">
      <c r="A9" s="4" t="s">
        <v>493</v>
      </c>
      <c r="B9" s="6" t="n">
        <v>89310000</v>
      </c>
      <c r="C9" s="5" t="n">
        <v>12373000</v>
      </c>
    </row>
    <row r="10" spans="1:3">
      <c r="A10" s="4" t="s">
        <v>495</v>
      </c>
    </row>
    <row r="11" spans="1:3">
      <c r="A11" s="3" t="s">
        <v>490</v>
      </c>
    </row>
    <row r="12" spans="1:3">
      <c r="A12" s="4" t="s">
        <v>491</v>
      </c>
      <c r="C12" s="5" t="n">
        <v>1499000</v>
      </c>
    </row>
    <row r="13" spans="1:3">
      <c r="A13" s="4" t="s">
        <v>496</v>
      </c>
    </row>
    <row r="14" spans="1:3">
      <c r="A14" s="3" t="s">
        <v>490</v>
      </c>
    </row>
    <row r="15" spans="1:3">
      <c r="A15" s="4" t="s">
        <v>491</v>
      </c>
      <c r="C15" s="6" t="n">
        <v>149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6"/>
    <col customWidth="1" max="6" min="6" width="14"/>
    <col customWidth="1" max="7" min="7" width="14"/>
    <col customWidth="1" max="8" min="8" width="14"/>
    <col customWidth="1" max="9" min="9" width="14"/>
    <col customWidth="1" max="10" min="10" width="14"/>
    <col customWidth="1" max="11" min="11" width="14"/>
  </cols>
  <sheetData>
    <row r="1" spans="1:11">
      <c r="A1" s="1" t="s">
        <v>497</v>
      </c>
      <c r="B1" s="2" t="s">
        <v>444</v>
      </c>
      <c r="C1" s="2" t="s">
        <v>416</v>
      </c>
      <c r="D1" s="2" t="s">
        <v>2</v>
      </c>
      <c r="E1" s="2" t="s">
        <v>32</v>
      </c>
      <c r="F1" s="2" t="s">
        <v>76</v>
      </c>
      <c r="G1" s="2" t="s">
        <v>498</v>
      </c>
      <c r="H1" s="2" t="s">
        <v>499</v>
      </c>
      <c r="I1" s="2" t="s">
        <v>4</v>
      </c>
      <c r="J1" s="2" t="s">
        <v>417</v>
      </c>
      <c r="K1" s="2" t="s">
        <v>500</v>
      </c>
    </row>
    <row r="2" spans="1:11">
      <c r="A2" s="3" t="s">
        <v>501</v>
      </c>
    </row>
    <row r="3" spans="1:11">
      <c r="A3" s="4" t="s">
        <v>69</v>
      </c>
      <c r="D3" s="5" t="n">
        <v>0</v>
      </c>
      <c r="E3" s="5" t="n">
        <v>0</v>
      </c>
      <c r="G3" s="5" t="n">
        <v>0</v>
      </c>
    </row>
    <row r="4" spans="1:11">
      <c r="A4" s="4" t="s">
        <v>502</v>
      </c>
      <c r="D4" s="6" t="n">
        <v>3994000</v>
      </c>
      <c r="E4" s="6" t="n">
        <v>3361000</v>
      </c>
      <c r="F4" s="6" t="n">
        <v>2083000</v>
      </c>
    </row>
    <row r="5" spans="1:11">
      <c r="A5" s="4" t="s">
        <v>503</v>
      </c>
      <c r="D5" s="5" t="n">
        <v>0</v>
      </c>
      <c r="E5" s="5" t="n">
        <v>0</v>
      </c>
    </row>
    <row r="6" spans="1:11">
      <c r="A6" s="4" t="s">
        <v>504</v>
      </c>
    </row>
    <row r="7" spans="1:11">
      <c r="A7" s="3" t="s">
        <v>501</v>
      </c>
    </row>
    <row r="8" spans="1:11">
      <c r="A8" s="4" t="s">
        <v>476</v>
      </c>
      <c r="E8" s="5" t="n">
        <v>47000000</v>
      </c>
    </row>
    <row r="9" spans="1:11">
      <c r="A9" s="4" t="s">
        <v>505</v>
      </c>
    </row>
    <row r="10" spans="1:11">
      <c r="A10" s="3" t="s">
        <v>501</v>
      </c>
    </row>
    <row r="11" spans="1:11">
      <c r="A11" s="4" t="s">
        <v>506</v>
      </c>
      <c r="E11" s="5" t="n">
        <v>57500000</v>
      </c>
    </row>
    <row r="12" spans="1:11">
      <c r="A12" s="4" t="s">
        <v>507</v>
      </c>
    </row>
    <row r="13" spans="1:11">
      <c r="A13" s="3" t="s">
        <v>501</v>
      </c>
    </row>
    <row r="14" spans="1:11">
      <c r="A14" s="4" t="s">
        <v>506</v>
      </c>
      <c r="E14" s="5" t="n">
        <v>167000000</v>
      </c>
    </row>
    <row r="15" spans="1:11">
      <c r="A15" s="4" t="s">
        <v>476</v>
      </c>
      <c r="E15" s="5" t="n">
        <v>169900000</v>
      </c>
    </row>
    <row r="16" spans="1:11">
      <c r="A16" s="4" t="s">
        <v>508</v>
      </c>
      <c r="F16" s="6" t="n">
        <v>175000000</v>
      </c>
    </row>
    <row r="17" spans="1:11">
      <c r="A17" s="4" t="s">
        <v>474</v>
      </c>
      <c r="K17" s="4" t="s">
        <v>509</v>
      </c>
    </row>
    <row r="18" spans="1:11">
      <c r="A18" s="4" t="s">
        <v>510</v>
      </c>
    </row>
    <row r="19" spans="1:11">
      <c r="A19" s="3" t="s">
        <v>501</v>
      </c>
    </row>
    <row r="20" spans="1:11">
      <c r="A20" s="4" t="s">
        <v>511</v>
      </c>
      <c r="E20" s="6" t="n">
        <v>0</v>
      </c>
    </row>
    <row r="21" spans="1:11">
      <c r="A21" s="4" t="s">
        <v>467</v>
      </c>
    </row>
    <row r="22" spans="1:11">
      <c r="A22" s="3" t="s">
        <v>501</v>
      </c>
    </row>
    <row r="23" spans="1:11">
      <c r="A23" s="4" t="s">
        <v>512</v>
      </c>
      <c r="B23" s="4" t="s">
        <v>513</v>
      </c>
      <c r="E23" s="4" t="s">
        <v>514</v>
      </c>
    </row>
    <row r="24" spans="1:11">
      <c r="A24" s="4" t="s">
        <v>515</v>
      </c>
      <c r="B24" s="4" t="s">
        <v>516</v>
      </c>
      <c r="E24" s="4" t="s">
        <v>516</v>
      </c>
    </row>
    <row r="25" spans="1:11">
      <c r="A25" s="4" t="s">
        <v>517</v>
      </c>
      <c r="B25" s="4" t="s">
        <v>518</v>
      </c>
      <c r="E25" s="4" t="s">
        <v>519</v>
      </c>
    </row>
    <row r="26" spans="1:11">
      <c r="A26" s="4" t="s">
        <v>520</v>
      </c>
      <c r="E26" s="4" t="s">
        <v>521</v>
      </c>
    </row>
    <row r="27" spans="1:11">
      <c r="A27" s="4" t="s">
        <v>522</v>
      </c>
      <c r="D27" s="6" t="n">
        <v>1100000</v>
      </c>
    </row>
    <row r="28" spans="1:11">
      <c r="A28" s="4" t="s">
        <v>523</v>
      </c>
    </row>
    <row r="29" spans="1:11">
      <c r="A29" s="3" t="s">
        <v>501</v>
      </c>
    </row>
    <row r="30" spans="1:11">
      <c r="A30" s="4" t="s">
        <v>520</v>
      </c>
      <c r="B30" s="4" t="s">
        <v>524</v>
      </c>
    </row>
    <row r="31" spans="1:11">
      <c r="A31" s="4" t="s">
        <v>525</v>
      </c>
    </row>
    <row r="32" spans="1:11">
      <c r="A32" s="3" t="s">
        <v>501</v>
      </c>
    </row>
    <row r="33" spans="1:11">
      <c r="A33" s="4" t="s">
        <v>520</v>
      </c>
      <c r="B33" s="4" t="s">
        <v>404</v>
      </c>
    </row>
    <row r="34" spans="1:11">
      <c r="A34" s="4" t="s">
        <v>526</v>
      </c>
    </row>
    <row r="35" spans="1:11">
      <c r="A35" s="3" t="s">
        <v>501</v>
      </c>
    </row>
    <row r="36" spans="1:11">
      <c r="A36" s="4" t="s">
        <v>527</v>
      </c>
      <c r="C36" s="5" t="n">
        <v>1700000</v>
      </c>
      <c r="D36" s="5" t="n">
        <v>1900000</v>
      </c>
      <c r="E36" s="5" t="n">
        <v>1900000</v>
      </c>
      <c r="I36" s="5" t="n">
        <v>300000</v>
      </c>
      <c r="J36" s="5" t="n">
        <v>1800000</v>
      </c>
    </row>
    <row r="37" spans="1:11">
      <c r="A37" s="4" t="s">
        <v>528</v>
      </c>
      <c r="E37" s="6" t="n">
        <v>1500000</v>
      </c>
      <c r="H37" s="6" t="n">
        <v>5200000</v>
      </c>
    </row>
    <row r="38" spans="1:11">
      <c r="A38" s="4" t="s">
        <v>69</v>
      </c>
      <c r="C38" s="5" t="n">
        <v>2000000</v>
      </c>
    </row>
    <row r="39" spans="1:11">
      <c r="A39" s="4" t="s">
        <v>529</v>
      </c>
      <c r="C39" s="7" t="n">
        <v>1.5</v>
      </c>
    </row>
    <row r="40" spans="1:11">
      <c r="A40" s="4" t="s">
        <v>502</v>
      </c>
      <c r="C40" s="6" t="n">
        <v>2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0</v>
      </c>
      <c r="B1" s="2" t="s">
        <v>1</v>
      </c>
    </row>
    <row r="2" spans="1:4">
      <c r="B2" s="2" t="s">
        <v>2</v>
      </c>
      <c r="C2" s="2" t="s">
        <v>32</v>
      </c>
      <c r="D2" s="2" t="s">
        <v>76</v>
      </c>
    </row>
    <row r="3" spans="1:4">
      <c r="A3" s="3" t="s">
        <v>531</v>
      </c>
    </row>
    <row r="4" spans="1:4">
      <c r="A4" s="4" t="s">
        <v>371</v>
      </c>
      <c r="B4" s="6" t="n">
        <v>0</v>
      </c>
      <c r="C4" s="6" t="n">
        <v>0</v>
      </c>
    </row>
    <row r="5" spans="1:4">
      <c r="A5" s="4" t="s">
        <v>532</v>
      </c>
      <c r="B5" s="6" t="n">
        <v>0</v>
      </c>
      <c r="C5" s="6" t="n">
        <v>0</v>
      </c>
      <c r="D5"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33</v>
      </c>
      <c r="B1" s="2" t="s">
        <v>415</v>
      </c>
      <c r="C1" s="2" t="s">
        <v>1</v>
      </c>
    </row>
    <row r="2" spans="1:4">
      <c r="B2" s="2" t="s">
        <v>32</v>
      </c>
      <c r="C2" s="2" t="s">
        <v>2</v>
      </c>
      <c r="D2" s="2" t="s">
        <v>32</v>
      </c>
    </row>
    <row r="3" spans="1:4">
      <c r="A3" s="3" t="s">
        <v>534</v>
      </c>
    </row>
    <row r="4" spans="1:4">
      <c r="A4" s="4" t="s">
        <v>535</v>
      </c>
      <c r="D4" s="6" t="n">
        <v>2800000</v>
      </c>
    </row>
    <row r="5" spans="1:4">
      <c r="A5" s="4" t="s">
        <v>439</v>
      </c>
      <c r="B5" s="6" t="n">
        <v>0</v>
      </c>
      <c r="C5" s="6" t="n">
        <v>0</v>
      </c>
      <c r="D5" s="6" t="n">
        <v>0</v>
      </c>
    </row>
    <row r="6" spans="1:4">
      <c r="A6" s="4" t="s">
        <v>536</v>
      </c>
    </row>
    <row r="7" spans="1:4">
      <c r="A7" s="3" t="s">
        <v>534</v>
      </c>
    </row>
    <row r="8" spans="1:4">
      <c r="A8" s="4" t="s">
        <v>535</v>
      </c>
      <c r="B8" s="6" t="n">
        <v>2800000</v>
      </c>
    </row>
    <row r="9" spans="1:4">
      <c r="A9" s="4" t="s">
        <v>537</v>
      </c>
    </row>
    <row r="10" spans="1:4">
      <c r="A10" s="3" t="s">
        <v>534</v>
      </c>
    </row>
    <row r="11" spans="1:4">
      <c r="A11" s="4" t="s">
        <v>538</v>
      </c>
      <c r="C11" s="6" t="n">
        <v>2800000</v>
      </c>
    </row>
    <row r="12" spans="1:4">
      <c r="A12" s="4" t="s">
        <v>539</v>
      </c>
      <c r="C12" s="4" t="s">
        <v>54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396</v>
      </c>
    </row>
    <row r="3" spans="1:3">
      <c r="A3" s="4" t="s">
        <v>542</v>
      </c>
      <c r="B3" s="6" t="n">
        <v>38494</v>
      </c>
      <c r="C3" s="6" t="n">
        <v>47683</v>
      </c>
    </row>
    <row r="4" spans="1:3">
      <c r="A4" s="4" t="s">
        <v>543</v>
      </c>
      <c r="B4" s="5" t="n">
        <v>-32027</v>
      </c>
      <c r="C4" s="5" t="n">
        <v>-33471</v>
      </c>
    </row>
    <row r="5" spans="1:3">
      <c r="A5" s="4" t="s">
        <v>544</v>
      </c>
      <c r="B5" s="5" t="n">
        <v>6467</v>
      </c>
      <c r="C5" s="5" t="n">
        <v>14212</v>
      </c>
    </row>
    <row r="6" spans="1:3">
      <c r="A6" s="4" t="s">
        <v>545</v>
      </c>
    </row>
    <row r="7" spans="1:3">
      <c r="A7" s="3" t="s">
        <v>396</v>
      </c>
    </row>
    <row r="8" spans="1:3">
      <c r="A8" s="4" t="s">
        <v>542</v>
      </c>
      <c r="B8" s="5" t="n">
        <v>13486</v>
      </c>
      <c r="C8" s="5" t="n">
        <v>17537</v>
      </c>
    </row>
    <row r="9" spans="1:3">
      <c r="A9" s="4" t="s">
        <v>546</v>
      </c>
    </row>
    <row r="10" spans="1:3">
      <c r="A10" s="3" t="s">
        <v>396</v>
      </c>
    </row>
    <row r="11" spans="1:3">
      <c r="A11" s="4" t="s">
        <v>542</v>
      </c>
      <c r="B11" s="5" t="n">
        <v>3853</v>
      </c>
      <c r="C11" s="5" t="n">
        <v>8509</v>
      </c>
    </row>
    <row r="12" spans="1:3">
      <c r="A12" s="4" t="s">
        <v>395</v>
      </c>
    </row>
    <row r="13" spans="1:3">
      <c r="A13" s="3" t="s">
        <v>396</v>
      </c>
    </row>
    <row r="14" spans="1:3">
      <c r="A14" s="4" t="s">
        <v>542</v>
      </c>
      <c r="B14" s="5" t="n">
        <v>20790</v>
      </c>
      <c r="C14" s="5" t="n">
        <v>20633</v>
      </c>
    </row>
    <row r="15" spans="1:3">
      <c r="A15" s="4" t="s">
        <v>547</v>
      </c>
    </row>
    <row r="16" spans="1:3">
      <c r="A16" s="3" t="s">
        <v>396</v>
      </c>
    </row>
    <row r="17" spans="1:3">
      <c r="A17" s="4" t="s">
        <v>542</v>
      </c>
      <c r="B17" s="5" t="n">
        <v>335</v>
      </c>
      <c r="C17" s="5" t="n">
        <v>626</v>
      </c>
    </row>
    <row r="18" spans="1:3">
      <c r="A18" s="4" t="s">
        <v>548</v>
      </c>
    </row>
    <row r="19" spans="1:3">
      <c r="A19" s="3" t="s">
        <v>396</v>
      </c>
    </row>
    <row r="20" spans="1:3">
      <c r="A20" s="4" t="s">
        <v>542</v>
      </c>
      <c r="B20" s="6" t="n">
        <v>30</v>
      </c>
      <c r="C20" s="6" t="n">
        <v>3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6</v>
      </c>
    </row>
    <row r="3" spans="1:4">
      <c r="A3" s="3" t="s">
        <v>396</v>
      </c>
    </row>
    <row r="4" spans="1:4">
      <c r="A4" s="4" t="s">
        <v>550</v>
      </c>
      <c r="B4" s="6" t="n">
        <v>5100</v>
      </c>
      <c r="C4" s="6" t="n">
        <v>6500</v>
      </c>
      <c r="D4" s="6" t="n">
        <v>4800</v>
      </c>
    </row>
    <row r="5" spans="1:4">
      <c r="A5" s="4" t="s">
        <v>551</v>
      </c>
      <c r="C5" s="5" t="n">
        <v>493</v>
      </c>
      <c r="D5" s="6" t="n">
        <v>4</v>
      </c>
    </row>
    <row r="6" spans="1:4">
      <c r="A6" s="4" t="s">
        <v>154</v>
      </c>
      <c r="B6" s="6" t="n">
        <v>439</v>
      </c>
      <c r="C6" s="5" t="n">
        <v>40</v>
      </c>
    </row>
    <row r="7" spans="1:4">
      <c r="A7" s="4" t="s">
        <v>552</v>
      </c>
    </row>
    <row r="8" spans="1:4">
      <c r="A8" s="3" t="s">
        <v>396</v>
      </c>
    </row>
    <row r="9" spans="1:4">
      <c r="A9" s="4" t="s">
        <v>154</v>
      </c>
      <c r="C9" s="6" t="n">
        <v>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6" t="n">
        <v>2887</v>
      </c>
      <c r="C3" s="6" t="n">
        <v>2692</v>
      </c>
    </row>
    <row r="4" spans="1:3">
      <c r="A4" s="4" t="s">
        <v>556</v>
      </c>
      <c r="B4" s="5" t="n">
        <v>5663</v>
      </c>
      <c r="C4" s="5" t="n">
        <v>7534</v>
      </c>
    </row>
    <row r="5" spans="1:3">
      <c r="A5" s="4" t="s">
        <v>557</v>
      </c>
      <c r="B5" s="5" t="n">
        <v>3901</v>
      </c>
      <c r="C5" s="5" t="n">
        <v>8776</v>
      </c>
    </row>
    <row r="6" spans="1:3">
      <c r="A6" s="4" t="s">
        <v>558</v>
      </c>
      <c r="B6" s="5" t="n">
        <v>222</v>
      </c>
      <c r="C6" s="5" t="n">
        <v>480</v>
      </c>
    </row>
    <row r="7" spans="1:3">
      <c r="A7" s="4" t="s">
        <v>559</v>
      </c>
      <c r="B7" s="5" t="n">
        <v>2884</v>
      </c>
      <c r="C7" s="5" t="n">
        <v>3394</v>
      </c>
    </row>
    <row r="8" spans="1:3">
      <c r="A8" s="4" t="s">
        <v>560</v>
      </c>
      <c r="B8" s="5" t="n">
        <v>628</v>
      </c>
      <c r="C8" s="5" t="n">
        <v>774</v>
      </c>
    </row>
    <row r="9" spans="1:3">
      <c r="A9" s="4" t="s">
        <v>561</v>
      </c>
      <c r="C9" s="5" t="n">
        <v>2100</v>
      </c>
    </row>
    <row r="10" spans="1:3">
      <c r="A10" s="4" t="s">
        <v>562</v>
      </c>
      <c r="B10" s="5" t="n">
        <v>19</v>
      </c>
      <c r="C10" s="5" t="n">
        <v>19</v>
      </c>
    </row>
    <row r="11" spans="1:3">
      <c r="A11" s="4" t="s">
        <v>563</v>
      </c>
      <c r="B11" s="5" t="n">
        <v>1402</v>
      </c>
      <c r="C11" s="5" t="n">
        <v>1402</v>
      </c>
    </row>
    <row r="12" spans="1:3">
      <c r="A12" s="4" t="s">
        <v>564</v>
      </c>
      <c r="B12" s="6" t="n">
        <v>17606</v>
      </c>
      <c r="C12" s="5" t="n">
        <v>28670</v>
      </c>
    </row>
    <row r="13" spans="1:3">
      <c r="A13" s="4" t="s">
        <v>467</v>
      </c>
    </row>
    <row r="14" spans="1:3">
      <c r="A14" s="3" t="s">
        <v>554</v>
      </c>
    </row>
    <row r="15" spans="1:3">
      <c r="A15" s="4" t="s">
        <v>565</v>
      </c>
      <c r="C15" s="6" t="n">
        <v>1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6</v>
      </c>
      <c r="B1" s="2" t="s">
        <v>567</v>
      </c>
      <c r="C1" s="2" t="s">
        <v>1</v>
      </c>
    </row>
    <row r="2" spans="1:5">
      <c r="B2" s="2" t="s">
        <v>76</v>
      </c>
      <c r="C2" s="2" t="s">
        <v>2</v>
      </c>
      <c r="D2" s="2" t="s">
        <v>32</v>
      </c>
      <c r="E2" s="2" t="s">
        <v>76</v>
      </c>
    </row>
    <row r="3" spans="1:5">
      <c r="A3" s="3" t="s">
        <v>568</v>
      </c>
    </row>
    <row r="4" spans="1:5">
      <c r="A4" s="4" t="s">
        <v>569</v>
      </c>
      <c r="C4" s="4" t="s">
        <v>570</v>
      </c>
    </row>
    <row r="5" spans="1:5">
      <c r="A5" s="4" t="s">
        <v>85</v>
      </c>
      <c r="C5" s="6" t="n">
        <v>34650000</v>
      </c>
      <c r="D5" s="6" t="n">
        <v>22449000</v>
      </c>
      <c r="E5" s="6" t="n">
        <v>18769000</v>
      </c>
    </row>
    <row r="6" spans="1:5">
      <c r="A6" s="4" t="s">
        <v>571</v>
      </c>
      <c r="C6" s="6" t="n">
        <v>5202000</v>
      </c>
      <c r="D6" s="5" t="n">
        <v>14566000</v>
      </c>
    </row>
    <row r="7" spans="1:5">
      <c r="A7" s="4" t="s">
        <v>572</v>
      </c>
    </row>
    <row r="8" spans="1:5">
      <c r="A8" s="3" t="s">
        <v>568</v>
      </c>
    </row>
    <row r="9" spans="1:5">
      <c r="A9" s="4" t="s">
        <v>573</v>
      </c>
      <c r="B9" s="4" t="s">
        <v>574</v>
      </c>
    </row>
    <row r="10" spans="1:5">
      <c r="A10" s="4" t="s">
        <v>575</v>
      </c>
    </row>
    <row r="11" spans="1:5">
      <c r="A11" s="3" t="s">
        <v>568</v>
      </c>
    </row>
    <row r="12" spans="1:5">
      <c r="A12" s="4" t="s">
        <v>573</v>
      </c>
      <c r="B12" s="4" t="s">
        <v>576</v>
      </c>
    </row>
    <row r="13" spans="1:5">
      <c r="A13" s="4" t="s">
        <v>507</v>
      </c>
    </row>
    <row r="14" spans="1:5">
      <c r="A14" s="3" t="s">
        <v>568</v>
      </c>
    </row>
    <row r="15" spans="1:5">
      <c r="A15" s="4" t="s">
        <v>473</v>
      </c>
      <c r="B15" s="6" t="n">
        <v>175000000</v>
      </c>
      <c r="E15" s="5" t="n">
        <v>175000000</v>
      </c>
    </row>
    <row r="16" spans="1:5">
      <c r="A16" s="4" t="s">
        <v>577</v>
      </c>
      <c r="B16" s="5" t="n">
        <v>168500000</v>
      </c>
    </row>
    <row r="17" spans="1:5">
      <c r="A17" s="4" t="s">
        <v>578</v>
      </c>
      <c r="B17" s="5" t="n">
        <v>900000</v>
      </c>
    </row>
    <row r="18" spans="1:5">
      <c r="A18" s="4" t="s">
        <v>579</v>
      </c>
      <c r="B18" s="6" t="n">
        <v>21875000</v>
      </c>
    </row>
    <row r="19" spans="1:5">
      <c r="A19" s="4" t="s">
        <v>569</v>
      </c>
      <c r="B19" s="4" t="s">
        <v>580</v>
      </c>
    </row>
    <row r="20" spans="1:5">
      <c r="A20" s="4" t="s">
        <v>581</v>
      </c>
      <c r="C20" s="4" t="s">
        <v>582</v>
      </c>
    </row>
    <row r="21" spans="1:5">
      <c r="A21" s="4" t="s">
        <v>85</v>
      </c>
      <c r="C21" s="6" t="n">
        <v>6700000</v>
      </c>
      <c r="D21" s="6" t="n">
        <v>20900000</v>
      </c>
      <c r="E21" s="6" t="n">
        <v>500000</v>
      </c>
    </row>
    <row r="22" spans="1:5">
      <c r="A22" s="4" t="s">
        <v>571</v>
      </c>
      <c r="C22" s="5" t="n">
        <v>25000000</v>
      </c>
    </row>
    <row r="23" spans="1:5">
      <c r="A23" s="4" t="s">
        <v>583</v>
      </c>
      <c r="C23" s="5" t="n">
        <v>20100000</v>
      </c>
    </row>
    <row r="24" spans="1:5">
      <c r="A24" s="4" t="s">
        <v>584</v>
      </c>
      <c r="C24" s="5" t="n">
        <v>4900000</v>
      </c>
    </row>
    <row r="25" spans="1:5">
      <c r="A25" s="4" t="s">
        <v>585</v>
      </c>
    </row>
    <row r="26" spans="1:5">
      <c r="A26" s="3" t="s">
        <v>568</v>
      </c>
    </row>
    <row r="27" spans="1:5">
      <c r="A27" s="4" t="s">
        <v>571</v>
      </c>
      <c r="C27" s="6" t="n">
        <v>25000000</v>
      </c>
    </row>
    <row r="28" spans="1:5">
      <c r="A28" s="4" t="s">
        <v>586</v>
      </c>
    </row>
    <row r="29" spans="1:5">
      <c r="A29" s="3" t="s">
        <v>568</v>
      </c>
    </row>
    <row r="30" spans="1:5">
      <c r="A30" s="4" t="s">
        <v>573</v>
      </c>
      <c r="D30" s="4" t="s">
        <v>57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13"/>
    <col customWidth="1" max="5" min="5" width="20"/>
    <col customWidth="1" max="6" min="6" width="27"/>
    <col customWidth="1" max="7" min="7" width="31"/>
    <col customWidth="1" max="8" min="8" width="31"/>
    <col customWidth="1" max="9" min="9" width="31"/>
    <col customWidth="1" max="10" min="10" width="27"/>
    <col customWidth="1" max="11" min="11" width="80"/>
    <col customWidth="1" max="12" min="12" width="27"/>
    <col customWidth="1" max="13" min="13" width="21"/>
  </cols>
  <sheetData>
    <row r="1" spans="1:13">
      <c r="A1" s="1" t="s">
        <v>587</v>
      </c>
      <c r="B1" s="2" t="s">
        <v>353</v>
      </c>
      <c r="C1" s="2" t="s">
        <v>340</v>
      </c>
      <c r="D1" s="2" t="s">
        <v>588</v>
      </c>
      <c r="E1" s="2" t="s">
        <v>589</v>
      </c>
      <c r="F1" s="2" t="s">
        <v>590</v>
      </c>
      <c r="G1" s="2" t="s">
        <v>591</v>
      </c>
      <c r="H1" s="2" t="s">
        <v>591</v>
      </c>
      <c r="I1" s="2" t="s">
        <v>592</v>
      </c>
      <c r="J1" s="2" t="s">
        <v>593</v>
      </c>
      <c r="K1" s="2" t="s">
        <v>594</v>
      </c>
      <c r="L1" s="2" t="s">
        <v>346</v>
      </c>
      <c r="M1" s="2" t="s">
        <v>595</v>
      </c>
    </row>
    <row r="2" spans="1:13">
      <c r="A2" s="3" t="s">
        <v>568</v>
      </c>
    </row>
    <row r="3" spans="1:13">
      <c r="A3" s="4" t="s">
        <v>191</v>
      </c>
      <c r="L3" s="6" t="n">
        <v>64209000</v>
      </c>
    </row>
    <row r="4" spans="1:13">
      <c r="A4" s="4" t="s">
        <v>363</v>
      </c>
      <c r="B4" s="5" t="n">
        <v>13280000</v>
      </c>
      <c r="C4" s="5" t="n">
        <v>132800000</v>
      </c>
      <c r="K4" s="5" t="n">
        <v>13343000</v>
      </c>
      <c r="L4" s="5" t="n">
        <v>13020000</v>
      </c>
    </row>
    <row r="5" spans="1:13">
      <c r="A5" s="4" t="s">
        <v>571</v>
      </c>
      <c r="K5" s="6" t="n">
        <v>5202000</v>
      </c>
      <c r="L5" s="6" t="n">
        <v>14566000</v>
      </c>
    </row>
    <row r="6" spans="1:13">
      <c r="A6" s="4" t="s">
        <v>569</v>
      </c>
      <c r="K6" s="4" t="s">
        <v>570</v>
      </c>
    </row>
    <row r="7" spans="1:13">
      <c r="A7" s="4" t="s">
        <v>361</v>
      </c>
      <c r="C7" s="4" t="s">
        <v>362</v>
      </c>
      <c r="K7" s="4" t="s">
        <v>362</v>
      </c>
    </row>
    <row r="8" spans="1:13">
      <c r="A8" s="4" t="s">
        <v>360</v>
      </c>
      <c r="C8" s="9" t="n">
        <v>0.1</v>
      </c>
    </row>
    <row r="9" spans="1:13">
      <c r="A9" s="4" t="s">
        <v>85</v>
      </c>
      <c r="K9" s="6" t="n">
        <v>34650000</v>
      </c>
      <c r="L9" s="5" t="n">
        <v>22449000</v>
      </c>
      <c r="M9" s="6" t="n">
        <v>18769000</v>
      </c>
    </row>
    <row r="10" spans="1:13">
      <c r="A10" s="4" t="s">
        <v>111</v>
      </c>
    </row>
    <row r="11" spans="1:13">
      <c r="A11" s="3" t="s">
        <v>568</v>
      </c>
    </row>
    <row r="12" spans="1:13">
      <c r="A12" s="4" t="s">
        <v>473</v>
      </c>
      <c r="G12" s="6" t="n">
        <v>125000000</v>
      </c>
      <c r="H12" s="6" t="n">
        <v>125000000</v>
      </c>
    </row>
    <row r="13" spans="1:13">
      <c r="A13" s="4" t="s">
        <v>577</v>
      </c>
      <c r="H13" s="6" t="n">
        <v>120600000</v>
      </c>
    </row>
    <row r="14" spans="1:13">
      <c r="A14" s="4" t="s">
        <v>474</v>
      </c>
      <c r="G14" s="4" t="s">
        <v>475</v>
      </c>
      <c r="H14" s="4" t="s">
        <v>475</v>
      </c>
    </row>
    <row r="15" spans="1:13">
      <c r="A15" s="4" t="s">
        <v>596</v>
      </c>
      <c r="G15" s="6" t="n">
        <v>53800000</v>
      </c>
      <c r="H15" s="6" t="n">
        <v>53800000</v>
      </c>
    </row>
    <row r="16" spans="1:13">
      <c r="A16" s="4" t="s">
        <v>597</v>
      </c>
      <c r="G16" s="5" t="n">
        <v>4400000</v>
      </c>
    </row>
    <row r="17" spans="1:13">
      <c r="A17" s="4" t="s">
        <v>191</v>
      </c>
      <c r="F17" s="6" t="n">
        <v>64200000</v>
      </c>
    </row>
    <row r="18" spans="1:13">
      <c r="A18" s="4" t="s">
        <v>598</v>
      </c>
      <c r="F18" s="6" t="n">
        <v>1000</v>
      </c>
      <c r="G18" s="6" t="n">
        <v>1000</v>
      </c>
      <c r="H18" s="6" t="n">
        <v>1000</v>
      </c>
    </row>
    <row r="19" spans="1:13">
      <c r="A19" s="4" t="s">
        <v>599</v>
      </c>
      <c r="B19" s="10" t="n">
        <v>23.521</v>
      </c>
      <c r="D19" s="10" t="n">
        <v>235.2112</v>
      </c>
      <c r="E19" s="5" t="n">
        <v>14</v>
      </c>
      <c r="G19" s="5" t="n">
        <v>160</v>
      </c>
    </row>
    <row r="20" spans="1:13">
      <c r="A20" s="4" t="s">
        <v>363</v>
      </c>
      <c r="E20" s="5" t="n">
        <v>873215</v>
      </c>
      <c r="F20" s="5" t="n">
        <v>363551</v>
      </c>
      <c r="J20" s="5" t="n">
        <v>1236766</v>
      </c>
    </row>
    <row r="21" spans="1:13">
      <c r="A21" s="4" t="s">
        <v>600</v>
      </c>
      <c r="F21" s="6" t="n">
        <v>27700000</v>
      </c>
    </row>
    <row r="22" spans="1:13">
      <c r="A22" s="4" t="s">
        <v>601</v>
      </c>
      <c r="F22" s="4" t="s">
        <v>602</v>
      </c>
    </row>
    <row r="23" spans="1:13">
      <c r="A23" s="4" t="s">
        <v>603</v>
      </c>
      <c r="J23" s="6" t="n">
        <v>101000000</v>
      </c>
    </row>
    <row r="24" spans="1:13">
      <c r="A24" s="4" t="s">
        <v>571</v>
      </c>
      <c r="J24" s="5" t="n">
        <v>14600000</v>
      </c>
      <c r="K24" s="5" t="n">
        <v>300000</v>
      </c>
    </row>
    <row r="25" spans="1:13">
      <c r="A25" s="4" t="s">
        <v>604</v>
      </c>
      <c r="J25" s="5" t="n">
        <v>39800000</v>
      </c>
      <c r="K25" s="6" t="n">
        <v>4200000</v>
      </c>
    </row>
    <row r="26" spans="1:13">
      <c r="A26" s="4" t="s">
        <v>605</v>
      </c>
      <c r="G26" s="4" t="s">
        <v>606</v>
      </c>
    </row>
    <row r="27" spans="1:13">
      <c r="A27" s="4" t="s">
        <v>607</v>
      </c>
      <c r="G27" s="4" t="s">
        <v>608</v>
      </c>
    </row>
    <row r="28" spans="1:13">
      <c r="A28" s="4" t="s">
        <v>609</v>
      </c>
      <c r="G28" s="4" t="s">
        <v>610</v>
      </c>
    </row>
    <row r="29" spans="1:13">
      <c r="A29" s="4" t="s">
        <v>611</v>
      </c>
      <c r="G29" s="4" t="s">
        <v>610</v>
      </c>
    </row>
    <row r="30" spans="1:13">
      <c r="A30" s="4" t="s">
        <v>612</v>
      </c>
      <c r="G30" s="7" t="n">
        <v>6.25</v>
      </c>
      <c r="H30" s="7" t="n">
        <v>6.25</v>
      </c>
    </row>
    <row r="31" spans="1:13">
      <c r="A31" s="4" t="s">
        <v>361</v>
      </c>
      <c r="K31" s="4" t="s">
        <v>613</v>
      </c>
    </row>
    <row r="32" spans="1:13">
      <c r="A32" s="4" t="s">
        <v>360</v>
      </c>
      <c r="B32" s="9" t="n">
        <v>0.1</v>
      </c>
    </row>
    <row r="33" spans="1:13">
      <c r="A33" s="4" t="s">
        <v>614</v>
      </c>
      <c r="G33" s="4" t="s">
        <v>615</v>
      </c>
    </row>
    <row r="34" spans="1:13">
      <c r="A34" s="4" t="s">
        <v>616</v>
      </c>
      <c r="G34" s="4" t="s">
        <v>576</v>
      </c>
    </row>
    <row r="35" spans="1:13">
      <c r="A35" s="4" t="s">
        <v>85</v>
      </c>
      <c r="K35" s="6" t="n">
        <v>9200000</v>
      </c>
      <c r="L35" s="6" t="n">
        <v>22700000</v>
      </c>
      <c r="M35" s="6" t="n">
        <v>13700000</v>
      </c>
    </row>
    <row r="36" spans="1:13">
      <c r="A36" s="4" t="s">
        <v>617</v>
      </c>
      <c r="I36" s="6" t="n">
        <v>3800000</v>
      </c>
      <c r="K36" s="5" t="n">
        <v>3500000</v>
      </c>
    </row>
    <row r="37" spans="1:13">
      <c r="A37" s="4" t="s">
        <v>180</v>
      </c>
      <c r="I37" s="5" t="n">
        <v>59100000</v>
      </c>
    </row>
    <row r="38" spans="1:13">
      <c r="A38" s="4" t="s">
        <v>618</v>
      </c>
      <c r="I38" s="5" t="n">
        <v>700000</v>
      </c>
    </row>
    <row r="39" spans="1:13">
      <c r="A39" s="4" t="s">
        <v>619</v>
      </c>
      <c r="I39" s="6" t="n">
        <v>60800000</v>
      </c>
    </row>
    <row r="40" spans="1:13">
      <c r="A40" s="4" t="s">
        <v>620</v>
      </c>
      <c r="I40" s="5" t="n">
        <v>900</v>
      </c>
    </row>
    <row r="41" spans="1:13">
      <c r="A41" s="4" t="s">
        <v>621</v>
      </c>
      <c r="I41" s="5" t="n">
        <v>1000</v>
      </c>
    </row>
    <row r="42" spans="1:13">
      <c r="A42" s="4" t="s">
        <v>622</v>
      </c>
    </row>
    <row r="43" spans="1:13">
      <c r="A43" s="3" t="s">
        <v>568</v>
      </c>
    </row>
    <row r="44" spans="1:13">
      <c r="A44" s="4" t="s">
        <v>573</v>
      </c>
      <c r="G44" s="4" t="s">
        <v>576</v>
      </c>
    </row>
    <row r="45" spans="1:13">
      <c r="A45" s="4" t="s">
        <v>623</v>
      </c>
    </row>
    <row r="46" spans="1:13">
      <c r="A46" s="3" t="s">
        <v>568</v>
      </c>
    </row>
    <row r="47" spans="1:13">
      <c r="A47" s="4" t="s">
        <v>624</v>
      </c>
      <c r="G47" s="4" t="s">
        <v>576</v>
      </c>
    </row>
    <row r="48" spans="1:13">
      <c r="A48" s="4" t="s">
        <v>625</v>
      </c>
    </row>
    <row r="49" spans="1:13">
      <c r="A49" s="3" t="s">
        <v>568</v>
      </c>
    </row>
    <row r="50" spans="1:13">
      <c r="A50" s="4" t="s">
        <v>626</v>
      </c>
      <c r="G50" s="4" t="s">
        <v>627</v>
      </c>
    </row>
    <row r="51" spans="1:13">
      <c r="A51" s="4" t="s">
        <v>628</v>
      </c>
    </row>
    <row r="52" spans="1:13">
      <c r="A52" s="3" t="s">
        <v>568</v>
      </c>
    </row>
    <row r="53" spans="1:13">
      <c r="A53" s="4" t="s">
        <v>629</v>
      </c>
      <c r="G53" s="4" t="s">
        <v>630</v>
      </c>
    </row>
    <row r="54" spans="1:13">
      <c r="A54" s="4" t="s">
        <v>631</v>
      </c>
    </row>
    <row r="55" spans="1:13">
      <c r="A55" s="3" t="s">
        <v>568</v>
      </c>
    </row>
    <row r="56" spans="1:13">
      <c r="A56" s="4" t="s">
        <v>632</v>
      </c>
      <c r="J56" s="5" t="n">
        <v>200000</v>
      </c>
      <c r="K56" s="5" t="n">
        <v>300000</v>
      </c>
    </row>
    <row r="57" spans="1:13">
      <c r="A57" s="4" t="s">
        <v>633</v>
      </c>
    </row>
    <row r="58" spans="1:13">
      <c r="A58" s="3" t="s">
        <v>568</v>
      </c>
    </row>
    <row r="59" spans="1:13">
      <c r="A59" s="4" t="s">
        <v>571</v>
      </c>
      <c r="K59" s="5" t="n">
        <v>300000</v>
      </c>
    </row>
    <row r="60" spans="1:13">
      <c r="A60" s="4" t="s">
        <v>634</v>
      </c>
    </row>
    <row r="61" spans="1:13">
      <c r="A61" s="3" t="s">
        <v>568</v>
      </c>
    </row>
    <row r="62" spans="1:13">
      <c r="A62" s="4" t="s">
        <v>635</v>
      </c>
      <c r="J62" s="6" t="n">
        <v>200000</v>
      </c>
      <c r="K62" s="6" t="n">
        <v>3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6</v>
      </c>
      <c r="B1" s="2" t="s">
        <v>637</v>
      </c>
      <c r="C1" s="2" t="s">
        <v>638</v>
      </c>
      <c r="D1" s="2" t="s">
        <v>76</v>
      </c>
      <c r="E1" s="2" t="s">
        <v>76</v>
      </c>
      <c r="F1" s="2" t="s">
        <v>2</v>
      </c>
      <c r="G1" s="2" t="s">
        <v>32</v>
      </c>
      <c r="H1" s="2" t="s">
        <v>76</v>
      </c>
      <c r="I1" s="2" t="s">
        <v>639</v>
      </c>
    </row>
    <row r="2" spans="1:9">
      <c r="A2" s="3" t="s">
        <v>640</v>
      </c>
    </row>
    <row r="3" spans="1:9">
      <c r="A3" s="4" t="s">
        <v>641</v>
      </c>
      <c r="C3" s="4" t="s">
        <v>642</v>
      </c>
    </row>
    <row r="4" spans="1:9">
      <c r="A4" s="4" t="s">
        <v>643</v>
      </c>
      <c r="E4" s="6" t="n">
        <v>40000000</v>
      </c>
    </row>
    <row r="5" spans="1:9">
      <c r="A5" s="4" t="s">
        <v>85</v>
      </c>
      <c r="F5" s="6" t="n">
        <v>34650000</v>
      </c>
      <c r="G5" s="6" t="n">
        <v>22449000</v>
      </c>
      <c r="H5" s="6" t="n">
        <v>18769000</v>
      </c>
    </row>
    <row r="6" spans="1:9">
      <c r="A6" s="4" t="s">
        <v>507</v>
      </c>
    </row>
    <row r="7" spans="1:9">
      <c r="A7" s="3" t="s">
        <v>640</v>
      </c>
    </row>
    <row r="8" spans="1:9">
      <c r="A8" s="4" t="s">
        <v>508</v>
      </c>
      <c r="D8" s="6" t="n">
        <v>175000000</v>
      </c>
      <c r="E8" s="5" t="n">
        <v>175000000</v>
      </c>
      <c r="H8" s="5" t="n">
        <v>175000000</v>
      </c>
    </row>
    <row r="9" spans="1:9">
      <c r="A9" s="4" t="s">
        <v>578</v>
      </c>
      <c r="D9" s="5" t="n">
        <v>900000</v>
      </c>
    </row>
    <row r="10" spans="1:9">
      <c r="A10" s="4" t="s">
        <v>85</v>
      </c>
      <c r="F10" s="5" t="n">
        <v>6700000</v>
      </c>
      <c r="G10" s="5" t="n">
        <v>20900000</v>
      </c>
      <c r="H10" s="5" t="n">
        <v>500000</v>
      </c>
    </row>
    <row r="11" spans="1:9">
      <c r="A11" s="4" t="s">
        <v>644</v>
      </c>
    </row>
    <row r="12" spans="1:9">
      <c r="A12" s="3" t="s">
        <v>640</v>
      </c>
    </row>
    <row r="13" spans="1:9">
      <c r="A13" s="4" t="s">
        <v>645</v>
      </c>
      <c r="D13" s="6" t="n">
        <v>300000</v>
      </c>
      <c r="E13" s="6" t="n">
        <v>300000</v>
      </c>
      <c r="H13" s="5" t="n">
        <v>300000</v>
      </c>
    </row>
    <row r="14" spans="1:9">
      <c r="A14" s="4" t="s">
        <v>646</v>
      </c>
    </row>
    <row r="15" spans="1:9">
      <c r="A15" s="3" t="s">
        <v>640</v>
      </c>
    </row>
    <row r="16" spans="1:9">
      <c r="A16" s="4" t="s">
        <v>647</v>
      </c>
      <c r="F16" s="5" t="n">
        <v>1200000</v>
      </c>
    </row>
    <row r="17" spans="1:9">
      <c r="A17" s="4" t="s">
        <v>648</v>
      </c>
    </row>
    <row r="18" spans="1:9">
      <c r="A18" s="3" t="s">
        <v>640</v>
      </c>
    </row>
    <row r="19" spans="1:9">
      <c r="A19" s="4" t="s">
        <v>649</v>
      </c>
      <c r="F19" s="5" t="n">
        <v>1600000</v>
      </c>
    </row>
    <row r="20" spans="1:9">
      <c r="A20" s="4" t="s">
        <v>85</v>
      </c>
      <c r="F20" s="6" t="n">
        <v>0</v>
      </c>
      <c r="G20" s="6" t="n">
        <v>0</v>
      </c>
      <c r="H20" s="5" t="n">
        <v>5400000</v>
      </c>
    </row>
    <row r="21" spans="1:9">
      <c r="A21" s="4" t="s">
        <v>650</v>
      </c>
    </row>
    <row r="22" spans="1:9">
      <c r="A22" s="3" t="s">
        <v>640</v>
      </c>
    </row>
    <row r="23" spans="1:9">
      <c r="A23" s="4" t="s">
        <v>578</v>
      </c>
      <c r="H23" s="6" t="n">
        <v>900000</v>
      </c>
    </row>
    <row r="24" spans="1:9">
      <c r="A24" s="4" t="s">
        <v>651</v>
      </c>
    </row>
    <row r="25" spans="1:9">
      <c r="A25" s="3" t="s">
        <v>640</v>
      </c>
    </row>
    <row r="26" spans="1:9">
      <c r="A26" s="4" t="s">
        <v>508</v>
      </c>
      <c r="B26" s="6" t="n">
        <v>40000000</v>
      </c>
      <c r="I26" s="6" t="n">
        <v>40000000</v>
      </c>
    </row>
    <row r="27" spans="1:9">
      <c r="A27" s="4" t="s">
        <v>652</v>
      </c>
      <c r="B27" s="4" t="s">
        <v>653</v>
      </c>
    </row>
    <row r="28" spans="1:9">
      <c r="A28" s="4" t="s">
        <v>654</v>
      </c>
      <c r="B28" s="4" t="s">
        <v>655</v>
      </c>
    </row>
    <row r="29" spans="1:9">
      <c r="A29" s="4" t="s">
        <v>656</v>
      </c>
      <c r="B29" s="4" t="s">
        <v>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6</v>
      </c>
    </row>
    <row r="3" spans="1:4">
      <c r="A3" s="3" t="s">
        <v>147</v>
      </c>
    </row>
    <row r="4" spans="1:4">
      <c r="A4" s="4" t="s">
        <v>94</v>
      </c>
      <c r="B4" s="6" t="n">
        <v>470868</v>
      </c>
      <c r="C4" s="6" t="n">
        <v>-153518</v>
      </c>
      <c r="D4" s="6" t="n">
        <v>-147787</v>
      </c>
    </row>
    <row r="5" spans="1:4">
      <c r="A5" s="4" t="s">
        <v>93</v>
      </c>
      <c r="B5" s="5" t="n">
        <v>546872</v>
      </c>
      <c r="C5" s="5" t="n">
        <v>2766</v>
      </c>
      <c r="D5" s="5" t="n">
        <v>3832</v>
      </c>
    </row>
    <row r="6" spans="1:4">
      <c r="A6" s="4" t="s">
        <v>82</v>
      </c>
      <c r="B6" s="5" t="n">
        <v>-76004</v>
      </c>
      <c r="C6" s="5" t="n">
        <v>-156284</v>
      </c>
      <c r="D6" s="5" t="n">
        <v>-151619</v>
      </c>
    </row>
    <row r="7" spans="1:4">
      <c r="A7" s="3" t="s">
        <v>148</v>
      </c>
    </row>
    <row r="8" spans="1:4">
      <c r="A8" s="4" t="s">
        <v>149</v>
      </c>
      <c r="B8" s="5" t="n">
        <v>3678</v>
      </c>
      <c r="C8" s="5" t="n">
        <v>6004</v>
      </c>
      <c r="D8" s="5" t="n">
        <v>8217</v>
      </c>
    </row>
    <row r="9" spans="1:4">
      <c r="A9" s="4" t="s">
        <v>150</v>
      </c>
      <c r="B9" s="5" t="n">
        <v>5202</v>
      </c>
      <c r="C9" s="5" t="n">
        <v>14566</v>
      </c>
    </row>
    <row r="10" spans="1:4">
      <c r="A10" s="4" t="s">
        <v>151</v>
      </c>
      <c r="B10" s="5" t="n">
        <v>17282</v>
      </c>
      <c r="C10" s="5" t="n">
        <v>13224</v>
      </c>
      <c r="D10" s="5" t="n">
        <v>11215</v>
      </c>
    </row>
    <row r="11" spans="1:4">
      <c r="A11" s="4" t="s">
        <v>152</v>
      </c>
      <c r="B11" s="5" t="n">
        <v>-42399</v>
      </c>
      <c r="C11" s="5" t="n">
        <v>-13224</v>
      </c>
      <c r="D11" s="5" t="n">
        <v>-11215</v>
      </c>
    </row>
    <row r="12" spans="1:4">
      <c r="A12" s="4" t="s">
        <v>153</v>
      </c>
      <c r="C12" s="5" t="n">
        <v>493</v>
      </c>
      <c r="D12" s="5" t="n">
        <v>4</v>
      </c>
    </row>
    <row r="13" spans="1:4">
      <c r="A13" s="4" t="s">
        <v>154</v>
      </c>
      <c r="B13" s="5" t="n">
        <v>-439</v>
      </c>
      <c r="C13" s="5" t="n">
        <v>-40</v>
      </c>
    </row>
    <row r="14" spans="1:4">
      <c r="A14" s="4" t="s">
        <v>155</v>
      </c>
      <c r="C14" s="5" t="n">
        <v>2800</v>
      </c>
    </row>
    <row r="15" spans="1:4">
      <c r="A15" s="4" t="s">
        <v>156</v>
      </c>
      <c r="B15" s="5" t="n">
        <v>5221</v>
      </c>
      <c r="C15" s="5" t="n">
        <v>4895</v>
      </c>
      <c r="D15" s="5" t="n">
        <v>3250</v>
      </c>
    </row>
    <row r="16" spans="1:4">
      <c r="A16" s="4" t="s">
        <v>157</v>
      </c>
      <c r="B16" s="5" t="n">
        <v>12788</v>
      </c>
      <c r="C16" s="5" t="n">
        <v>12140</v>
      </c>
      <c r="D16" s="5" t="n">
        <v>13161</v>
      </c>
    </row>
    <row r="17" spans="1:4">
      <c r="A17" s="4" t="s">
        <v>158</v>
      </c>
      <c r="B17" s="5" t="n">
        <v>849</v>
      </c>
    </row>
    <row r="18" spans="1:4">
      <c r="A18" s="4" t="s">
        <v>86</v>
      </c>
      <c r="B18" s="5" t="n">
        <v>-10848</v>
      </c>
    </row>
    <row r="19" spans="1:4">
      <c r="A19" s="3" t="s">
        <v>159</v>
      </c>
    </row>
    <row r="20" spans="1:4">
      <c r="A20" s="4" t="s">
        <v>160</v>
      </c>
      <c r="B20" s="5" t="n">
        <v>175</v>
      </c>
      <c r="C20" s="5" t="n">
        <v>-264</v>
      </c>
      <c r="D20" s="5" t="n">
        <v>1654</v>
      </c>
    </row>
    <row r="21" spans="1:4">
      <c r="A21" s="4" t="s">
        <v>161</v>
      </c>
      <c r="B21" s="5" t="n">
        <v>-8476</v>
      </c>
      <c r="C21" s="5" t="n">
        <v>2184</v>
      </c>
      <c r="D21" s="5" t="n">
        <v>-32</v>
      </c>
    </row>
    <row r="22" spans="1:4">
      <c r="A22" s="4" t="s">
        <v>46</v>
      </c>
      <c r="B22" s="5" t="n">
        <v>-9278</v>
      </c>
      <c r="C22" s="5" t="n">
        <v>-9837</v>
      </c>
      <c r="D22" s="5" t="n">
        <v>13163</v>
      </c>
    </row>
    <row r="23" spans="1:4">
      <c r="A23" s="4" t="s">
        <v>162</v>
      </c>
      <c r="B23" s="5" t="n">
        <v>-2021</v>
      </c>
      <c r="C23" s="5" t="n">
        <v>408</v>
      </c>
      <c r="D23" s="5" t="n">
        <v>2374</v>
      </c>
    </row>
    <row r="24" spans="1:4">
      <c r="A24" s="4" t="s">
        <v>163</v>
      </c>
      <c r="B24" s="5" t="n">
        <v>-104270</v>
      </c>
      <c r="C24" s="5" t="n">
        <v>-122935</v>
      </c>
      <c r="D24" s="5" t="n">
        <v>-109828</v>
      </c>
    </row>
    <row r="25" spans="1:4">
      <c r="A25" s="4" t="s">
        <v>164</v>
      </c>
      <c r="B25" s="5" t="n">
        <v>-41665</v>
      </c>
      <c r="C25" s="5" t="n">
        <v>-47306</v>
      </c>
      <c r="D25" s="5" t="n">
        <v>4472</v>
      </c>
    </row>
    <row r="26" spans="1:4">
      <c r="A26" s="4" t="s">
        <v>165</v>
      </c>
      <c r="B26" s="5" t="n">
        <v>-145935</v>
      </c>
      <c r="C26" s="5" t="n">
        <v>-170241</v>
      </c>
      <c r="D26" s="5" t="n">
        <v>-105356</v>
      </c>
    </row>
    <row r="27" spans="1:4">
      <c r="A27" s="3" t="s">
        <v>166</v>
      </c>
    </row>
    <row r="28" spans="1:4">
      <c r="A28" s="4" t="s">
        <v>167</v>
      </c>
      <c r="C28" s="5" t="n">
        <v>-84262</v>
      </c>
    </row>
    <row r="29" spans="1:4">
      <c r="A29" s="4" t="s">
        <v>168</v>
      </c>
      <c r="C29" s="5" t="n">
        <v>84160</v>
      </c>
      <c r="D29" s="5" t="n">
        <v>87899</v>
      </c>
    </row>
    <row r="30" spans="1:4">
      <c r="A30" s="4" t="s">
        <v>169</v>
      </c>
      <c r="B30" s="5" t="n">
        <v>-915</v>
      </c>
      <c r="C30" s="5" t="n">
        <v>-2640</v>
      </c>
      <c r="D30" s="5" t="n">
        <v>-11902</v>
      </c>
    </row>
    <row r="31" spans="1:4">
      <c r="A31" s="4" t="s">
        <v>170</v>
      </c>
      <c r="B31" s="5" t="n">
        <v>1094</v>
      </c>
    </row>
    <row r="32" spans="1:4">
      <c r="A32" s="4" t="s">
        <v>171</v>
      </c>
      <c r="B32" s="5" t="n">
        <v>580714</v>
      </c>
    </row>
    <row r="33" spans="1:4">
      <c r="A33" s="4" t="s">
        <v>172</v>
      </c>
      <c r="B33" s="5" t="n">
        <v>576891</v>
      </c>
      <c r="C33" s="5" t="n">
        <v>-2742</v>
      </c>
      <c r="D33" s="5" t="n">
        <v>75997</v>
      </c>
    </row>
    <row r="34" spans="1:4">
      <c r="A34" s="4" t="s">
        <v>173</v>
      </c>
      <c r="C34" s="5" t="n">
        <v>-515</v>
      </c>
      <c r="D34" s="5" t="n">
        <v>-887</v>
      </c>
    </row>
    <row r="35" spans="1:4">
      <c r="A35" s="4" t="s">
        <v>174</v>
      </c>
      <c r="B35" s="5" t="n">
        <v>576891</v>
      </c>
      <c r="C35" s="5" t="n">
        <v>-3257</v>
      </c>
      <c r="D35" s="5" t="n">
        <v>75110</v>
      </c>
    </row>
    <row r="36" spans="1:4">
      <c r="A36" s="3" t="s">
        <v>175</v>
      </c>
    </row>
    <row r="37" spans="1:4">
      <c r="A37" s="4" t="s">
        <v>176</v>
      </c>
      <c r="B37" s="5" t="n">
        <v>6917</v>
      </c>
      <c r="C37" s="5" t="n">
        <v>6224</v>
      </c>
      <c r="D37" s="5" t="n">
        <v>10087</v>
      </c>
    </row>
    <row r="38" spans="1:4">
      <c r="A38" s="4" t="s">
        <v>177</v>
      </c>
      <c r="D38" s="5" t="n">
        <v>38560</v>
      </c>
    </row>
    <row r="39" spans="1:4">
      <c r="A39" s="4" t="s">
        <v>178</v>
      </c>
      <c r="D39" s="5" t="n">
        <v>169434</v>
      </c>
    </row>
    <row r="40" spans="1:4">
      <c r="A40" s="4" t="s">
        <v>179</v>
      </c>
      <c r="B40" s="5" t="n">
        <v>3994</v>
      </c>
      <c r="C40" s="5" t="n">
        <v>3361</v>
      </c>
      <c r="D40" s="5" t="n">
        <v>2083</v>
      </c>
    </row>
    <row r="41" spans="1:4">
      <c r="A41" s="4" t="s">
        <v>180</v>
      </c>
      <c r="B41" s="5" t="n">
        <v>-229662</v>
      </c>
      <c r="D41" s="5" t="n">
        <v>-40000</v>
      </c>
    </row>
    <row r="42" spans="1:4">
      <c r="A42" s="4" t="s">
        <v>181</v>
      </c>
      <c r="B42" s="5" t="n">
        <v>-140000</v>
      </c>
    </row>
    <row r="43" spans="1:4">
      <c r="A43" s="4" t="s">
        <v>182</v>
      </c>
      <c r="B43" s="5" t="n">
        <v>-288</v>
      </c>
      <c r="C43" s="5" t="n">
        <v>-169</v>
      </c>
    </row>
    <row r="44" spans="1:4">
      <c r="A44" s="4" t="s">
        <v>183</v>
      </c>
      <c r="B44" s="5" t="n">
        <v>-359039</v>
      </c>
      <c r="C44" s="5" t="n">
        <v>9416</v>
      </c>
      <c r="D44" s="5" t="n">
        <v>180164</v>
      </c>
    </row>
    <row r="45" spans="1:4">
      <c r="A45" s="4" t="s">
        <v>184</v>
      </c>
      <c r="B45" s="5" t="n">
        <v>71917</v>
      </c>
      <c r="C45" s="5" t="n">
        <v>-164082</v>
      </c>
      <c r="D45" s="5" t="n">
        <v>149918</v>
      </c>
    </row>
    <row r="46" spans="1:4">
      <c r="A46" s="4" t="s">
        <v>185</v>
      </c>
      <c r="B46" s="5" t="n">
        <v>21524</v>
      </c>
      <c r="C46" s="5" t="n">
        <v>185606</v>
      </c>
      <c r="D46" s="5" t="n">
        <v>35688</v>
      </c>
    </row>
    <row r="47" spans="1:4">
      <c r="A47" s="4" t="s">
        <v>186</v>
      </c>
      <c r="B47" s="5" t="n">
        <v>93441</v>
      </c>
      <c r="C47" s="5" t="n">
        <v>21524</v>
      </c>
      <c r="D47" s="5" t="n">
        <v>185606</v>
      </c>
    </row>
    <row r="48" spans="1:4">
      <c r="A48" s="3" t="s">
        <v>187</v>
      </c>
    </row>
    <row r="49" spans="1:4">
      <c r="A49" s="4" t="s">
        <v>188</v>
      </c>
      <c r="B49" s="5" t="n">
        <v>14</v>
      </c>
      <c r="C49" s="5" t="n">
        <v>130</v>
      </c>
      <c r="D49" s="5" t="n">
        <v>816</v>
      </c>
    </row>
    <row r="50" spans="1:4">
      <c r="A50" s="4" t="s">
        <v>189</v>
      </c>
      <c r="C50" s="5" t="n">
        <v>232</v>
      </c>
      <c r="D50" s="5" t="n">
        <v>14</v>
      </c>
    </row>
    <row r="51" spans="1:4">
      <c r="A51" s="4" t="s">
        <v>190</v>
      </c>
      <c r="C51" s="5" t="n">
        <v>40</v>
      </c>
    </row>
    <row r="52" spans="1:4">
      <c r="A52" s="4" t="s">
        <v>191</v>
      </c>
      <c r="C52" s="5" t="n">
        <v>64209</v>
      </c>
    </row>
    <row r="53" spans="1:4">
      <c r="A53" s="3" t="s">
        <v>192</v>
      </c>
    </row>
    <row r="54" spans="1:4">
      <c r="A54" s="4" t="s">
        <v>193</v>
      </c>
      <c r="B54" s="5" t="n">
        <v>7926</v>
      </c>
    </row>
    <row r="55" spans="1:4">
      <c r="A55" s="4" t="s">
        <v>194</v>
      </c>
      <c r="B55" s="5" t="n">
        <v>30966</v>
      </c>
      <c r="C55" s="6" t="n">
        <v>23914</v>
      </c>
      <c r="D55" s="6" t="n">
        <v>10087</v>
      </c>
    </row>
    <row r="56" spans="1:4">
      <c r="A56" s="4" t="s">
        <v>195</v>
      </c>
    </row>
    <row r="57" spans="1:4">
      <c r="A57" s="3" t="s">
        <v>148</v>
      </c>
    </row>
    <row r="58" spans="1:4">
      <c r="A58" s="4" t="s">
        <v>158</v>
      </c>
      <c r="B58" s="5" t="n">
        <v>-800</v>
      </c>
    </row>
    <row r="59" spans="1:4">
      <c r="A59" s="4" t="s">
        <v>86</v>
      </c>
      <c r="B59" s="5" t="n">
        <v>-10848</v>
      </c>
    </row>
    <row r="60" spans="1:4">
      <c r="A60" s="3" t="s">
        <v>166</v>
      </c>
    </row>
    <row r="61" spans="1:4">
      <c r="A61" s="4" t="s">
        <v>196</v>
      </c>
      <c r="B61" s="6" t="n">
        <v>-40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659</v>
      </c>
    </row>
    <row r="3" spans="1:4">
      <c r="A3" s="3" t="s">
        <v>568</v>
      </c>
    </row>
    <row r="4" spans="1:4">
      <c r="A4" s="4" t="s">
        <v>660</v>
      </c>
      <c r="D4" s="6" t="n">
        <v>15000000</v>
      </c>
    </row>
    <row r="5" spans="1:4">
      <c r="A5" s="4" t="s">
        <v>661</v>
      </c>
      <c r="D5" s="6" t="n">
        <v>25000000</v>
      </c>
    </row>
    <row r="6" spans="1:4">
      <c r="A6" s="4" t="s">
        <v>662</v>
      </c>
      <c r="D6" s="4" t="s">
        <v>509</v>
      </c>
    </row>
    <row r="7" spans="1:4">
      <c r="A7" s="4" t="s">
        <v>663</v>
      </c>
      <c r="C7" s="6" t="n">
        <v>0</v>
      </c>
    </row>
    <row r="8" spans="1:4">
      <c r="A8" s="4" t="s">
        <v>664</v>
      </c>
      <c r="B8" s="4" t="s">
        <v>6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66</v>
      </c>
      <c r="B1" s="2" t="s">
        <v>567</v>
      </c>
      <c r="E1" s="2" t="s">
        <v>415</v>
      </c>
      <c r="F1" s="2" t="s">
        <v>1</v>
      </c>
    </row>
    <row r="2" spans="1:14">
      <c r="B2" s="2" t="s">
        <v>32</v>
      </c>
      <c r="C2" s="2" t="s">
        <v>667</v>
      </c>
      <c r="D2" s="2" t="s">
        <v>668</v>
      </c>
      <c r="E2" s="2" t="s">
        <v>416</v>
      </c>
      <c r="F2" s="2" t="s">
        <v>2</v>
      </c>
      <c r="G2" s="2" t="s">
        <v>32</v>
      </c>
      <c r="H2" s="2" t="s">
        <v>76</v>
      </c>
      <c r="I2" s="2" t="s">
        <v>669</v>
      </c>
      <c r="J2" s="2" t="s">
        <v>670</v>
      </c>
      <c r="K2" s="2" t="s">
        <v>498</v>
      </c>
      <c r="L2" s="2" t="s">
        <v>4</v>
      </c>
      <c r="M2" s="2" t="s">
        <v>417</v>
      </c>
      <c r="N2" s="2" t="s">
        <v>671</v>
      </c>
    </row>
    <row r="3" spans="1:14">
      <c r="A3" s="3" t="s">
        <v>568</v>
      </c>
    </row>
    <row r="4" spans="1:14">
      <c r="A4" s="4" t="s">
        <v>672</v>
      </c>
      <c r="B4" s="5" t="n">
        <v>0</v>
      </c>
      <c r="F4" s="5" t="n">
        <v>0</v>
      </c>
      <c r="G4" s="5" t="n">
        <v>0</v>
      </c>
      <c r="K4" s="5" t="n">
        <v>0</v>
      </c>
    </row>
    <row r="5" spans="1:14">
      <c r="A5" s="4" t="s">
        <v>673</v>
      </c>
      <c r="F5" s="6" t="n">
        <v>3994000</v>
      </c>
      <c r="G5" s="6" t="n">
        <v>3361000</v>
      </c>
      <c r="H5" s="6" t="n">
        <v>2083000</v>
      </c>
    </row>
    <row r="6" spans="1:14">
      <c r="A6" s="4" t="s">
        <v>674</v>
      </c>
    </row>
    <row r="7" spans="1:14">
      <c r="A7" s="3" t="s">
        <v>568</v>
      </c>
    </row>
    <row r="8" spans="1:14">
      <c r="A8" s="4" t="s">
        <v>474</v>
      </c>
      <c r="C8" s="4" t="s">
        <v>675</v>
      </c>
    </row>
    <row r="9" spans="1:14">
      <c r="A9" s="4" t="s">
        <v>473</v>
      </c>
      <c r="C9" s="6" t="n">
        <v>1000000</v>
      </c>
      <c r="N9" s="6" t="n">
        <v>200000</v>
      </c>
    </row>
    <row r="10" spans="1:14">
      <c r="A10" s="4" t="s">
        <v>676</v>
      </c>
      <c r="C10" s="7" t="n">
        <v>1.6</v>
      </c>
    </row>
    <row r="11" spans="1:14">
      <c r="A11" s="4" t="s">
        <v>677</v>
      </c>
      <c r="C11" s="6" t="n">
        <v>4000000</v>
      </c>
    </row>
    <row r="12" spans="1:14">
      <c r="A12" s="4" t="s">
        <v>678</v>
      </c>
    </row>
    <row r="13" spans="1:14">
      <c r="A13" s="3" t="s">
        <v>568</v>
      </c>
    </row>
    <row r="14" spans="1:14">
      <c r="A14" s="4" t="s">
        <v>676</v>
      </c>
      <c r="B14" s="7" t="n">
        <v>1.35</v>
      </c>
      <c r="G14" s="7" t="n">
        <v>1.35</v>
      </c>
    </row>
    <row r="15" spans="1:14">
      <c r="A15" s="4" t="s">
        <v>679</v>
      </c>
    </row>
    <row r="16" spans="1:14">
      <c r="A16" s="3" t="s">
        <v>568</v>
      </c>
    </row>
    <row r="17" spans="1:14">
      <c r="A17" s="4" t="s">
        <v>672</v>
      </c>
      <c r="E17" s="5" t="n">
        <v>2000000</v>
      </c>
    </row>
    <row r="18" spans="1:14">
      <c r="A18" s="4" t="s">
        <v>529</v>
      </c>
      <c r="E18" s="7" t="n">
        <v>1.5</v>
      </c>
    </row>
    <row r="19" spans="1:14">
      <c r="A19" s="4" t="s">
        <v>680</v>
      </c>
      <c r="B19" s="5" t="n">
        <v>1900000</v>
      </c>
      <c r="E19" s="5" t="n">
        <v>1700000</v>
      </c>
      <c r="F19" s="5" t="n">
        <v>1900000</v>
      </c>
      <c r="G19" s="5" t="n">
        <v>1900000</v>
      </c>
      <c r="L19" s="5" t="n">
        <v>300000</v>
      </c>
      <c r="M19" s="5" t="n">
        <v>1800000</v>
      </c>
    </row>
    <row r="20" spans="1:14">
      <c r="A20" s="4" t="s">
        <v>673</v>
      </c>
      <c r="E20" s="6" t="n">
        <v>2900000</v>
      </c>
    </row>
    <row r="21" spans="1:14">
      <c r="A21" s="4" t="s">
        <v>681</v>
      </c>
    </row>
    <row r="22" spans="1:14">
      <c r="A22" s="3" t="s">
        <v>568</v>
      </c>
    </row>
    <row r="23" spans="1:14">
      <c r="A23" s="4" t="s">
        <v>682</v>
      </c>
      <c r="F23" s="4" t="s">
        <v>683</v>
      </c>
    </row>
    <row r="24" spans="1:14">
      <c r="A24" s="4" t="s">
        <v>684</v>
      </c>
      <c r="F24" s="5" t="n">
        <v>1200000</v>
      </c>
    </row>
    <row r="25" spans="1:14">
      <c r="A25" s="4" t="s">
        <v>685</v>
      </c>
    </row>
    <row r="26" spans="1:14">
      <c r="A26" s="3" t="s">
        <v>568</v>
      </c>
    </row>
    <row r="27" spans="1:14">
      <c r="A27" s="4" t="s">
        <v>682</v>
      </c>
      <c r="F27" s="4" t="s">
        <v>686</v>
      </c>
    </row>
    <row r="28" spans="1:14">
      <c r="A28" s="4" t="s">
        <v>684</v>
      </c>
      <c r="F28" s="5" t="n">
        <v>700000</v>
      </c>
    </row>
    <row r="29" spans="1:14">
      <c r="A29" s="4" t="s">
        <v>687</v>
      </c>
    </row>
    <row r="30" spans="1:14">
      <c r="A30" s="3" t="s">
        <v>568</v>
      </c>
    </row>
    <row r="31" spans="1:14">
      <c r="A31" s="4" t="s">
        <v>688</v>
      </c>
      <c r="F31" s="7" t="n">
        <v>1.75</v>
      </c>
    </row>
    <row r="32" spans="1:14">
      <c r="A32" s="4" t="s">
        <v>689</v>
      </c>
    </row>
    <row r="33" spans="1:14">
      <c r="A33" s="3" t="s">
        <v>568</v>
      </c>
    </row>
    <row r="34" spans="1:14">
      <c r="A34" s="4" t="s">
        <v>688</v>
      </c>
      <c r="F34" s="8" t="n">
        <v>2.25</v>
      </c>
    </row>
    <row r="35" spans="1:14">
      <c r="A35" s="4" t="s">
        <v>690</v>
      </c>
    </row>
    <row r="36" spans="1:14">
      <c r="A36" s="3" t="s">
        <v>568</v>
      </c>
    </row>
    <row r="37" spans="1:14">
      <c r="A37" s="4" t="s">
        <v>688</v>
      </c>
      <c r="F37" s="8" t="n">
        <v>2.25</v>
      </c>
    </row>
    <row r="38" spans="1:14">
      <c r="A38" s="4" t="s">
        <v>691</v>
      </c>
    </row>
    <row r="39" spans="1:14">
      <c r="A39" s="3" t="s">
        <v>568</v>
      </c>
    </row>
    <row r="40" spans="1:14">
      <c r="A40" s="4" t="s">
        <v>688</v>
      </c>
      <c r="F40" s="7" t="n">
        <v>2.75</v>
      </c>
    </row>
    <row r="41" spans="1:14">
      <c r="A41" s="4" t="s">
        <v>692</v>
      </c>
    </row>
    <row r="42" spans="1:14">
      <c r="A42" s="3" t="s">
        <v>568</v>
      </c>
    </row>
    <row r="43" spans="1:14">
      <c r="A43" s="4" t="s">
        <v>676</v>
      </c>
      <c r="B43" s="7" t="n">
        <v>1.5</v>
      </c>
      <c r="G43" s="7" t="n">
        <v>1.5</v>
      </c>
    </row>
    <row r="44" spans="1:14">
      <c r="A44" s="4" t="s">
        <v>672</v>
      </c>
      <c r="B44" s="5" t="n">
        <v>1500000</v>
      </c>
      <c r="G44" s="5" t="n">
        <v>1500000</v>
      </c>
    </row>
    <row r="45" spans="1:14">
      <c r="A45" s="4" t="s">
        <v>529</v>
      </c>
      <c r="B45" s="7" t="n">
        <v>1.5</v>
      </c>
      <c r="G45" s="7" t="n">
        <v>1.5</v>
      </c>
    </row>
    <row r="46" spans="1:14">
      <c r="A46" s="4" t="s">
        <v>693</v>
      </c>
      <c r="B46" s="5" t="n">
        <v>800000</v>
      </c>
    </row>
    <row r="47" spans="1:14">
      <c r="A47" s="4" t="s">
        <v>694</v>
      </c>
    </row>
    <row r="48" spans="1:14">
      <c r="A48" s="3" t="s">
        <v>568</v>
      </c>
    </row>
    <row r="49" spans="1:14">
      <c r="A49" s="4" t="s">
        <v>673</v>
      </c>
      <c r="F49" s="6" t="n">
        <v>4000000</v>
      </c>
    </row>
    <row r="50" spans="1:14">
      <c r="A50" s="4" t="s">
        <v>695</v>
      </c>
    </row>
    <row r="51" spans="1:14">
      <c r="A51" s="3" t="s">
        <v>568</v>
      </c>
    </row>
    <row r="52" spans="1:14">
      <c r="A52" s="4" t="s">
        <v>696</v>
      </c>
      <c r="D52" s="6" t="n">
        <v>1600000</v>
      </c>
      <c r="I52" s="6" t="n">
        <v>1000000</v>
      </c>
      <c r="J52" s="6" t="n">
        <v>900000</v>
      </c>
    </row>
    <row r="53" spans="1:14">
      <c r="A53" s="4" t="s">
        <v>474</v>
      </c>
      <c r="F53" s="4" t="s">
        <v>675</v>
      </c>
    </row>
    <row r="54" spans="1:14">
      <c r="A54" s="4" t="s">
        <v>697</v>
      </c>
      <c r="D54" s="4" t="s">
        <v>615</v>
      </c>
    </row>
    <row r="55" spans="1:14">
      <c r="A55" s="4" t="s">
        <v>698</v>
      </c>
      <c r="D55" s="6" t="n">
        <v>200000</v>
      </c>
    </row>
    <row r="56" spans="1:14">
      <c r="A56" s="4" t="s">
        <v>699</v>
      </c>
    </row>
    <row r="57" spans="1:14">
      <c r="A57" s="3" t="s">
        <v>568</v>
      </c>
    </row>
    <row r="58" spans="1:14">
      <c r="A58" s="4" t="s">
        <v>700</v>
      </c>
      <c r="D58" s="6" t="n">
        <v>4000000</v>
      </c>
    </row>
  </sheetData>
  <mergeCells count="3">
    <mergeCell ref="A1:A2"/>
    <mergeCell ref="B1:D1"/>
    <mergeCell ref="F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1"/>
    <col customWidth="1" max="6" min="6" width="80"/>
    <col customWidth="1" max="7" min="7" width="21"/>
  </cols>
  <sheetData>
    <row r="1" spans="1:7">
      <c r="A1" s="1" t="s">
        <v>701</v>
      </c>
      <c r="B1" s="2" t="s">
        <v>702</v>
      </c>
      <c r="C1" s="2" t="s">
        <v>703</v>
      </c>
      <c r="D1" s="2" t="s">
        <v>434</v>
      </c>
      <c r="E1" s="2" t="s">
        <v>347</v>
      </c>
      <c r="F1" s="2" t="s">
        <v>704</v>
      </c>
      <c r="G1" s="2" t="s">
        <v>434</v>
      </c>
    </row>
    <row r="2" spans="1:7">
      <c r="A2" s="3" t="s">
        <v>705</v>
      </c>
    </row>
    <row r="3" spans="1:7">
      <c r="A3" s="4" t="s">
        <v>706</v>
      </c>
      <c r="C3" s="4" t="s">
        <v>707</v>
      </c>
    </row>
    <row r="4" spans="1:7">
      <c r="A4" s="4" t="s">
        <v>708</v>
      </c>
      <c r="F4" s="4" t="s">
        <v>709</v>
      </c>
    </row>
    <row r="5" spans="1:7">
      <c r="A5" s="4" t="s">
        <v>80</v>
      </c>
      <c r="D5" s="6" t="n">
        <v>4901</v>
      </c>
      <c r="E5" s="6" t="n">
        <v>809</v>
      </c>
      <c r="F5" s="6" t="n">
        <v>9521</v>
      </c>
      <c r="G5" s="6" t="n">
        <v>5710</v>
      </c>
    </row>
    <row r="6" spans="1:7">
      <c r="A6" s="4" t="s">
        <v>710</v>
      </c>
      <c r="F6" s="4" t="s">
        <v>711</v>
      </c>
    </row>
    <row r="7" spans="1:7">
      <c r="A7" s="4" t="s">
        <v>712</v>
      </c>
    </row>
    <row r="8" spans="1:7">
      <c r="A8" s="3" t="s">
        <v>705</v>
      </c>
    </row>
    <row r="9" spans="1:7">
      <c r="A9" s="4" t="s">
        <v>706</v>
      </c>
      <c r="B9" s="4" t="s">
        <v>713</v>
      </c>
    </row>
    <row r="10" spans="1:7">
      <c r="A10" s="4" t="s">
        <v>708</v>
      </c>
      <c r="F10" s="4" t="s">
        <v>714</v>
      </c>
    </row>
    <row r="11" spans="1:7">
      <c r="A11" s="4" t="s">
        <v>715</v>
      </c>
      <c r="B11" s="5" t="n">
        <v>80</v>
      </c>
    </row>
    <row r="12" spans="1:7">
      <c r="A12" s="4" t="s">
        <v>716</v>
      </c>
    </row>
    <row r="13" spans="1:7">
      <c r="A13" s="3" t="s">
        <v>705</v>
      </c>
    </row>
    <row r="14" spans="1:7">
      <c r="A14" s="4" t="s">
        <v>80</v>
      </c>
      <c r="F14" s="6" t="n">
        <v>9500</v>
      </c>
    </row>
    <row r="15" spans="1:7">
      <c r="A15" s="4" t="s">
        <v>717</v>
      </c>
    </row>
    <row r="16" spans="1:7">
      <c r="A16" s="3" t="s">
        <v>705</v>
      </c>
    </row>
    <row r="17" spans="1:7">
      <c r="A17" s="4" t="s">
        <v>80</v>
      </c>
      <c r="G17" s="6" t="n">
        <v>5700</v>
      </c>
    </row>
    <row r="18" spans="1:7">
      <c r="A18" s="4" t="s">
        <v>718</v>
      </c>
    </row>
    <row r="19" spans="1:7">
      <c r="A19" s="3" t="s">
        <v>705</v>
      </c>
    </row>
    <row r="20" spans="1:7">
      <c r="A20" s="4" t="s">
        <v>80</v>
      </c>
      <c r="F20" s="6" t="n">
        <v>9500</v>
      </c>
    </row>
    <row r="21" spans="1:7">
      <c r="A21" s="4" t="s">
        <v>719</v>
      </c>
    </row>
    <row r="22" spans="1:7">
      <c r="A22" s="3" t="s">
        <v>705</v>
      </c>
    </row>
    <row r="23" spans="1:7">
      <c r="A23" s="4" t="s">
        <v>720</v>
      </c>
      <c r="F23" s="4" t="s">
        <v>7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2</v>
      </c>
      <c r="B1" s="2" t="s">
        <v>415</v>
      </c>
      <c r="D1" s="2" t="s">
        <v>1</v>
      </c>
    </row>
    <row r="2" spans="1:5">
      <c r="B2" s="2" t="s">
        <v>32</v>
      </c>
      <c r="C2" s="2" t="s">
        <v>418</v>
      </c>
      <c r="D2" s="2" t="s">
        <v>2</v>
      </c>
      <c r="E2" s="2" t="s">
        <v>32</v>
      </c>
    </row>
    <row r="3" spans="1:5">
      <c r="A3" s="3" t="s">
        <v>705</v>
      </c>
    </row>
    <row r="4" spans="1:5">
      <c r="A4" s="4" t="s">
        <v>723</v>
      </c>
      <c r="D4" s="6" t="n">
        <v>774</v>
      </c>
    </row>
    <row r="5" spans="1:5">
      <c r="A5" s="4" t="s">
        <v>724</v>
      </c>
      <c r="B5" s="6" t="n">
        <v>4901</v>
      </c>
      <c r="C5" s="6" t="n">
        <v>809</v>
      </c>
      <c r="D5" s="5" t="n">
        <v>9521</v>
      </c>
      <c r="E5" s="6" t="n">
        <v>5710</v>
      </c>
    </row>
    <row r="6" spans="1:5">
      <c r="A6" s="4" t="s">
        <v>725</v>
      </c>
      <c r="D6" s="5" t="n">
        <v>-9667</v>
      </c>
      <c r="E6" s="5" t="n">
        <v>-3565</v>
      </c>
    </row>
    <row r="7" spans="1:5">
      <c r="A7" s="4" t="s">
        <v>726</v>
      </c>
      <c r="E7" s="5" t="n">
        <v>-1371</v>
      </c>
    </row>
    <row r="8" spans="1:5">
      <c r="A8" s="4" t="s">
        <v>723</v>
      </c>
      <c r="B8" s="5" t="n">
        <v>774</v>
      </c>
      <c r="D8" s="5" t="n">
        <v>628</v>
      </c>
      <c r="E8" s="5" t="n">
        <v>774</v>
      </c>
    </row>
    <row r="9" spans="1:5">
      <c r="A9" s="4" t="s">
        <v>727</v>
      </c>
    </row>
    <row r="10" spans="1:5">
      <c r="A10" s="3" t="s">
        <v>705</v>
      </c>
    </row>
    <row r="11" spans="1:5">
      <c r="A11" s="4" t="s">
        <v>723</v>
      </c>
      <c r="D11" s="5" t="n">
        <v>774</v>
      </c>
    </row>
    <row r="12" spans="1:5">
      <c r="A12" s="4" t="s">
        <v>724</v>
      </c>
      <c r="D12" s="5" t="n">
        <v>9521</v>
      </c>
      <c r="E12" s="5" t="n">
        <v>5710</v>
      </c>
    </row>
    <row r="13" spans="1:5">
      <c r="A13" s="4" t="s">
        <v>725</v>
      </c>
      <c r="D13" s="5" t="n">
        <v>-9667</v>
      </c>
      <c r="E13" s="5" t="n">
        <v>-3565</v>
      </c>
    </row>
    <row r="14" spans="1:5">
      <c r="A14" s="4" t="s">
        <v>726</v>
      </c>
      <c r="E14" s="5" t="n">
        <v>-1371</v>
      </c>
    </row>
    <row r="15" spans="1:5">
      <c r="A15" s="4" t="s">
        <v>723</v>
      </c>
      <c r="B15" s="6" t="n">
        <v>774</v>
      </c>
      <c r="D15" s="6" t="n">
        <v>628</v>
      </c>
      <c r="E15" s="6" t="n">
        <v>7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8</v>
      </c>
      <c r="B1" s="2" t="s">
        <v>729</v>
      </c>
      <c r="C1" s="2" t="s">
        <v>730</v>
      </c>
      <c r="D1" s="2" t="s">
        <v>76</v>
      </c>
      <c r="E1" s="2" t="s">
        <v>2</v>
      </c>
      <c r="F1" s="2" t="s">
        <v>498</v>
      </c>
      <c r="G1" s="2" t="s">
        <v>731</v>
      </c>
      <c r="H1" s="2" t="s">
        <v>32</v>
      </c>
    </row>
    <row r="2" spans="1:8">
      <c r="A2" s="3" t="s">
        <v>732</v>
      </c>
    </row>
    <row r="3" spans="1:8">
      <c r="A3" s="4" t="s">
        <v>733</v>
      </c>
      <c r="D3" s="6" t="n">
        <v>38560000</v>
      </c>
    </row>
    <row r="4" spans="1:8">
      <c r="A4" s="4" t="s">
        <v>73</v>
      </c>
      <c r="E4" s="5" t="n">
        <v>13343000</v>
      </c>
      <c r="F4" s="5" t="n">
        <v>13280000</v>
      </c>
      <c r="G4" s="5" t="n">
        <v>132800000</v>
      </c>
      <c r="H4" s="5" t="n">
        <v>13020000</v>
      </c>
    </row>
    <row r="5" spans="1:8">
      <c r="A5" s="4" t="s">
        <v>72</v>
      </c>
      <c r="E5" s="5" t="n">
        <v>20000000</v>
      </c>
      <c r="F5" s="5" t="n">
        <v>20000000</v>
      </c>
      <c r="G5" s="5" t="n">
        <v>200000000</v>
      </c>
      <c r="H5" s="5" t="n">
        <v>20000000</v>
      </c>
    </row>
    <row r="6" spans="1:8">
      <c r="A6" s="4" t="s">
        <v>71</v>
      </c>
      <c r="E6" s="7" t="n">
        <v>0.01</v>
      </c>
      <c r="H6" s="7" t="n">
        <v>0.01</v>
      </c>
    </row>
    <row r="7" spans="1:8">
      <c r="A7" s="4" t="s">
        <v>74</v>
      </c>
      <c r="E7" s="5" t="n">
        <v>13343000</v>
      </c>
      <c r="F7" s="5" t="n">
        <v>13280000</v>
      </c>
      <c r="G7" s="5" t="n">
        <v>132800000</v>
      </c>
      <c r="H7" s="5" t="n">
        <v>13020000</v>
      </c>
    </row>
    <row r="8" spans="1:8">
      <c r="A8" s="4" t="s">
        <v>734</v>
      </c>
    </row>
    <row r="9" spans="1:8">
      <c r="A9" s="3" t="s">
        <v>732</v>
      </c>
    </row>
    <row r="10" spans="1:8">
      <c r="A10" s="4" t="s">
        <v>733</v>
      </c>
      <c r="C10" s="6" t="n">
        <v>38600000</v>
      </c>
    </row>
    <row r="11" spans="1:8">
      <c r="A11" s="4" t="s">
        <v>73</v>
      </c>
      <c r="C11" s="5" t="n">
        <v>400000</v>
      </c>
    </row>
    <row r="12" spans="1:8">
      <c r="A12" s="4" t="s">
        <v>735</v>
      </c>
    </row>
    <row r="13" spans="1:8">
      <c r="A13" s="3" t="s">
        <v>732</v>
      </c>
    </row>
    <row r="14" spans="1:8">
      <c r="A14" s="4" t="s">
        <v>736</v>
      </c>
      <c r="B14" s="6" t="n">
        <v>4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80"/>
    <col customWidth="1" max="7" min="7" width="37"/>
    <col customWidth="1" max="8" min="8" width="37"/>
    <col customWidth="1" max="9" min="9" width="20"/>
  </cols>
  <sheetData>
    <row r="1" spans="1:9">
      <c r="A1" s="1" t="s">
        <v>737</v>
      </c>
      <c r="B1" s="2" t="s">
        <v>340</v>
      </c>
      <c r="C1" s="2" t="s">
        <v>738</v>
      </c>
      <c r="D1" s="2" t="s">
        <v>739</v>
      </c>
      <c r="E1" s="2" t="s">
        <v>740</v>
      </c>
      <c r="F1" s="2" t="s">
        <v>741</v>
      </c>
      <c r="G1" s="2" t="s">
        <v>742</v>
      </c>
      <c r="H1" s="2" t="s">
        <v>743</v>
      </c>
      <c r="I1" s="2" t="s">
        <v>353</v>
      </c>
    </row>
    <row r="2" spans="1:9">
      <c r="A2" s="3" t="s">
        <v>744</v>
      </c>
    </row>
    <row r="3" spans="1:9">
      <c r="A3" s="4" t="s">
        <v>745</v>
      </c>
      <c r="F3" s="6" t="n">
        <v>140</v>
      </c>
    </row>
    <row r="4" spans="1:9">
      <c r="A4" s="4" t="s">
        <v>746</v>
      </c>
      <c r="F4" s="4" t="s">
        <v>747</v>
      </c>
    </row>
    <row r="5" spans="1:9">
      <c r="A5" s="4" t="s">
        <v>748</v>
      </c>
      <c r="F5" s="4" t="s">
        <v>749</v>
      </c>
    </row>
    <row r="6" spans="1:9">
      <c r="A6" s="4" t="s">
        <v>750</v>
      </c>
      <c r="F6" s="11" t="n">
        <v>6.9</v>
      </c>
    </row>
    <row r="7" spans="1:9">
      <c r="A7" s="4" t="s">
        <v>361</v>
      </c>
      <c r="B7" s="4" t="s">
        <v>362</v>
      </c>
      <c r="F7" s="4" t="s">
        <v>362</v>
      </c>
    </row>
    <row r="8" spans="1:9">
      <c r="A8" s="4" t="s">
        <v>360</v>
      </c>
      <c r="B8" s="9" t="n">
        <v>0.1</v>
      </c>
    </row>
    <row r="9" spans="1:9">
      <c r="A9" s="4" t="s">
        <v>73</v>
      </c>
      <c r="B9" s="5" t="n">
        <v>132800000</v>
      </c>
      <c r="F9" s="5" t="n">
        <v>13343000</v>
      </c>
      <c r="G9" s="5" t="n">
        <v>13020000</v>
      </c>
      <c r="I9" s="5" t="n">
        <v>13280000</v>
      </c>
    </row>
    <row r="10" spans="1:9">
      <c r="A10" s="4" t="s">
        <v>74</v>
      </c>
      <c r="B10" s="5" t="n">
        <v>132800000</v>
      </c>
      <c r="F10" s="5" t="n">
        <v>13343000</v>
      </c>
      <c r="G10" s="5" t="n">
        <v>13020000</v>
      </c>
      <c r="I10" s="5" t="n">
        <v>13280000</v>
      </c>
    </row>
    <row r="11" spans="1:9">
      <c r="A11" s="4" t="s">
        <v>72</v>
      </c>
      <c r="B11" s="5" t="n">
        <v>200000000</v>
      </c>
      <c r="F11" s="5" t="n">
        <v>20000000</v>
      </c>
      <c r="G11" s="5" t="n">
        <v>20000000</v>
      </c>
      <c r="I11" s="5" t="n">
        <v>20000000</v>
      </c>
    </row>
    <row r="12" spans="1:9">
      <c r="A12" s="4" t="s">
        <v>751</v>
      </c>
      <c r="I12" s="5" t="n">
        <v>0</v>
      </c>
    </row>
    <row r="13" spans="1:9">
      <c r="A13" s="4" t="s">
        <v>69</v>
      </c>
      <c r="F13" s="5" t="n">
        <v>0</v>
      </c>
      <c r="G13" s="5" t="n">
        <v>0</v>
      </c>
      <c r="I13" s="5" t="n">
        <v>0</v>
      </c>
    </row>
    <row r="14" spans="1:9">
      <c r="A14" s="4" t="s">
        <v>70</v>
      </c>
      <c r="F14" s="5" t="n">
        <v>0</v>
      </c>
      <c r="G14" s="5" t="n">
        <v>0</v>
      </c>
      <c r="I14" s="5" t="n">
        <v>0</v>
      </c>
    </row>
    <row r="15" spans="1:9">
      <c r="A15" s="4" t="s">
        <v>752</v>
      </c>
      <c r="F15" s="5" t="n">
        <v>2111000</v>
      </c>
    </row>
    <row r="16" spans="1:9">
      <c r="A16" s="4" t="s">
        <v>753</v>
      </c>
      <c r="F16" s="7" t="n">
        <v>4.07</v>
      </c>
      <c r="G16" s="6" t="n">
        <v>58</v>
      </c>
      <c r="H16" s="7" t="n">
        <v>34.1</v>
      </c>
    </row>
    <row r="17" spans="1:9">
      <c r="A17" s="4" t="s">
        <v>754</v>
      </c>
      <c r="F17" s="11" t="n">
        <v>2.4</v>
      </c>
      <c r="G17" s="11" t="n">
        <v>5.6</v>
      </c>
      <c r="H17" s="11" t="n">
        <v>30.9</v>
      </c>
    </row>
    <row r="18" spans="1:9">
      <c r="A18" s="4" t="s">
        <v>755</v>
      </c>
      <c r="F18" s="6" t="n">
        <v>5</v>
      </c>
    </row>
    <row r="19" spans="1:9">
      <c r="A19" s="4" t="s">
        <v>756</v>
      </c>
      <c r="F19" s="4" t="s">
        <v>757</v>
      </c>
    </row>
    <row r="20" spans="1:9">
      <c r="A20" s="4" t="s">
        <v>758</v>
      </c>
    </row>
    <row r="21" spans="1:9">
      <c r="A21" s="3" t="s">
        <v>744</v>
      </c>
    </row>
    <row r="22" spans="1:9">
      <c r="A22" s="4" t="s">
        <v>759</v>
      </c>
      <c r="F22" s="4" t="s">
        <v>760</v>
      </c>
    </row>
    <row r="23" spans="1:9">
      <c r="A23" s="4" t="s">
        <v>761</v>
      </c>
    </row>
    <row r="24" spans="1:9">
      <c r="A24" s="3" t="s">
        <v>744</v>
      </c>
    </row>
    <row r="25" spans="1:9">
      <c r="A25" s="4" t="s">
        <v>762</v>
      </c>
      <c r="C25" s="5" t="n">
        <v>400000</v>
      </c>
      <c r="D25" s="5" t="n">
        <v>400000</v>
      </c>
      <c r="E25" s="5" t="n">
        <v>400000</v>
      </c>
    </row>
    <row r="26" spans="1:9">
      <c r="A26" s="4" t="s">
        <v>763</v>
      </c>
      <c r="F26" s="5" t="n">
        <v>400000</v>
      </c>
    </row>
    <row r="27" spans="1:9">
      <c r="A27" s="4" t="s">
        <v>752</v>
      </c>
      <c r="F27" s="5" t="n">
        <v>2100000</v>
      </c>
      <c r="G27" s="5" t="n">
        <v>400000</v>
      </c>
      <c r="H27" s="5" t="n">
        <v>400000</v>
      </c>
    </row>
    <row r="28" spans="1:9">
      <c r="A28" s="4" t="s">
        <v>764</v>
      </c>
    </row>
    <row r="29" spans="1:9">
      <c r="A29" s="3" t="s">
        <v>744</v>
      </c>
    </row>
    <row r="30" spans="1:9">
      <c r="A30" s="4" t="s">
        <v>765</v>
      </c>
      <c r="F30" s="4" t="s">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766</v>
      </c>
      <c r="B1" s="2" t="s">
        <v>1</v>
      </c>
    </row>
    <row r="2" spans="1:4">
      <c r="B2" s="2" t="s">
        <v>2</v>
      </c>
      <c r="C2" s="2" t="s">
        <v>32</v>
      </c>
      <c r="D2" s="2" t="s">
        <v>76</v>
      </c>
    </row>
    <row r="3" spans="1:4">
      <c r="A3" s="3" t="s">
        <v>744</v>
      </c>
    </row>
    <row r="4" spans="1:4">
      <c r="A4" s="4" t="s">
        <v>515</v>
      </c>
      <c r="B4" s="4" t="s">
        <v>516</v>
      </c>
      <c r="C4" s="4" t="s">
        <v>516</v>
      </c>
      <c r="D4" s="4" t="s">
        <v>516</v>
      </c>
    </row>
    <row r="5" spans="1:4">
      <c r="A5" s="4" t="s">
        <v>384</v>
      </c>
    </row>
    <row r="6" spans="1:4">
      <c r="A6" s="3" t="s">
        <v>744</v>
      </c>
    </row>
    <row r="7" spans="1:4">
      <c r="A7" s="4" t="s">
        <v>512</v>
      </c>
      <c r="B7" s="4" t="s">
        <v>767</v>
      </c>
      <c r="C7" s="4" t="s">
        <v>768</v>
      </c>
      <c r="D7" s="4" t="s">
        <v>769</v>
      </c>
    </row>
    <row r="8" spans="1:4">
      <c r="A8" s="4" t="s">
        <v>517</v>
      </c>
      <c r="B8" s="4" t="s">
        <v>770</v>
      </c>
      <c r="C8" s="4" t="s">
        <v>771</v>
      </c>
      <c r="D8" s="4" t="s">
        <v>772</v>
      </c>
    </row>
    <row r="9" spans="1:4">
      <c r="A9" s="4" t="s">
        <v>520</v>
      </c>
      <c r="B9" s="4" t="s">
        <v>373</v>
      </c>
      <c r="C9" s="4" t="s">
        <v>373</v>
      </c>
      <c r="D9" s="4" t="s">
        <v>373</v>
      </c>
    </row>
    <row r="10" spans="1:4">
      <c r="A10" s="4" t="s">
        <v>552</v>
      </c>
    </row>
    <row r="11" spans="1:4">
      <c r="A11" s="3" t="s">
        <v>744</v>
      </c>
    </row>
    <row r="12" spans="1:4">
      <c r="A12" s="4" t="s">
        <v>512</v>
      </c>
      <c r="B12" s="4" t="s">
        <v>773</v>
      </c>
      <c r="C12" s="4" t="s">
        <v>774</v>
      </c>
      <c r="D12" s="4" t="s">
        <v>775</v>
      </c>
    </row>
    <row r="13" spans="1:4">
      <c r="A13" s="4" t="s">
        <v>517</v>
      </c>
      <c r="B13" s="4" t="s">
        <v>776</v>
      </c>
      <c r="C13" s="4" t="s">
        <v>777</v>
      </c>
      <c r="D13" s="4" t="s">
        <v>771</v>
      </c>
    </row>
    <row r="14" spans="1:4">
      <c r="A14" s="4" t="s">
        <v>520</v>
      </c>
      <c r="B14" s="4" t="s">
        <v>778</v>
      </c>
      <c r="C14" s="4" t="s">
        <v>779</v>
      </c>
      <c r="D14" s="4" t="s">
        <v>7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6</v>
      </c>
    </row>
    <row r="3" spans="1:4">
      <c r="A3" s="3" t="s">
        <v>782</v>
      </c>
    </row>
    <row r="4" spans="1:4">
      <c r="A4" s="4" t="s">
        <v>783</v>
      </c>
      <c r="B4" s="6" t="n">
        <v>12788</v>
      </c>
      <c r="C4" s="6" t="n">
        <v>12139</v>
      </c>
      <c r="D4" s="6" t="n">
        <v>13103</v>
      </c>
    </row>
    <row r="5" spans="1:4">
      <c r="A5" s="4" t="s">
        <v>784</v>
      </c>
      <c r="C5" s="5" t="n">
        <v>1</v>
      </c>
      <c r="D5" s="5" t="n">
        <v>58</v>
      </c>
    </row>
    <row r="6" spans="1:4">
      <c r="A6" s="4" t="s">
        <v>785</v>
      </c>
      <c r="B6" s="5" t="n">
        <v>12788</v>
      </c>
      <c r="C6" s="5" t="n">
        <v>12140</v>
      </c>
      <c r="D6" s="5" t="n">
        <v>13161</v>
      </c>
    </row>
    <row r="7" spans="1:4">
      <c r="A7" s="4" t="s">
        <v>786</v>
      </c>
    </row>
    <row r="8" spans="1:4">
      <c r="A8" s="3" t="s">
        <v>782</v>
      </c>
    </row>
    <row r="9" spans="1:4">
      <c r="A9" s="4" t="s">
        <v>783</v>
      </c>
      <c r="B9" s="5" t="n">
        <v>6902</v>
      </c>
      <c r="C9" s="5" t="n">
        <v>6083</v>
      </c>
      <c r="D9" s="5" t="n">
        <v>7711</v>
      </c>
    </row>
    <row r="10" spans="1:4">
      <c r="A10" s="4" t="s">
        <v>787</v>
      </c>
    </row>
    <row r="11" spans="1:4">
      <c r="A11" s="3" t="s">
        <v>782</v>
      </c>
    </row>
    <row r="12" spans="1:4">
      <c r="A12" s="4" t="s">
        <v>783</v>
      </c>
      <c r="B12" s="6" t="n">
        <v>5886</v>
      </c>
      <c r="C12" s="5" t="n">
        <v>4685</v>
      </c>
      <c r="D12" s="6" t="n">
        <v>5392</v>
      </c>
    </row>
    <row r="13" spans="1:4">
      <c r="A13" s="4" t="s">
        <v>788</v>
      </c>
    </row>
    <row r="14" spans="1:4">
      <c r="A14" s="3" t="s">
        <v>782</v>
      </c>
    </row>
    <row r="15" spans="1:4">
      <c r="A15" s="4" t="s">
        <v>783</v>
      </c>
      <c r="C15" s="6" t="n">
        <v>13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89</v>
      </c>
      <c r="B1" s="2" t="s">
        <v>1</v>
      </c>
    </row>
    <row r="2" spans="1:3">
      <c r="B2" s="2" t="s">
        <v>2</v>
      </c>
      <c r="C2" s="2" t="s">
        <v>32</v>
      </c>
    </row>
    <row r="3" spans="1:3">
      <c r="A3" s="3" t="s">
        <v>790</v>
      </c>
    </row>
    <row r="4" spans="1:3">
      <c r="A4" s="4" t="s">
        <v>791</v>
      </c>
      <c r="B4" s="5" t="n">
        <v>1902</v>
      </c>
    </row>
    <row r="5" spans="1:3">
      <c r="A5" s="4" t="s">
        <v>752</v>
      </c>
      <c r="B5" s="5" t="n">
        <v>2111</v>
      </c>
    </row>
    <row r="6" spans="1:3">
      <c r="A6" s="4" t="s">
        <v>792</v>
      </c>
      <c r="B6" s="5" t="n">
        <v>-323</v>
      </c>
    </row>
    <row r="7" spans="1:3">
      <c r="A7" s="4" t="s">
        <v>793</v>
      </c>
      <c r="B7" s="5" t="n">
        <v>-2074</v>
      </c>
    </row>
    <row r="8" spans="1:3">
      <c r="A8" s="4" t="s">
        <v>794</v>
      </c>
      <c r="B8" s="5" t="n">
        <v>1616</v>
      </c>
      <c r="C8" s="5" t="n">
        <v>1902</v>
      </c>
    </row>
    <row r="9" spans="1:3">
      <c r="A9" s="4" t="s">
        <v>795</v>
      </c>
      <c r="B9" s="5" t="n">
        <v>1615</v>
      </c>
    </row>
    <row r="10" spans="1:3">
      <c r="A10" s="4" t="s">
        <v>796</v>
      </c>
      <c r="B10" s="5" t="n">
        <v>996</v>
      </c>
    </row>
    <row r="11" spans="1:3">
      <c r="A11" s="4" t="s">
        <v>797</v>
      </c>
      <c r="B11" s="7" t="n">
        <v>57.7</v>
      </c>
    </row>
    <row r="12" spans="1:3">
      <c r="A12" s="4" t="s">
        <v>798</v>
      </c>
      <c r="B12" s="8" t="n">
        <v>23.69</v>
      </c>
    </row>
    <row r="13" spans="1:3">
      <c r="A13" s="4" t="s">
        <v>799</v>
      </c>
      <c r="B13" s="8" t="n">
        <v>20.7</v>
      </c>
    </row>
    <row r="14" spans="1:3">
      <c r="A14" s="4" t="s">
        <v>800</v>
      </c>
      <c r="B14" s="8" t="n">
        <v>56.6</v>
      </c>
    </row>
    <row r="15" spans="1:3">
      <c r="A15" s="4" t="s">
        <v>801</v>
      </c>
      <c r="B15" s="8" t="n">
        <v>22.07</v>
      </c>
      <c r="C15" s="7" t="n">
        <v>57.7</v>
      </c>
    </row>
    <row r="16" spans="1:3">
      <c r="A16" s="4" t="s">
        <v>802</v>
      </c>
      <c r="B16" s="8" t="n">
        <v>22.07</v>
      </c>
    </row>
    <row r="17" spans="1:3">
      <c r="A17" s="4" t="s">
        <v>803</v>
      </c>
      <c r="B17" s="7" t="n">
        <v>26.43</v>
      </c>
    </row>
    <row r="18" spans="1:3">
      <c r="A18" s="4" t="s">
        <v>804</v>
      </c>
      <c r="B18" s="4" t="s">
        <v>805</v>
      </c>
      <c r="C18" s="4" t="s">
        <v>806</v>
      </c>
    </row>
    <row r="19" spans="1:3">
      <c r="A19" s="4" t="s">
        <v>807</v>
      </c>
      <c r="B19" s="4" t="s">
        <v>808</v>
      </c>
    </row>
    <row r="20" spans="1:3">
      <c r="A20" s="4" t="s">
        <v>809</v>
      </c>
      <c r="B20" s="4" t="s">
        <v>810</v>
      </c>
    </row>
    <row r="21" spans="1:3">
      <c r="A21" s="4" t="s">
        <v>811</v>
      </c>
      <c r="B21" s="6" t="n">
        <v>60031</v>
      </c>
      <c r="C21" s="6" t="n">
        <v>7564</v>
      </c>
    </row>
    <row r="22" spans="1:3">
      <c r="A22" s="4" t="s">
        <v>812</v>
      </c>
      <c r="B22" s="5" t="n">
        <v>60031</v>
      </c>
    </row>
    <row r="23" spans="1:3">
      <c r="A23" s="4" t="s">
        <v>813</v>
      </c>
      <c r="B23" s="6" t="n">
        <v>596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815</v>
      </c>
      <c r="C1" s="2" t="s">
        <v>816</v>
      </c>
      <c r="D1" s="2" t="s">
        <v>2</v>
      </c>
      <c r="E1" s="2" t="s">
        <v>32</v>
      </c>
      <c r="F1" s="2" t="s">
        <v>76</v>
      </c>
    </row>
    <row r="2" spans="1:6">
      <c r="A2" s="3" t="s">
        <v>817</v>
      </c>
    </row>
    <row r="3" spans="1:6">
      <c r="A3" s="4" t="s">
        <v>818</v>
      </c>
      <c r="D3" s="6" t="n">
        <v>4200</v>
      </c>
    </row>
    <row r="4" spans="1:6">
      <c r="A4" s="4" t="s">
        <v>819</v>
      </c>
      <c r="D4" s="5" t="n">
        <v>300</v>
      </c>
    </row>
    <row r="5" spans="1:6">
      <c r="A5" s="4" t="s">
        <v>820</v>
      </c>
      <c r="D5" s="6" t="n">
        <v>3900</v>
      </c>
    </row>
    <row r="6" spans="1:6">
      <c r="A6" s="4" t="s">
        <v>821</v>
      </c>
      <c r="D6" s="4" t="s">
        <v>822</v>
      </c>
      <c r="E6" s="4" t="s">
        <v>822</v>
      </c>
      <c r="F6" s="4" t="s">
        <v>822</v>
      </c>
    </row>
    <row r="7" spans="1:6">
      <c r="A7" s="4" t="s">
        <v>823</v>
      </c>
      <c r="B7" s="4" t="s">
        <v>9</v>
      </c>
    </row>
    <row r="8" spans="1:6">
      <c r="A8" s="4" t="s">
        <v>824</v>
      </c>
      <c r="D8" s="4" t="s">
        <v>825</v>
      </c>
    </row>
    <row r="9" spans="1:6">
      <c r="A9" s="4" t="s">
        <v>90</v>
      </c>
      <c r="D9" s="6" t="n">
        <v>42399</v>
      </c>
      <c r="E9" s="6" t="n">
        <v>13224</v>
      </c>
      <c r="F9" s="6" t="n">
        <v>11215</v>
      </c>
    </row>
    <row r="10" spans="1:6">
      <c r="A10" s="4" t="s">
        <v>826</v>
      </c>
      <c r="D10" s="5" t="n">
        <v>46600</v>
      </c>
      <c r="E10" s="6" t="n">
        <v>13200</v>
      </c>
      <c r="F10" s="6" t="n">
        <v>11200</v>
      </c>
    </row>
    <row r="11" spans="1:6">
      <c r="A11" s="4" t="s">
        <v>827</v>
      </c>
      <c r="D11" s="6" t="n">
        <v>120800</v>
      </c>
    </row>
    <row r="12" spans="1:6">
      <c r="A12" s="4" t="s">
        <v>828</v>
      </c>
      <c r="D12" s="5" t="n">
        <v>2031</v>
      </c>
    </row>
    <row r="13" spans="1:6">
      <c r="A13" s="4" t="s">
        <v>829</v>
      </c>
      <c r="D13" s="6" t="n">
        <v>217800</v>
      </c>
    </row>
    <row r="14" spans="1:6">
      <c r="A14" s="4" t="s">
        <v>830</v>
      </c>
      <c r="D14" s="5" t="n">
        <v>27500</v>
      </c>
    </row>
    <row r="15" spans="1:6">
      <c r="A15" s="4" t="s">
        <v>831</v>
      </c>
    </row>
    <row r="16" spans="1:6">
      <c r="A16" s="3" t="s">
        <v>817</v>
      </c>
    </row>
    <row r="17" spans="1:6">
      <c r="A17" s="4" t="s">
        <v>832</v>
      </c>
      <c r="D17" s="5" t="n">
        <v>39200</v>
      </c>
    </row>
    <row r="18" spans="1:6">
      <c r="A18" s="4" t="s">
        <v>833</v>
      </c>
    </row>
    <row r="19" spans="1:6">
      <c r="A19" s="3" t="s">
        <v>817</v>
      </c>
    </row>
    <row r="20" spans="1:6">
      <c r="A20" s="4" t="s">
        <v>834</v>
      </c>
      <c r="D20" s="6" t="n">
        <v>223400</v>
      </c>
    </row>
    <row r="21" spans="1:6">
      <c r="A21" s="4" t="s">
        <v>835</v>
      </c>
      <c r="D21" s="5" t="n">
        <v>2028</v>
      </c>
    </row>
    <row r="22" spans="1:6">
      <c r="A22" s="4" t="s">
        <v>836</v>
      </c>
      <c r="D22" s="5" t="n">
        <v>2036</v>
      </c>
    </row>
    <row r="23" spans="1:6">
      <c r="A23" s="4" t="s">
        <v>837</v>
      </c>
    </row>
    <row r="24" spans="1:6">
      <c r="A24" s="3" t="s">
        <v>817</v>
      </c>
    </row>
    <row r="25" spans="1:6">
      <c r="A25" s="4" t="s">
        <v>838</v>
      </c>
      <c r="D25" s="6" t="n">
        <v>18700</v>
      </c>
    </row>
    <row r="26" spans="1:6">
      <c r="A26" s="4" t="s">
        <v>839</v>
      </c>
      <c r="D26" s="5" t="n">
        <v>2022</v>
      </c>
    </row>
    <row r="27" spans="1:6">
      <c r="A27" s="4" t="s">
        <v>840</v>
      </c>
      <c r="D27" s="5" t="n">
        <v>2026</v>
      </c>
    </row>
    <row r="28" spans="1:6">
      <c r="A28" s="4" t="s">
        <v>841</v>
      </c>
    </row>
    <row r="29" spans="1:6">
      <c r="A29" s="3" t="s">
        <v>817</v>
      </c>
    </row>
    <row r="30" spans="1:6">
      <c r="A30" s="4" t="s">
        <v>838</v>
      </c>
      <c r="D30" s="6" t="n">
        <v>400</v>
      </c>
    </row>
    <row r="31" spans="1:6">
      <c r="A31" s="4" t="s">
        <v>839</v>
      </c>
      <c r="D31" s="5" t="n">
        <v>2018</v>
      </c>
    </row>
    <row r="32" spans="1:6">
      <c r="A32" s="4" t="s">
        <v>840</v>
      </c>
      <c r="D32" s="5" t="n">
        <v>2020</v>
      </c>
    </row>
    <row r="33" spans="1:6">
      <c r="A33" s="4" t="s">
        <v>842</v>
      </c>
    </row>
    <row r="34" spans="1:6">
      <c r="A34" s="3" t="s">
        <v>817</v>
      </c>
    </row>
    <row r="35" spans="1:6">
      <c r="A35" s="4" t="s">
        <v>832</v>
      </c>
      <c r="D35" s="6" t="n">
        <v>25200</v>
      </c>
    </row>
    <row r="36" spans="1:6">
      <c r="A36" s="4" t="s">
        <v>843</v>
      </c>
    </row>
    <row r="37" spans="1:6">
      <c r="A37" s="3" t="s">
        <v>817</v>
      </c>
    </row>
    <row r="38" spans="1:6">
      <c r="A38" s="4" t="s">
        <v>834</v>
      </c>
      <c r="D38" s="6" t="n">
        <v>138100</v>
      </c>
    </row>
    <row r="39" spans="1:6">
      <c r="A39" s="4" t="s">
        <v>835</v>
      </c>
      <c r="D39" s="5" t="n">
        <v>2028</v>
      </c>
    </row>
    <row r="40" spans="1:6">
      <c r="A40" s="4" t="s">
        <v>836</v>
      </c>
      <c r="D40" s="5" t="n">
        <v>2036</v>
      </c>
    </row>
    <row r="41" spans="1:6">
      <c r="A41" s="4" t="s">
        <v>844</v>
      </c>
    </row>
    <row r="42" spans="1:6">
      <c r="A42" s="3" t="s">
        <v>817</v>
      </c>
    </row>
    <row r="43" spans="1:6">
      <c r="A43" s="4" t="s">
        <v>838</v>
      </c>
      <c r="D43" s="6" t="n">
        <v>28800</v>
      </c>
    </row>
    <row r="44" spans="1:6">
      <c r="A44" s="4" t="s">
        <v>839</v>
      </c>
      <c r="D44" s="5" t="n">
        <v>2022</v>
      </c>
    </row>
    <row r="45" spans="1:6">
      <c r="A45" s="4" t="s">
        <v>840</v>
      </c>
      <c r="D45" s="5" t="n">
        <v>2026</v>
      </c>
    </row>
    <row r="46" spans="1:6">
      <c r="A46" s="4" t="s">
        <v>845</v>
      </c>
    </row>
    <row r="47" spans="1:6">
      <c r="A47" s="3" t="s">
        <v>817</v>
      </c>
    </row>
    <row r="48" spans="1:6">
      <c r="A48" s="4" t="s">
        <v>821</v>
      </c>
      <c r="C48" s="4" t="s">
        <v>8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6</v>
      </c>
    </row>
    <row r="3" spans="1:4">
      <c r="A3" s="3" t="s">
        <v>240</v>
      </c>
    </row>
    <row r="4" spans="1:4">
      <c r="A4" s="4" t="s">
        <v>848</v>
      </c>
      <c r="B4" s="4" t="s">
        <v>822</v>
      </c>
      <c r="C4" s="4" t="s">
        <v>822</v>
      </c>
      <c r="D4" s="4" t="s">
        <v>822</v>
      </c>
    </row>
    <row r="5" spans="1:4">
      <c r="A5" s="4" t="s">
        <v>849</v>
      </c>
      <c r="B5" s="4" t="s">
        <v>767</v>
      </c>
      <c r="C5" s="4" t="s">
        <v>850</v>
      </c>
      <c r="D5" s="4" t="s">
        <v>851</v>
      </c>
    </row>
    <row r="6" spans="1:4">
      <c r="A6" s="4" t="s">
        <v>852</v>
      </c>
      <c r="B6" s="4" t="s">
        <v>853</v>
      </c>
      <c r="C6" s="4" t="s">
        <v>854</v>
      </c>
      <c r="D6" s="4" t="s">
        <v>855</v>
      </c>
    </row>
    <row r="7" spans="1:4">
      <c r="A7" s="4" t="s">
        <v>130</v>
      </c>
      <c r="B7" s="4" t="s">
        <v>856</v>
      </c>
      <c r="C7" s="4" t="s">
        <v>857</v>
      </c>
      <c r="D7" s="4" t="s">
        <v>858</v>
      </c>
    </row>
    <row r="8" spans="1:4">
      <c r="A8" s="4" t="s">
        <v>859</v>
      </c>
      <c r="B8" s="4" t="s">
        <v>860</v>
      </c>
    </row>
    <row r="9" spans="1:4">
      <c r="A9" s="4" t="s">
        <v>861</v>
      </c>
      <c r="B9" s="4" t="s">
        <v>862</v>
      </c>
      <c r="C9" s="4" t="s">
        <v>863</v>
      </c>
      <c r="D9" s="4" t="s">
        <v>864</v>
      </c>
    </row>
    <row r="10" spans="1:4">
      <c r="A10" s="4" t="s">
        <v>865</v>
      </c>
      <c r="B10" s="4" t="s">
        <v>866</v>
      </c>
      <c r="C10" s="4" t="s">
        <v>867</v>
      </c>
      <c r="D10" s="4" t="s">
        <v>868</v>
      </c>
    </row>
    <row r="11" spans="1:4">
      <c r="A11" s="4" t="s">
        <v>869</v>
      </c>
      <c r="B11" s="4" t="s">
        <v>870</v>
      </c>
      <c r="C11" s="4" t="s">
        <v>871</v>
      </c>
      <c r="D11" s="4" t="s">
        <v>872</v>
      </c>
    </row>
    <row r="12" spans="1:4">
      <c r="A12" s="4" t="s">
        <v>829</v>
      </c>
      <c r="B12" s="4" t="s">
        <v>873</v>
      </c>
      <c r="C12" s="4" t="s">
        <v>874</v>
      </c>
      <c r="D12" s="4" t="s">
        <v>875</v>
      </c>
    </row>
    <row r="13" spans="1:4">
      <c r="A13" s="4" t="s">
        <v>108</v>
      </c>
      <c r="B13" s="4" t="s">
        <v>876</v>
      </c>
      <c r="C13" s="4" t="s">
        <v>877</v>
      </c>
      <c r="D13" s="4" t="s">
        <v>8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2</v>
      </c>
      <c r="C1" s="2" t="s">
        <v>32</v>
      </c>
      <c r="D1" s="2" t="s">
        <v>76</v>
      </c>
      <c r="E1" s="2" t="s">
        <v>669</v>
      </c>
    </row>
    <row r="2" spans="1:5">
      <c r="A2" s="3" t="s">
        <v>880</v>
      </c>
    </row>
    <row r="3" spans="1:5">
      <c r="A3" s="4" t="s">
        <v>881</v>
      </c>
      <c r="B3" s="6" t="n">
        <v>43133</v>
      </c>
      <c r="C3" s="6" t="n">
        <v>194027</v>
      </c>
    </row>
    <row r="4" spans="1:5">
      <c r="A4" s="4" t="s">
        <v>882</v>
      </c>
      <c r="B4" s="5" t="n">
        <v>847</v>
      </c>
      <c r="C4" s="5" t="n">
        <v>15854</v>
      </c>
    </row>
    <row r="5" spans="1:5">
      <c r="A5" s="4" t="s">
        <v>883</v>
      </c>
      <c r="B5" s="5" t="n">
        <v>164709</v>
      </c>
      <c r="C5" s="5" t="n">
        <v>144823</v>
      </c>
    </row>
    <row r="6" spans="1:5">
      <c r="A6" s="4" t="s">
        <v>884</v>
      </c>
      <c r="B6" s="5" t="n">
        <v>2605</v>
      </c>
      <c r="C6" s="5" t="n">
        <v>2557</v>
      </c>
    </row>
    <row r="7" spans="1:5">
      <c r="A7" s="4" t="s">
        <v>885</v>
      </c>
      <c r="B7" s="5" t="n">
        <v>5855</v>
      </c>
      <c r="C7" s="5" t="n">
        <v>12463</v>
      </c>
    </row>
    <row r="8" spans="1:5">
      <c r="A8" s="4" t="s">
        <v>886</v>
      </c>
      <c r="B8" s="5" t="n">
        <v>905</v>
      </c>
      <c r="C8" s="5" t="n">
        <v>3601</v>
      </c>
    </row>
    <row r="9" spans="1:5">
      <c r="A9" s="4" t="s">
        <v>887</v>
      </c>
      <c r="C9" s="5" t="n">
        <v>21935</v>
      </c>
    </row>
    <row r="10" spans="1:5">
      <c r="A10" s="4" t="s">
        <v>888</v>
      </c>
      <c r="B10" s="5" t="n">
        <v>2145</v>
      </c>
      <c r="C10" s="5" t="n">
        <v>25276</v>
      </c>
    </row>
    <row r="11" spans="1:5">
      <c r="A11" s="4" t="s">
        <v>889</v>
      </c>
      <c r="B11" s="5" t="n">
        <v>15868</v>
      </c>
    </row>
    <row r="12" spans="1:5">
      <c r="A12" s="4" t="s">
        <v>890</v>
      </c>
      <c r="B12" s="5" t="n">
        <v>236067</v>
      </c>
      <c r="C12" s="5" t="n">
        <v>420536</v>
      </c>
    </row>
    <row r="13" spans="1:5">
      <c r="A13" s="4" t="s">
        <v>891</v>
      </c>
      <c r="B13" s="6" t="n">
        <v>-236067</v>
      </c>
      <c r="C13" s="5" t="n">
        <v>-414558</v>
      </c>
      <c r="D13" s="6" t="n">
        <v>-326577</v>
      </c>
      <c r="E13" s="6" t="n">
        <v>-257489</v>
      </c>
    </row>
    <row r="14" spans="1:5">
      <c r="A14" s="4" t="s">
        <v>892</v>
      </c>
      <c r="C14" s="5" t="n">
        <v>5978</v>
      </c>
    </row>
    <row r="15" spans="1:5">
      <c r="A15" s="3" t="s">
        <v>893</v>
      </c>
    </row>
    <row r="16" spans="1:5">
      <c r="A16" s="4" t="s">
        <v>894</v>
      </c>
      <c r="C16" s="5" t="n">
        <v>-1428</v>
      </c>
    </row>
    <row r="17" spans="1:5">
      <c r="A17" s="4" t="s">
        <v>895</v>
      </c>
      <c r="C17" s="6" t="n">
        <v>-45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6</v>
      </c>
    </row>
    <row r="3" spans="1:4">
      <c r="A3" s="3" t="s">
        <v>240</v>
      </c>
    </row>
    <row r="4" spans="1:4">
      <c r="A4" s="4" t="s">
        <v>897</v>
      </c>
      <c r="B4" s="6" t="n">
        <v>414558</v>
      </c>
      <c r="C4" s="6" t="n">
        <v>326577</v>
      </c>
      <c r="D4" s="6" t="n">
        <v>257489</v>
      </c>
    </row>
    <row r="5" spans="1:4">
      <c r="A5" s="4" t="s">
        <v>898</v>
      </c>
      <c r="B5" s="5" t="n">
        <v>66801</v>
      </c>
      <c r="C5" s="5" t="n">
        <v>87981</v>
      </c>
      <c r="D5" s="5" t="n">
        <v>69088</v>
      </c>
    </row>
    <row r="6" spans="1:4">
      <c r="A6" s="4" t="s">
        <v>899</v>
      </c>
      <c r="B6" s="5" t="n">
        <v>-245292</v>
      </c>
    </row>
    <row r="7" spans="1:4">
      <c r="A7" s="4" t="s">
        <v>900</v>
      </c>
      <c r="B7" s="6" t="n">
        <v>236067</v>
      </c>
      <c r="C7" s="6" t="n">
        <v>414558</v>
      </c>
      <c r="D7" s="6" t="n">
        <v>3265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1"/>
    <col customWidth="1" max="5" min="5" width="21"/>
    <col customWidth="1" max="6" min="6" width="17"/>
  </cols>
  <sheetData>
    <row r="1" spans="1:6">
      <c r="A1" s="1" t="s">
        <v>901</v>
      </c>
      <c r="B1" s="2" t="s">
        <v>567</v>
      </c>
      <c r="C1" s="2" t="s">
        <v>1</v>
      </c>
    </row>
    <row r="2" spans="1:6">
      <c r="B2" s="2" t="s">
        <v>902</v>
      </c>
      <c r="C2" s="2" t="s">
        <v>903</v>
      </c>
      <c r="D2" s="2" t="s">
        <v>434</v>
      </c>
      <c r="E2" s="2" t="s">
        <v>595</v>
      </c>
      <c r="F2" s="2" t="s">
        <v>904</v>
      </c>
    </row>
    <row r="3" spans="1:6">
      <c r="A3" s="3" t="s">
        <v>905</v>
      </c>
    </row>
    <row r="4" spans="1:6">
      <c r="A4" s="4" t="s">
        <v>906</v>
      </c>
      <c r="C4" s="4" t="s">
        <v>907</v>
      </c>
    </row>
    <row r="5" spans="1:6">
      <c r="A5" s="4" t="s">
        <v>908</v>
      </c>
      <c r="C5" s="5" t="n">
        <v>112300</v>
      </c>
    </row>
    <row r="6" spans="1:6">
      <c r="A6" s="4" t="s">
        <v>909</v>
      </c>
      <c r="D6" s="11" t="n">
        <v>9.5</v>
      </c>
    </row>
    <row r="7" spans="1:6">
      <c r="A7" s="4" t="s">
        <v>910</v>
      </c>
    </row>
    <row r="8" spans="1:6">
      <c r="A8" s="3" t="s">
        <v>905</v>
      </c>
    </row>
    <row r="9" spans="1:6">
      <c r="A9" s="4" t="s">
        <v>911</v>
      </c>
      <c r="B9" s="5" t="n">
        <v>8143</v>
      </c>
    </row>
    <row r="10" spans="1:6">
      <c r="A10" s="4" t="s">
        <v>912</v>
      </c>
      <c r="B10" s="4" t="s">
        <v>907</v>
      </c>
    </row>
    <row r="11" spans="1:6">
      <c r="A11" s="4" t="s">
        <v>913</v>
      </c>
      <c r="C11" s="11" t="n">
        <v>0.4</v>
      </c>
    </row>
    <row r="12" spans="1:6">
      <c r="A12" s="4" t="s">
        <v>914</v>
      </c>
      <c r="C12" s="11" t="n">
        <v>3.6</v>
      </c>
      <c r="D12" s="6" t="n">
        <v>5</v>
      </c>
      <c r="E12" s="11" t="n">
        <v>4.3</v>
      </c>
    </row>
    <row r="13" spans="1:6">
      <c r="A13" s="4" t="s">
        <v>915</v>
      </c>
    </row>
    <row r="14" spans="1:6">
      <c r="A14" s="3" t="s">
        <v>905</v>
      </c>
    </row>
    <row r="15" spans="1:6">
      <c r="A15" s="4" t="s">
        <v>916</v>
      </c>
      <c r="F15" s="5" t="n">
        <v>7023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704</v>
      </c>
    </row>
    <row r="2" spans="1:2">
      <c r="A2" s="3" t="s">
        <v>243</v>
      </c>
    </row>
    <row r="3" spans="1:2">
      <c r="A3" s="4" t="s">
        <v>918</v>
      </c>
      <c r="B3" s="6" t="n">
        <v>7438</v>
      </c>
    </row>
    <row r="4" spans="1:2">
      <c r="A4" s="4" t="s">
        <v>919</v>
      </c>
      <c r="B4" s="5" t="n">
        <v>3753</v>
      </c>
    </row>
    <row r="5" spans="1:2">
      <c r="A5" s="4" t="s">
        <v>920</v>
      </c>
      <c r="B5" s="5" t="n">
        <v>11191</v>
      </c>
    </row>
    <row r="6" spans="1:2">
      <c r="A6" s="4" t="s">
        <v>921</v>
      </c>
      <c r="B6" s="5" t="n">
        <v>4016</v>
      </c>
    </row>
    <row r="7" spans="1:2">
      <c r="A7" s="4" t="s">
        <v>922</v>
      </c>
      <c r="B7" s="5" t="n">
        <v>2195</v>
      </c>
    </row>
    <row r="8" spans="1:2">
      <c r="A8" s="4" t="s">
        <v>923</v>
      </c>
      <c r="B8" s="5" t="n">
        <v>6211</v>
      </c>
    </row>
    <row r="9" spans="1:2">
      <c r="A9" s="4" t="s">
        <v>924</v>
      </c>
      <c r="B9" s="5" t="n">
        <v>3422</v>
      </c>
    </row>
    <row r="10" spans="1:2">
      <c r="A10" s="4" t="s">
        <v>925</v>
      </c>
      <c r="B10" s="5" t="n">
        <v>1558</v>
      </c>
    </row>
    <row r="11" spans="1:2">
      <c r="A11" s="4" t="s">
        <v>926</v>
      </c>
      <c r="B11" s="6" t="n">
        <v>49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27</v>
      </c>
      <c r="B1" s="2" t="s">
        <v>2</v>
      </c>
      <c r="C1" s="2" t="s">
        <v>498</v>
      </c>
      <c r="D1" s="2" t="s">
        <v>32</v>
      </c>
      <c r="E1" s="2" t="s">
        <v>76</v>
      </c>
    </row>
    <row r="2" spans="1:5">
      <c r="A2" s="3" t="s">
        <v>928</v>
      </c>
    </row>
    <row r="3" spans="1:5">
      <c r="A3" s="4" t="s">
        <v>672</v>
      </c>
      <c r="B3" s="5" t="n">
        <v>0</v>
      </c>
      <c r="C3" s="5" t="n">
        <v>0</v>
      </c>
      <c r="D3" s="5" t="n">
        <v>0</v>
      </c>
    </row>
    <row r="4" spans="1:5">
      <c r="A4" s="4" t="s">
        <v>929</v>
      </c>
    </row>
    <row r="5" spans="1:5">
      <c r="A5" s="3" t="s">
        <v>928</v>
      </c>
    </row>
    <row r="6" spans="1:5">
      <c r="A6" s="4" t="s">
        <v>930</v>
      </c>
      <c r="B6" s="4" t="s">
        <v>931</v>
      </c>
      <c r="D6" s="4" t="s">
        <v>932</v>
      </c>
      <c r="E6" s="4" t="s">
        <v>932</v>
      </c>
    </row>
    <row r="7" spans="1:5">
      <c r="A7" s="4" t="s">
        <v>526</v>
      </c>
    </row>
    <row r="8" spans="1:5">
      <c r="A8" s="3" t="s">
        <v>928</v>
      </c>
    </row>
    <row r="9" spans="1:5">
      <c r="A9" s="4" t="s">
        <v>672</v>
      </c>
      <c r="B9" s="5" t="n">
        <v>0</v>
      </c>
      <c r="D9"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3</v>
      </c>
      <c r="B1" s="2" t="s">
        <v>1</v>
      </c>
    </row>
    <row r="2" spans="1:4">
      <c r="B2" s="2" t="s">
        <v>2</v>
      </c>
      <c r="C2" s="2" t="s">
        <v>32</v>
      </c>
      <c r="D2" s="2" t="s">
        <v>76</v>
      </c>
    </row>
    <row r="3" spans="1:4">
      <c r="A3" s="3" t="s">
        <v>934</v>
      </c>
    </row>
    <row r="4" spans="1:4">
      <c r="A4" s="4" t="s">
        <v>935</v>
      </c>
      <c r="B4" s="11" t="n">
        <v>0.8</v>
      </c>
      <c r="C4" s="11" t="n">
        <v>1.3</v>
      </c>
      <c r="D4" s="11"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415</v>
      </c>
      <c r="J1" s="2" t="s">
        <v>1</v>
      </c>
    </row>
    <row r="2" spans="1:12">
      <c r="B2" s="2" t="s">
        <v>2</v>
      </c>
      <c r="C2" s="2" t="s">
        <v>416</v>
      </c>
      <c r="D2" s="2" t="s">
        <v>4</v>
      </c>
      <c r="E2" s="2" t="s">
        <v>417</v>
      </c>
      <c r="F2" s="2" t="s">
        <v>32</v>
      </c>
      <c r="G2" s="2" t="s">
        <v>418</v>
      </c>
      <c r="H2" s="2" t="s">
        <v>419</v>
      </c>
      <c r="I2" s="2" t="s">
        <v>420</v>
      </c>
      <c r="J2" s="2" t="s">
        <v>2</v>
      </c>
      <c r="K2" s="2" t="s">
        <v>32</v>
      </c>
      <c r="L2" s="2" t="s">
        <v>76</v>
      </c>
    </row>
    <row r="3" spans="1:12">
      <c r="A3" s="3" t="s">
        <v>252</v>
      </c>
    </row>
    <row r="4" spans="1:12">
      <c r="A4" s="4" t="s">
        <v>78</v>
      </c>
      <c r="B4" s="6" t="n">
        <v>12360</v>
      </c>
      <c r="C4" s="6" t="n">
        <v>13598</v>
      </c>
      <c r="D4" s="6" t="n">
        <v>19751</v>
      </c>
      <c r="E4" s="6" t="n">
        <v>21605</v>
      </c>
      <c r="F4" s="6" t="n">
        <v>25621</v>
      </c>
      <c r="G4" s="6" t="n">
        <v>28247</v>
      </c>
      <c r="H4" s="6" t="n">
        <v>27695</v>
      </c>
      <c r="I4" s="6" t="n">
        <v>28002</v>
      </c>
      <c r="J4" s="6" t="n">
        <v>67314</v>
      </c>
      <c r="K4" s="6" t="n">
        <v>109565</v>
      </c>
      <c r="L4" s="6" t="n">
        <v>121033</v>
      </c>
    </row>
    <row r="5" spans="1:12">
      <c r="A5" s="4" t="s">
        <v>79</v>
      </c>
      <c r="B5" s="5" t="n">
        <v>4654</v>
      </c>
      <c r="C5" s="5" t="n">
        <v>3366</v>
      </c>
      <c r="D5" s="5" t="n">
        <v>14798</v>
      </c>
      <c r="E5" s="5" t="n">
        <v>5634</v>
      </c>
      <c r="F5" s="5" t="n">
        <v>11014</v>
      </c>
      <c r="G5" s="5" t="n">
        <v>6448</v>
      </c>
      <c r="H5" s="5" t="n">
        <v>8138</v>
      </c>
      <c r="I5" s="5" t="n">
        <v>6452</v>
      </c>
      <c r="J5" s="5" t="n">
        <v>28452</v>
      </c>
      <c r="K5" s="5" t="n">
        <v>32052</v>
      </c>
      <c r="L5" s="5" t="n">
        <v>24048</v>
      </c>
    </row>
    <row r="6" spans="1:12">
      <c r="A6" s="4" t="s">
        <v>80</v>
      </c>
      <c r="F6" s="5" t="n">
        <v>4901</v>
      </c>
      <c r="G6" s="5" t="n">
        <v>809</v>
      </c>
      <c r="J6" s="5" t="n">
        <v>9521</v>
      </c>
      <c r="K6" s="5" t="n">
        <v>5710</v>
      </c>
    </row>
    <row r="7" spans="1:12">
      <c r="A7" s="4" t="s">
        <v>82</v>
      </c>
      <c r="B7" s="5" t="n">
        <v>-11829</v>
      </c>
      <c r="C7" s="5" t="n">
        <v>-5323</v>
      </c>
      <c r="D7" s="5" t="n">
        <v>-29646</v>
      </c>
      <c r="E7" s="5" t="n">
        <v>-29206</v>
      </c>
      <c r="F7" s="5" t="n">
        <v>-40091</v>
      </c>
      <c r="G7" s="5" t="n">
        <v>-26845</v>
      </c>
      <c r="H7" s="5" t="n">
        <v>-51633</v>
      </c>
      <c r="I7" s="5" t="n">
        <v>-37715</v>
      </c>
      <c r="J7" s="5" t="n">
        <v>-76004</v>
      </c>
      <c r="K7" s="5" t="n">
        <v>-156284</v>
      </c>
      <c r="L7" s="5" t="n">
        <v>-151619</v>
      </c>
    </row>
    <row r="8" spans="1:12">
      <c r="A8" s="4" t="s">
        <v>937</v>
      </c>
      <c r="B8" s="5" t="n">
        <v>-1122</v>
      </c>
      <c r="C8" s="5" t="n">
        <v>8456</v>
      </c>
      <c r="D8" s="5" t="n">
        <v>540485</v>
      </c>
      <c r="E8" s="5" t="n">
        <v>-947</v>
      </c>
      <c r="F8" s="5" t="n">
        <v>6464</v>
      </c>
      <c r="G8" s="5" t="n">
        <v>-3430</v>
      </c>
      <c r="H8" s="5" t="n">
        <v>675</v>
      </c>
      <c r="I8" s="5" t="n">
        <v>-943</v>
      </c>
      <c r="J8" s="5" t="n">
        <v>-546872</v>
      </c>
      <c r="K8" s="5" t="n">
        <v>-2766</v>
      </c>
      <c r="L8" s="5" t="n">
        <v>-3832</v>
      </c>
    </row>
    <row r="9" spans="1:12">
      <c r="A9" s="4" t="s">
        <v>938</v>
      </c>
      <c r="B9" s="5" t="n">
        <v>-12951</v>
      </c>
      <c r="C9" s="5" t="n">
        <v>3133</v>
      </c>
      <c r="D9" s="5" t="n">
        <v>510839</v>
      </c>
      <c r="E9" s="5" t="n">
        <v>-30153</v>
      </c>
      <c r="F9" s="5" t="n">
        <v>-33627</v>
      </c>
      <c r="G9" s="5" t="n">
        <v>-30275</v>
      </c>
      <c r="H9" s="5" t="n">
        <v>-50958</v>
      </c>
      <c r="I9" s="5" t="n">
        <v>-38658</v>
      </c>
      <c r="J9" s="5" t="n">
        <v>470868</v>
      </c>
      <c r="K9" s="5" t="n">
        <v>-153518</v>
      </c>
      <c r="L9" s="5" t="n">
        <v>-147787</v>
      </c>
    </row>
    <row r="10" spans="1:12">
      <c r="A10" s="4" t="s">
        <v>939</v>
      </c>
      <c r="B10" s="6" t="n">
        <v>-12951</v>
      </c>
      <c r="C10" s="6" t="n">
        <v>3102</v>
      </c>
      <c r="D10" s="6" t="n">
        <v>511563</v>
      </c>
      <c r="E10" s="6" t="n">
        <v>-29686</v>
      </c>
      <c r="F10" s="6" t="n">
        <v>-32449</v>
      </c>
      <c r="G10" s="6" t="n">
        <v>-30068</v>
      </c>
      <c r="H10" s="6" t="n">
        <v>-50750</v>
      </c>
      <c r="I10" s="6" t="n">
        <v>-38473</v>
      </c>
      <c r="J10" s="6" t="n">
        <v>472028</v>
      </c>
      <c r="K10" s="6" t="n">
        <v>-151740</v>
      </c>
      <c r="L10" s="6" t="n">
        <v>-147957</v>
      </c>
    </row>
    <row r="11" spans="1:12">
      <c r="A11" s="3" t="s">
        <v>102</v>
      </c>
    </row>
    <row r="12" spans="1:12">
      <c r="A12" s="4" t="s">
        <v>91</v>
      </c>
      <c r="B12" s="7" t="n">
        <v>-0.89</v>
      </c>
      <c r="C12" s="7" t="n">
        <v>-0.4</v>
      </c>
      <c r="D12" s="7" t="n">
        <v>-2.18</v>
      </c>
      <c r="E12" s="7" t="n">
        <v>-2.2</v>
      </c>
      <c r="F12" s="7" t="n">
        <v>-2.93</v>
      </c>
      <c r="G12" s="7" t="n">
        <v>-2.06</v>
      </c>
      <c r="H12" s="7" t="n">
        <v>-4.07</v>
      </c>
      <c r="I12" s="7" t="n">
        <v>-3.23</v>
      </c>
      <c r="J12" s="7" t="n">
        <v>-5.66</v>
      </c>
      <c r="K12" s="7" t="n">
        <v>-12.33</v>
      </c>
      <c r="L12" s="7" t="n">
        <v>-13.63</v>
      </c>
    </row>
    <row r="13" spans="1:12">
      <c r="A13" s="4" t="s">
        <v>940</v>
      </c>
      <c r="B13" s="8" t="n">
        <v>-0.08</v>
      </c>
      <c r="C13" s="8" t="n">
        <v>0.64</v>
      </c>
      <c r="D13" s="8" t="n">
        <v>40.8</v>
      </c>
      <c r="E13" s="8" t="n">
        <v>-0.07000000000000001</v>
      </c>
      <c r="F13" s="8" t="n">
        <v>0.43</v>
      </c>
      <c r="G13" s="8" t="n">
        <v>-0.27</v>
      </c>
      <c r="H13" s="8" t="n">
        <v>0.05</v>
      </c>
      <c r="I13" s="8" t="n">
        <v>-0.08</v>
      </c>
      <c r="J13" s="8" t="n">
        <v>41.33</v>
      </c>
      <c r="K13" s="8" t="n">
        <v>0.22</v>
      </c>
      <c r="L13" s="8" t="n">
        <v>0.34</v>
      </c>
    </row>
    <row r="14" spans="1:12">
      <c r="A14" s="4" t="s">
        <v>941</v>
      </c>
      <c r="B14" s="7" t="n">
        <v>-0.97</v>
      </c>
      <c r="C14" s="7" t="n">
        <v>0.24</v>
      </c>
      <c r="D14" s="7" t="n">
        <v>38.62</v>
      </c>
      <c r="E14" s="7" t="n">
        <v>-2.27</v>
      </c>
      <c r="F14" s="7" t="n">
        <v>-2.5</v>
      </c>
      <c r="G14" s="7" t="n">
        <v>-2.33</v>
      </c>
      <c r="H14" s="7" t="n">
        <v>-4.02</v>
      </c>
      <c r="I14" s="7" t="n">
        <v>-3.31</v>
      </c>
      <c r="J14" s="7" t="n">
        <v>35.67</v>
      </c>
      <c r="K14" s="7" t="n">
        <v>-12.11</v>
      </c>
      <c r="L14" s="7" t="n">
        <v>-13.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1:21:12Z</dcterms:created>
  <dcterms:modified xmlns:dcterms="http://purl.org/dc/terms/" xmlns:xsi="http://www.w3.org/2001/XMLSchema-instance" xsi:type="dcterms:W3CDTF">2018-03-12T11:21:12Z</dcterms:modified>
</cp:coreProperties>
</file>